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Cash" sheetId="12" state="visible" r:id="rId12"/>
    <sheet xmlns:r="http://schemas.openxmlformats.org/officeDocument/2006/relationships" name="Accounts Receivable, Net"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Other Investment" sheetId="16" state="visible" r:id="rId16"/>
    <sheet xmlns:r="http://schemas.openxmlformats.org/officeDocument/2006/relationships" name="Equity Method Investment" sheetId="17" state="visible" r:id="rId17"/>
    <sheet xmlns:r="http://schemas.openxmlformats.org/officeDocument/2006/relationships" name="Contract Liabilities" sheetId="18" state="visible" r:id="rId18"/>
    <sheet xmlns:r="http://schemas.openxmlformats.org/officeDocument/2006/relationships" name="Leases" sheetId="19" state="visible" r:id="rId19"/>
    <sheet xmlns:r="http://schemas.openxmlformats.org/officeDocument/2006/relationships" name="Accrued Liabilities and Other P"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Warrants" sheetId="23" state="visible" r:id="rId23"/>
    <sheet xmlns:r="http://schemas.openxmlformats.org/officeDocument/2006/relationships" name="Stock-Based Compensation" sheetId="24" state="visible" r:id="rId24"/>
    <sheet xmlns:r="http://schemas.openxmlformats.org/officeDocument/2006/relationships" name="Stockholders_ Equity" sheetId="25" state="visible" r:id="rId25"/>
    <sheet xmlns:r="http://schemas.openxmlformats.org/officeDocument/2006/relationships" name="Loss Per Share" sheetId="26" state="visible" r:id="rId26"/>
    <sheet xmlns:r="http://schemas.openxmlformats.org/officeDocument/2006/relationships" name="Commitments and Contingencies" sheetId="27" state="visible" r:id="rId27"/>
    <sheet xmlns:r="http://schemas.openxmlformats.org/officeDocument/2006/relationships" name="Quarterly Financial Data (Unaud" sheetId="28" state="visible" r:id="rId28"/>
    <sheet xmlns:r="http://schemas.openxmlformats.org/officeDocument/2006/relationships" name="Subsequent Even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Accounting Policies, by Policy " sheetId="32" state="visible" r:id="rId32"/>
    <sheet xmlns:r="http://schemas.openxmlformats.org/officeDocument/2006/relationships" name="Organization and Principal Ac_2" sheetId="33" state="visible" r:id="rId33"/>
    <sheet xmlns:r="http://schemas.openxmlformats.org/officeDocument/2006/relationships" name="Restatement of Previously Iss_2" sheetId="34" state="visible" r:id="rId34"/>
    <sheet xmlns:r="http://schemas.openxmlformats.org/officeDocument/2006/relationships" name="Summary of Significant Accoun_2" sheetId="35" state="visible" r:id="rId35"/>
    <sheet xmlns:r="http://schemas.openxmlformats.org/officeDocument/2006/relationships" name="Cash (Tables)" sheetId="36" state="visible" r:id="rId36"/>
    <sheet xmlns:r="http://schemas.openxmlformats.org/officeDocument/2006/relationships" name="Accounts Receivable, Net (Table" sheetId="37" state="visible" r:id="rId37"/>
    <sheet xmlns:r="http://schemas.openxmlformats.org/officeDocument/2006/relationships" name="Prepaid Expenses and Other Cu_2" sheetId="38" state="visible" r:id="rId38"/>
    <sheet xmlns:r="http://schemas.openxmlformats.org/officeDocument/2006/relationships" name="Property, Plant and Equipment_2" sheetId="39" state="visible" r:id="rId39"/>
    <sheet xmlns:r="http://schemas.openxmlformats.org/officeDocument/2006/relationships" name="Equity Method Investment (Table" sheetId="40" state="visible" r:id="rId40"/>
    <sheet xmlns:r="http://schemas.openxmlformats.org/officeDocument/2006/relationships" name="Contract Liabilities (Tables)" sheetId="41" state="visible" r:id="rId41"/>
    <sheet xmlns:r="http://schemas.openxmlformats.org/officeDocument/2006/relationships" name="Leases (Tables)" sheetId="42" state="visible" r:id="rId42"/>
    <sheet xmlns:r="http://schemas.openxmlformats.org/officeDocument/2006/relationships" name="Accrued Liabilities and Other_2" sheetId="43" state="visible" r:id="rId43"/>
    <sheet xmlns:r="http://schemas.openxmlformats.org/officeDocument/2006/relationships" name="Related Party Transactions (Tab" sheetId="44" state="visible" r:id="rId44"/>
    <sheet xmlns:r="http://schemas.openxmlformats.org/officeDocument/2006/relationships" name="Income Taxes (Tables)" sheetId="45" state="visible" r:id="rId45"/>
    <sheet xmlns:r="http://schemas.openxmlformats.org/officeDocument/2006/relationships" name="Warrants (Tables)" sheetId="46" state="visible" r:id="rId46"/>
    <sheet xmlns:r="http://schemas.openxmlformats.org/officeDocument/2006/relationships" name="Stock-Based Compensation (Table" sheetId="47" state="visible" r:id="rId47"/>
    <sheet xmlns:r="http://schemas.openxmlformats.org/officeDocument/2006/relationships" name="Loss Per Share (Tables)" sheetId="48" state="visible" r:id="rId48"/>
    <sheet xmlns:r="http://schemas.openxmlformats.org/officeDocument/2006/relationships" name="Quarterly Financial Data (Una_2"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Restatement of Previously Iss_3" sheetId="52" state="visible" r:id="rId52"/>
    <sheet xmlns:r="http://schemas.openxmlformats.org/officeDocument/2006/relationships" name="Restatement of Previously Iss_4"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Cash (Details) - Schedule of Ge" sheetId="61" state="visible" r:id="rId61"/>
    <sheet xmlns:r="http://schemas.openxmlformats.org/officeDocument/2006/relationships" name="Accounts Receivable, Net (Detai" sheetId="62" state="visible" r:id="rId62"/>
    <sheet xmlns:r="http://schemas.openxmlformats.org/officeDocument/2006/relationships" name="Accounts Receivable, Net (Det_2" sheetId="63" state="visible" r:id="rId63"/>
    <sheet xmlns:r="http://schemas.openxmlformats.org/officeDocument/2006/relationships" name="Accounts Receivable, Net (Det_3" sheetId="64" state="visible" r:id="rId64"/>
    <sheet xmlns:r="http://schemas.openxmlformats.org/officeDocument/2006/relationships" name="Prepaid Expenses and Other Cu_3"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Other Investment (Details)" sheetId="68" state="visible" r:id="rId68"/>
    <sheet xmlns:r="http://schemas.openxmlformats.org/officeDocument/2006/relationships" name="Equity Method Investment (Detai" sheetId="69" state="visible" r:id="rId69"/>
    <sheet xmlns:r="http://schemas.openxmlformats.org/officeDocument/2006/relationships" name="Equity Method Investment (Det_2" sheetId="70" state="visible" r:id="rId70"/>
    <sheet xmlns:r="http://schemas.openxmlformats.org/officeDocument/2006/relationships" name="Equity Method Investment (Det_3" sheetId="71" state="visible" r:id="rId71"/>
    <sheet xmlns:r="http://schemas.openxmlformats.org/officeDocument/2006/relationships" name="Contract Liabilities (Details)" sheetId="72" state="visible" r:id="rId72"/>
    <sheet xmlns:r="http://schemas.openxmlformats.org/officeDocument/2006/relationships" name="Contract Liabilities (Details) " sheetId="73" state="visible" r:id="rId73"/>
    <sheet xmlns:r="http://schemas.openxmlformats.org/officeDocument/2006/relationships" name="Leases (Details)" sheetId="74" state="visible" r:id="rId74"/>
    <sheet xmlns:r="http://schemas.openxmlformats.org/officeDocument/2006/relationships" name="Leases (Details) - Schedule of " sheetId="75" state="visible" r:id="rId75"/>
    <sheet xmlns:r="http://schemas.openxmlformats.org/officeDocument/2006/relationships" name="Leases (Details) - Schedule o_2" sheetId="76" state="visible" r:id="rId76"/>
    <sheet xmlns:r="http://schemas.openxmlformats.org/officeDocument/2006/relationships" name="Accrued Liabilities and Other_3" sheetId="77" state="visible" r:id="rId77"/>
    <sheet xmlns:r="http://schemas.openxmlformats.org/officeDocument/2006/relationships" name="Related Party Transactions (Det" sheetId="78" state="visible" r:id="rId78"/>
    <sheet xmlns:r="http://schemas.openxmlformats.org/officeDocument/2006/relationships" name="Related Party Transactions (D_2" sheetId="79" state="visible" r:id="rId79"/>
    <sheet xmlns:r="http://schemas.openxmlformats.org/officeDocument/2006/relationships" name="Income Taxes (Details)" sheetId="80" state="visible" r:id="rId80"/>
    <sheet xmlns:r="http://schemas.openxmlformats.org/officeDocument/2006/relationships" name="Income Taxes (Details) - Schedu" sheetId="81" state="visible" r:id="rId81"/>
    <sheet xmlns:r="http://schemas.openxmlformats.org/officeDocument/2006/relationships" name="Income Taxes (Details) - Sche_2" sheetId="82" state="visible" r:id="rId82"/>
    <sheet xmlns:r="http://schemas.openxmlformats.org/officeDocument/2006/relationships" name="Income Taxes (Details) - Sche_3" sheetId="83" state="visible" r:id="rId83"/>
    <sheet xmlns:r="http://schemas.openxmlformats.org/officeDocument/2006/relationships" name="Income Taxes (Details) - Sche_4" sheetId="84" state="visible" r:id="rId84"/>
    <sheet xmlns:r="http://schemas.openxmlformats.org/officeDocument/2006/relationships" name="Warrants (Details)" sheetId="85" state="visible" r:id="rId85"/>
    <sheet xmlns:r="http://schemas.openxmlformats.org/officeDocument/2006/relationships" name="Warrants (Details) - Schedule o" sheetId="86" state="visible" r:id="rId86"/>
    <sheet xmlns:r="http://schemas.openxmlformats.org/officeDocument/2006/relationships" name="Warrants (Details) - Schedule_2" sheetId="87" state="visible" r:id="rId87"/>
    <sheet xmlns:r="http://schemas.openxmlformats.org/officeDocument/2006/relationships" name="Stock-Based Compensation (Detai" sheetId="88" state="visible" r:id="rId88"/>
    <sheet xmlns:r="http://schemas.openxmlformats.org/officeDocument/2006/relationships" name="Stock-Based Compensation (Det_2" sheetId="89" state="visible" r:id="rId89"/>
    <sheet xmlns:r="http://schemas.openxmlformats.org/officeDocument/2006/relationships" name="Stock-Based Compensation (Det_3" sheetId="90" state="visible" r:id="rId90"/>
    <sheet xmlns:r="http://schemas.openxmlformats.org/officeDocument/2006/relationships" name="Stock-Based Compensation (Det_4" sheetId="91" state="visible" r:id="rId91"/>
    <sheet xmlns:r="http://schemas.openxmlformats.org/officeDocument/2006/relationships" name="Stock-Based Compensation (Det_5" sheetId="92" state="visible" r:id="rId92"/>
    <sheet xmlns:r="http://schemas.openxmlformats.org/officeDocument/2006/relationships" name="Stockholders_ Equity (Details)" sheetId="93" state="visible" r:id="rId93"/>
    <sheet xmlns:r="http://schemas.openxmlformats.org/officeDocument/2006/relationships" name="Loss Per Share (Details) - Sche" sheetId="94" state="visible" r:id="rId94"/>
    <sheet xmlns:r="http://schemas.openxmlformats.org/officeDocument/2006/relationships" name="Loss Per Share (Details) - Sc_2" sheetId="95" state="visible" r:id="rId95"/>
    <sheet xmlns:r="http://schemas.openxmlformats.org/officeDocument/2006/relationships" name="Commitments and Contingencies (" sheetId="96" state="visible" r:id="rId96"/>
    <sheet xmlns:r="http://schemas.openxmlformats.org/officeDocument/2006/relationships" name="Quarterly Financial Data (Una_3" sheetId="97" state="visible" r:id="rId97"/>
    <sheet xmlns:r="http://schemas.openxmlformats.org/officeDocument/2006/relationships" name="Quarterly Financial Data (Una_4" sheetId="98" state="visible" r:id="rId98"/>
    <sheet xmlns:r="http://schemas.openxmlformats.org/officeDocument/2006/relationships" name="Quarterly Financial Data (Una_5" sheetId="99" state="visible" r:id="rId99"/>
    <sheet xmlns:r="http://schemas.openxmlformats.org/officeDocument/2006/relationships" name="Quarterly Financial Data (Una_6" sheetId="100" state="visible" r:id="rId100"/>
    <sheet xmlns:r="http://schemas.openxmlformats.org/officeDocument/2006/relationships" name="Subsequent Event (Details)"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RM &quot;#,##0_);_(&quot;RM &quot;(#,##0)"/>
    <numFmt numFmtId="168" formatCode="#,##0%_);(#,##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42"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26, 2024</t>
        </is>
      </c>
      <c r="D2" s="2" t="inlineStr">
        <is>
          <t>Dec. 29,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true</t>
        </is>
      </c>
      <c r="C7" s="4" t="inlineStr">
        <is>
          <t xml:space="preserve"> </t>
        </is>
      </c>
      <c r="D7" s="4" t="inlineStr">
        <is>
          <t xml:space="preserve"> </t>
        </is>
      </c>
    </row>
    <row r="8">
      <c r="A8" s="4" t="inlineStr">
        <is>
          <t>Document Financial Statement Restatement Recovery Analysis [Flag]</t>
        </is>
      </c>
      <c r="B8" s="4" t="inlineStr">
        <is>
          <t>true</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ICFR Auditor Attestation Flag</t>
        </is>
      </c>
      <c r="B10" s="4" t="inlineStr">
        <is>
          <t>false</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Period End Date</t>
        </is>
      </c>
      <c r="B12" s="4" t="inlineStr">
        <is>
          <t>Jun. 30,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Ispire Technology Inc.</t>
        </is>
      </c>
      <c r="C16" s="4" t="inlineStr">
        <is>
          <t xml:space="preserve"> </t>
        </is>
      </c>
      <c r="D16" s="4" t="inlineStr">
        <is>
          <t xml:space="preserve"> </t>
        </is>
      </c>
    </row>
    <row r="17">
      <c r="A17" s="4" t="inlineStr">
        <is>
          <t>Entity Central Index Key</t>
        </is>
      </c>
      <c r="B17" s="4" t="inlineStr">
        <is>
          <t>0001948455</t>
        </is>
      </c>
      <c r="C17" s="4" t="inlineStr">
        <is>
          <t xml:space="preserve"> </t>
        </is>
      </c>
      <c r="D17" s="4" t="inlineStr">
        <is>
          <t xml:space="preserve"> </t>
        </is>
      </c>
    </row>
    <row r="18">
      <c r="A18" s="4" t="inlineStr">
        <is>
          <t>Entity File Number</t>
        </is>
      </c>
      <c r="B18" s="4" t="inlineStr">
        <is>
          <t>001-41680</t>
        </is>
      </c>
      <c r="C18" s="4" t="inlineStr">
        <is>
          <t xml:space="preserve"> </t>
        </is>
      </c>
      <c r="D18" s="4" t="inlineStr">
        <is>
          <t xml:space="preserve"> </t>
        </is>
      </c>
    </row>
    <row r="19">
      <c r="A19" s="4" t="inlineStr">
        <is>
          <t>Entity Tax Identification Number</t>
        </is>
      </c>
      <c r="B19" s="4" t="inlineStr">
        <is>
          <t>93-1869878</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06-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10844339</v>
      </c>
    </row>
    <row r="31">
      <c r="A31" s="4" t="inlineStr">
        <is>
          <t>Entity Incorporation, Date of Incorporation</t>
        </is>
      </c>
      <c r="B31" s="4" t="inlineStr">
        <is>
          <t>Jun. 13,  2022</t>
        </is>
      </c>
      <c r="C31" s="4" t="inlineStr">
        <is>
          <t xml:space="preserve"> </t>
        </is>
      </c>
      <c r="D31" s="4" t="inlineStr">
        <is>
          <t xml:space="preserve"> </t>
        </is>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19700 Magellan Drive</t>
        </is>
      </c>
      <c r="C33" s="4" t="inlineStr">
        <is>
          <t xml:space="preserve"> </t>
        </is>
      </c>
      <c r="D33" s="4" t="inlineStr">
        <is>
          <t xml:space="preserve"> </t>
        </is>
      </c>
    </row>
    <row r="34">
      <c r="A34" s="4" t="inlineStr">
        <is>
          <t>Entity Address, City or Town</t>
        </is>
      </c>
      <c r="B34" s="4" t="inlineStr">
        <is>
          <t>Los Angeles</t>
        </is>
      </c>
      <c r="C34" s="4" t="inlineStr">
        <is>
          <t xml:space="preserve"> </t>
        </is>
      </c>
      <c r="D34" s="4" t="inlineStr">
        <is>
          <t xml:space="preserve"> </t>
        </is>
      </c>
    </row>
    <row r="35">
      <c r="A35" s="4" t="inlineStr">
        <is>
          <t>Entity Address, State or Province</t>
        </is>
      </c>
      <c r="B35" s="4" t="inlineStr">
        <is>
          <t>CA</t>
        </is>
      </c>
      <c r="C35" s="4" t="inlineStr">
        <is>
          <t xml:space="preserve"> </t>
        </is>
      </c>
      <c r="D35" s="4" t="inlineStr">
        <is>
          <t xml:space="preserve"> </t>
        </is>
      </c>
    </row>
    <row r="36">
      <c r="A36" s="4" t="inlineStr">
        <is>
          <t>Entity Address, Postal Zip Code</t>
        </is>
      </c>
      <c r="B36" s="4" t="inlineStr">
        <is>
          <t>90502</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310)</t>
        </is>
      </c>
      <c r="C38" s="4" t="inlineStr">
        <is>
          <t xml:space="preserve"> </t>
        </is>
      </c>
      <c r="D38" s="4" t="inlineStr">
        <is>
          <t xml:space="preserve"> </t>
        </is>
      </c>
    </row>
    <row r="39">
      <c r="A39" s="4" t="inlineStr">
        <is>
          <t>Local Phone Number</t>
        </is>
      </c>
      <c r="B39" s="4" t="inlineStr">
        <is>
          <t>742-9975</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ISPR</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56641041</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Jun. 30, 2024</t>
        </is>
      </c>
    </row>
    <row r="3">
      <c r="A3" s="3" t="inlineStr">
        <is>
          <t>Restatement of Previously Issued Financial Statements [Abstract]</t>
        </is>
      </c>
      <c r="B3" s="4" t="inlineStr">
        <is>
          <t xml:space="preserve"> </t>
        </is>
      </c>
    </row>
    <row r="4">
      <c r="A4" s="4" t="inlineStr">
        <is>
          <t>RESTATEMENT OF PREVIOUSLY ISSUED FINANCIAL STATEMENTS</t>
        </is>
      </c>
      <c r="B4" s="4" t="inlineStr">
        <is>
          <t xml:space="preserve">NOTE
2. RESTATEMENT OF PREVIOUSLY ISSUED FINANCIAL STATEMENTS Restatement
of Consolidated Financial Statements for the year ended June 30, 2023 During
the quarters ended December 31, 2023, and March 31, 2024, the Company identified certain errors with the classification and presentation
of information in the consolidated statement of cash flows and classification errors in the consolidated statement of operations and
comprehensive loss. Additionally, the Company identified errors in its initial recognition and measurement of right-of-use assets and
lease liabilities related to its operating leases, as well as the subsequent recognition and measurement of such operating leases. The
Company and the Audit Committee determined that the Company’s previously issued financial statements included in the Company’s
Annual Report on Form 10-K for the year ended June 30, 2023, and the Quarterly Report on Form 10-Q for the periods ended September 30,
2023, December 31, 2023 and March 31, 2024, should no longer be relied upon. The identified errors impacting the previously referred
to financial statements include: ● The incorrect presentation of cash payments on operating leases under financing activities instead of operating activities. As a result of correcting this error, the Company’s principal portion of lease payments totaling $874,039 in the consolidated statements of cash flows for the year ended June 30, 2023, and totaling $242,182 in the consolidated statements of cash flows for the three months ended September 30, 2023, needs to be corrected from financing activities to operating activities; ● The omission of disclosing non-cash investing and financing activities related to the acquisition of “right of use” (ROU) assets in exchange for operating lease liabilities. As a result of the correction of this error, the Company needs to add disclosure of $4,988,032 of leased assets obtained in exchange for operating lease liabilities as a non-cash financing item in the consolidated statement of cash flows for the year ended June 30, 2023, and $537,307 for the three months ended September 30, 2023, six months ended December 31, 2023, and nine months ended March 31, 2024; ● The incorrect recognition of shipping and handling costs as sales and marketing expenses (operating expenses) instead of being recognized as cost of revenue. As a result of the restatement, the Company’s shipping and handling costs of $298,703 needs to be adjusted from selling expenses to cost of revenue for the year ended June 30, 2023, $43,444 for the three months ended September 30, 2023, and $123,308 and $166,752 for the three and six months ended December 31, 2023, respectively; and ● The incorrect initial measurement and recognition of right of use assets and lease liabilities associated with the Company’s operating leases, and the incorrect subsequent measurement and recognition of expense associated with such operating leases. As a result of the restatement, (1) the Company’s right of use assets increased by $192,115 as of June 30, 2023, which includes the correction of $489,720 originally recorded as prepaid rent to be recorded as a component of the right-of-use asset, (2) the Company’s lease liabilities decreased by $392,582 as of June 30, 2023, as a result of the correction of measurement of present value of future lease payments, and (3) rent expense recognized for the year ended June 30, 2023 decreased by $94,977, based on changes in the calculation of monthly rental expense. On
an interim basis, the Company notes the following as a result of the restatement: ● As of September 30, 2023, right of use assets increased by $218,378, including the correction to record $489,720 of prepaid rent as a component of the right of use asset; lease liabilities decreased by $399,347; and retained earnings increased by $128,005. For the three months ended September 30, 2023, rent expense decreased by $33,028. For the three months ended September 30, 2023, net cash used in operating activities increased by $242,182, net cash used in financing activities decreased by $242,182. ● As of December 31, 2023, right of use assets increased by $239,403, including the correction to record $428,505 of prepaid rent as a component of the right of use asset; lease liabilities decreased by $347,520; and retained earnings increased by $158,418. For the three and six months ended December 31, 2023, rent expense decreased by $30,412 and $63,440, respectively. For the six months ended December 31, 2023, net cash used in operating activities was unchanged. ● As of March 31, 2024, right of use assets increased by $255,264, including the correction to record $428,505 of prepaid rent as a component of the right of use asset; lease liabilities decreased by $356,286; and accumulated deficit decreased by $183,045. For the three and nine months ended March 31, 2024, rent expense decreased by $24,628 and $88,068, respectively. For the nine months ended March 31, 2024, net cash used in operating activities was unchanged. Additionally,
the Company has provided Note 20 – Quarterly Financial Data (unaudited and restated) to present the impact of the above restatements
on the unaudited quarterly financial information for the quarterly periods ended September 30, 2023, December 31, 2023, and March 31,
2024. The
Company’s restatements for the classification and disclosure errors described above do not have any effect on the Company’s
previously reported balance sheets, net loss or net changes in cash. The
following tables summarize the effect of the restatement on each financial statement line item as of the dates indicated:
Consolidated Balance Sheet as of June 30, 2023 As Adjustment As
Other non-current assets $ 732,334 $ (489,720 ) $ 242,614
Right-of-use assets – operating leases 4,061,617 192,115 4,253,732
Total other assets 5,882,082 (297,605 ) 5,584,477
Total assets 90,693,349 (297,605 ) 90,395,744
Operating lease liability - current 944,525 (107,425 ) 837,100
Total current liabilities 55,962,184 (107,425 ) 55,854,759
Operating lease liability – net of current portion 3,356,232 (285,157 ) 3,071,075
Total liabilities 59,318,416 (392,582 ) 58,925,834
Retained earnings 5,847,804 94,977 5,942,781
Total stockholders’ equity 31,374,933 94,977 31,469,910
Total liabilities and stockholders’ equity 90,693,349 (297,605 ) 90,395,744
Consolidated Statement of Operations and Comprehensive Loss for the
year ended June 30, 2023 As Adjustment As
Cost of revenue $ 94,529,769 $ 298,703 $ 94,828,472
Gross profit 21,075,767 (298,703 ) 20,777,064
Sales and marketing expenses 4,714,923 (298,703 ) 4,416,220
General and administrative expenses 20,929,978 (94,977 ) 20,835,001
Total operating expenses 25,644,901 (393,680 ) 25,251,221
Loss from operations (4,569,134 ) 94,977 (4,474,157 )
Loss before income taxes (4,853,300 ) 94,977 (4,758,323 )
Income taxes (1,245,303 ) - (1,245,303 )
Net loss (6,098,603 ) 94,977 (6,003,626 )
Comprehensive loss (6,077,707 ) 94,977 (5,982,730 )
Consolidated Statement of Cash Flows for the year ended June 30, 2023 As Adjustment As
Net loss $ (6,098,603 ) $ 94,977 $ (6,003,626 )
Right-of-use assets amortization 1,061,442 (31,338 ) 1,030,104
Prepaid expenses and other current assets (3,088,466 ) 489,720 (2,598,746 )
Operating lease liabilities — (1,427,398 ) (1,427,398 )
Net cash used in operating activities (7,581,759 ) (874,039 ) (8,455,798 )
Principal portion of lease payment (874,039 ) 874,039 —
Net cash used in financing activities (16,443,844 ) 874,039 (15,569,805 )
Supplemental non-cash investing and financing activities:
Leased assets obtained in exchange for operating lease liabilities — 4,988,032 4,988,03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Quarterly Financial Data (Unaudited and Restated) (Details) - Schedule of Unaudited Condensed Consolidated Statement of Cash Flows - USD ($)</t>
        </is>
      </c>
      <c r="B1" s="2" t="inlineStr">
        <is>
          <t>3 Months Ended</t>
        </is>
      </c>
      <c r="E1" s="2" t="inlineStr">
        <is>
          <t>6 Months Ended</t>
        </is>
      </c>
      <c r="F1" s="2" t="inlineStr">
        <is>
          <t>9 Months Ended</t>
        </is>
      </c>
      <c r="G1" s="2" t="inlineStr">
        <is>
          <t>12 Months Ended</t>
        </is>
      </c>
    </row>
    <row r="2">
      <c r="B2" s="2" t="inlineStr">
        <is>
          <t>Mar. 31, 2024</t>
        </is>
      </c>
      <c r="C2" s="2" t="inlineStr">
        <is>
          <t>Dec. 31, 2023</t>
        </is>
      </c>
      <c r="D2" s="2" t="inlineStr">
        <is>
          <t>Sep. 30, 2023</t>
        </is>
      </c>
      <c r="E2" s="2" t="inlineStr">
        <is>
          <t>Dec. 31, 2023</t>
        </is>
      </c>
      <c r="F2" s="2" t="inlineStr">
        <is>
          <t>Mar. 31, 2024</t>
        </is>
      </c>
      <c r="G2" s="2" t="inlineStr">
        <is>
          <t>Jun. 30, 2024</t>
        </is>
      </c>
      <c r="H2" s="2" t="inlineStr">
        <is>
          <t>Jun. 30, 2023</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5925123</v>
      </c>
      <c r="C4" s="5" t="n">
        <v>-3991912</v>
      </c>
      <c r="D4" s="5" t="n">
        <v>-1341587</v>
      </c>
      <c r="E4" s="5" t="n">
        <v>-5333499</v>
      </c>
      <c r="F4" s="5" t="n">
        <v>-11258622</v>
      </c>
      <c r="G4" s="5" t="n">
        <v>-14767822</v>
      </c>
      <c r="H4" s="5" t="n">
        <v>-6003626</v>
      </c>
    </row>
    <row r="5">
      <c r="A5" s="4" t="inlineStr">
        <is>
          <t>Right-of-use assets amortization</t>
        </is>
      </c>
      <c r="B5" s="4" t="inlineStr">
        <is>
          <t xml:space="preserve"> </t>
        </is>
      </c>
      <c r="C5" s="4" t="inlineStr">
        <is>
          <t xml:space="preserve"> </t>
        </is>
      </c>
      <c r="D5" s="6" t="n">
        <v>287480</v>
      </c>
      <c r="E5" s="6" t="n">
        <v>582201</v>
      </c>
      <c r="F5" s="6" t="n">
        <v>899672</v>
      </c>
      <c r="G5" s="6" t="n">
        <v>1211899</v>
      </c>
      <c r="H5" s="6" t="n">
        <v>1030104</v>
      </c>
    </row>
    <row r="6">
      <c r="A6" s="4" t="inlineStr">
        <is>
          <t>Prepaid expenses and other current assets</t>
        </is>
      </c>
      <c r="B6" s="4" t="inlineStr">
        <is>
          <t xml:space="preserve"> </t>
        </is>
      </c>
      <c r="C6" s="4" t="inlineStr">
        <is>
          <t xml:space="preserve"> </t>
        </is>
      </c>
      <c r="D6" s="4" t="inlineStr">
        <is>
          <t xml:space="preserve"> </t>
        </is>
      </c>
      <c r="E6" s="6" t="n">
        <v>138755</v>
      </c>
      <c r="F6" s="6" t="n">
        <v>1670907</v>
      </c>
      <c r="G6" s="6" t="n">
        <v>-1937029</v>
      </c>
      <c r="H6" s="6" t="n">
        <v>2598746</v>
      </c>
    </row>
    <row r="7">
      <c r="A7" s="4" t="inlineStr">
        <is>
          <t>Operating lease liabilities</t>
        </is>
      </c>
      <c r="B7" s="4" t="inlineStr">
        <is>
          <t xml:space="preserve"> </t>
        </is>
      </c>
      <c r="C7" s="4" t="inlineStr">
        <is>
          <t xml:space="preserve"> </t>
        </is>
      </c>
      <c r="D7" s="6" t="n">
        <v>-249932</v>
      </c>
      <c r="E7" s="6" t="n">
        <v>-480529</v>
      </c>
      <c r="F7" s="6" t="n">
        <v>-795272</v>
      </c>
      <c r="G7" s="6" t="n">
        <v>-1043556</v>
      </c>
      <c r="H7" s="6" t="n">
        <v>-1427398</v>
      </c>
    </row>
    <row r="8">
      <c r="A8" s="4" t="inlineStr">
        <is>
          <t>Net cash used in operating activities</t>
        </is>
      </c>
      <c r="B8" s="4" t="inlineStr">
        <is>
          <t xml:space="preserve"> </t>
        </is>
      </c>
      <c r="C8" s="4" t="inlineStr">
        <is>
          <t xml:space="preserve"> </t>
        </is>
      </c>
      <c r="D8" s="6" t="n">
        <v>-13122607</v>
      </c>
      <c r="E8" s="6" t="n">
        <v>-20232049</v>
      </c>
      <c r="F8" s="6" t="n">
        <v>-16878126</v>
      </c>
      <c r="G8" s="6" t="n">
        <v>-18302306</v>
      </c>
      <c r="H8" s="6" t="n">
        <v>-8455798</v>
      </c>
    </row>
    <row r="9">
      <c r="A9" s="4" t="inlineStr">
        <is>
          <t>Principal portion of lease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cash used in financing activities</t>
        </is>
      </c>
      <c r="B10" s="4" t="inlineStr">
        <is>
          <t xml:space="preserve"> </t>
        </is>
      </c>
      <c r="C10" s="4" t="inlineStr">
        <is>
          <t xml:space="preserve"> </t>
        </is>
      </c>
      <c r="D10" s="6" t="n">
        <v>-703322</v>
      </c>
      <c r="E10" s="4" t="inlineStr">
        <is>
          <t xml:space="preserve"> </t>
        </is>
      </c>
      <c r="F10" s="4" t="inlineStr">
        <is>
          <t xml:space="preserve"> </t>
        </is>
      </c>
      <c r="G10" s="6" t="n">
        <v>10082583</v>
      </c>
      <c r="H10" s="6" t="n">
        <v>-15569805</v>
      </c>
    </row>
    <row r="11">
      <c r="A11" s="3" t="inlineStr">
        <is>
          <t>Supplemental non-cash investing and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d assets obtained in exchange for operating lease liabilities</t>
        </is>
      </c>
      <c r="B12" s="4" t="inlineStr">
        <is>
          <t xml:space="preserve"> </t>
        </is>
      </c>
      <c r="C12" s="4" t="inlineStr">
        <is>
          <t xml:space="preserve"> </t>
        </is>
      </c>
      <c r="D12" s="6" t="n">
        <v>537307</v>
      </c>
      <c r="E12" s="6" t="n">
        <v>537307</v>
      </c>
      <c r="F12" s="6" t="n">
        <v>537307</v>
      </c>
      <c r="G12" s="5" t="n">
        <v>537307</v>
      </c>
      <c r="H12" s="6" t="n">
        <v>4988032</v>
      </c>
    </row>
    <row r="13">
      <c r="A13" s="4" t="inlineStr">
        <is>
          <t>As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densed Cash Flow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6" t="n">
        <v>-5949751</v>
      </c>
      <c r="C15" s="6" t="n">
        <v>-4022324</v>
      </c>
      <c r="D15" s="6" t="n">
        <v>-1374615</v>
      </c>
      <c r="E15" s="6" t="n">
        <v>-5396939</v>
      </c>
      <c r="F15" s="6" t="n">
        <v>-11346690</v>
      </c>
      <c r="G15" s="4" t="inlineStr">
        <is>
          <t xml:space="preserve"> </t>
        </is>
      </c>
      <c r="H15" s="6" t="n">
        <v>-6098603</v>
      </c>
    </row>
    <row r="16">
      <c r="A16" s="4" t="inlineStr">
        <is>
          <t>Right-of-use assets amortization</t>
        </is>
      </c>
      <c r="B16" s="4" t="inlineStr">
        <is>
          <t xml:space="preserve"> </t>
        </is>
      </c>
      <c r="C16" s="4" t="inlineStr">
        <is>
          <t xml:space="preserve"> </t>
        </is>
      </c>
      <c r="D16" s="6" t="n">
        <v>312938</v>
      </c>
      <c r="E16" s="4" t="inlineStr">
        <is>
          <t xml:space="preserve"> </t>
        </is>
      </c>
      <c r="F16" s="4" t="inlineStr">
        <is>
          <t xml:space="preserve"> </t>
        </is>
      </c>
      <c r="G16" s="4" t="inlineStr">
        <is>
          <t xml:space="preserve"> </t>
        </is>
      </c>
      <c r="H16" s="4" t="inlineStr">
        <is>
          <t xml:space="preserve"> </t>
        </is>
      </c>
    </row>
    <row r="17">
      <c r="A17" s="4" t="inlineStr">
        <is>
          <t>Prepaid expenses and other current assets</t>
        </is>
      </c>
      <c r="B17" s="4" t="inlineStr">
        <is>
          <t xml:space="preserve"> </t>
        </is>
      </c>
      <c r="C17" s="4" t="inlineStr">
        <is>
          <t xml:space="preserve"> </t>
        </is>
      </c>
      <c r="D17" s="4" t="inlineStr">
        <is>
          <t xml:space="preserve"> </t>
        </is>
      </c>
      <c r="E17" s="6" t="n">
        <v>199970</v>
      </c>
      <c r="F17" s="6" t="n">
        <v>1732122</v>
      </c>
      <c r="G17" s="4" t="inlineStr">
        <is>
          <t xml:space="preserve"> </t>
        </is>
      </c>
      <c r="H17" s="6" t="n">
        <v>3088466</v>
      </c>
    </row>
    <row r="18">
      <c r="A18" s="4" t="inlineStr">
        <is>
          <t>Operating lease liabilities</t>
        </is>
      </c>
      <c r="B18" s="4" t="inlineStr">
        <is>
          <t xml:space="preserve"> </t>
        </is>
      </c>
      <c r="C18" s="4" t="inlineStr">
        <is>
          <t xml:space="preserve"> </t>
        </is>
      </c>
      <c r="D18" s="4" t="inlineStr">
        <is>
          <t xml:space="preserve"> </t>
        </is>
      </c>
      <c r="E18" s="6" t="n">
        <v>103897</v>
      </c>
      <c r="F18" s="6" t="n">
        <v>131253</v>
      </c>
      <c r="G18" s="4" t="inlineStr">
        <is>
          <t xml:space="preserve"> </t>
        </is>
      </c>
      <c r="H18" s="4" t="inlineStr">
        <is>
          <t xml:space="preserve"> </t>
        </is>
      </c>
    </row>
    <row r="19">
      <c r="A19" s="4" t="inlineStr">
        <is>
          <t>Net cash used in operating activities</t>
        </is>
      </c>
      <c r="B19" s="4" t="inlineStr">
        <is>
          <t xml:space="preserve"> </t>
        </is>
      </c>
      <c r="C19" s="4" t="inlineStr">
        <is>
          <t xml:space="preserve"> </t>
        </is>
      </c>
      <c r="D19" s="6" t="n">
        <v>-12880245</v>
      </c>
      <c r="E19" s="6" t="n">
        <v>-20232049</v>
      </c>
      <c r="F19" s="6" t="n">
        <v>-16878126</v>
      </c>
      <c r="G19" s="4" t="inlineStr">
        <is>
          <t xml:space="preserve"> </t>
        </is>
      </c>
      <c r="H19" s="6" t="n">
        <v>-7581759</v>
      </c>
    </row>
    <row r="20">
      <c r="A20" s="4" t="inlineStr">
        <is>
          <t>Principal portion of lease payment</t>
        </is>
      </c>
      <c r="B20" s="4" t="inlineStr">
        <is>
          <t xml:space="preserve"> </t>
        </is>
      </c>
      <c r="C20" s="4" t="inlineStr">
        <is>
          <t xml:space="preserve"> </t>
        </is>
      </c>
      <c r="D20" s="6" t="n">
        <v>-242182</v>
      </c>
      <c r="E20" s="4" t="inlineStr">
        <is>
          <t xml:space="preserve"> </t>
        </is>
      </c>
      <c r="F20" s="4" t="inlineStr">
        <is>
          <t xml:space="preserve"> </t>
        </is>
      </c>
      <c r="G20" s="4" t="inlineStr">
        <is>
          <t xml:space="preserve"> </t>
        </is>
      </c>
      <c r="H20" s="4" t="inlineStr">
        <is>
          <t xml:space="preserve"> </t>
        </is>
      </c>
    </row>
    <row r="21">
      <c r="A21" s="4" t="inlineStr">
        <is>
          <t>Net cash used in financing activities</t>
        </is>
      </c>
      <c r="B21" s="4" t="inlineStr">
        <is>
          <t xml:space="preserve"> </t>
        </is>
      </c>
      <c r="C21" s="4" t="inlineStr">
        <is>
          <t xml:space="preserve"> </t>
        </is>
      </c>
      <c r="D21" s="6" t="n">
        <v>-945504</v>
      </c>
      <c r="E21" s="4" t="inlineStr">
        <is>
          <t xml:space="preserve"> </t>
        </is>
      </c>
      <c r="F21" s="4" t="inlineStr">
        <is>
          <t xml:space="preserve"> </t>
        </is>
      </c>
      <c r="G21" s="4" t="inlineStr">
        <is>
          <t xml:space="preserve"> </t>
        </is>
      </c>
      <c r="H21" s="6" t="n">
        <v>-16443844</v>
      </c>
    </row>
    <row r="22">
      <c r="A22" s="3" t="inlineStr">
        <is>
          <t>Supplemental non-cash investing and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d assets obtained in exchange for operating lease liabilities</t>
        </is>
      </c>
      <c r="B23" s="4" t="inlineStr">
        <is>
          <t xml:space="preserve"> </t>
        </is>
      </c>
      <c r="C23" s="4" t="inlineStr">
        <is>
          <t xml:space="preserve"> </t>
        </is>
      </c>
      <c r="D23" s="4" t="inlineStr">
        <is>
          <t xml:space="preserve"> </t>
        </is>
      </c>
      <c r="E23" s="6" t="n">
        <v>507292</v>
      </c>
      <c r="F23" s="6" t="n">
        <v>495739</v>
      </c>
      <c r="G23" s="4" t="inlineStr">
        <is>
          <t xml:space="preserve"> </t>
        </is>
      </c>
      <c r="H23" s="4" t="inlineStr">
        <is>
          <t xml:space="preserve"> </t>
        </is>
      </c>
    </row>
    <row r="24">
      <c r="A24" s="4" t="inlineStr">
        <is>
          <t>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densed Cash Flow Statements,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t>
        </is>
      </c>
      <c r="B26" s="5" t="n">
        <v>24628</v>
      </c>
      <c r="C26" s="5" t="n">
        <v>30412</v>
      </c>
      <c r="D26" s="6" t="n">
        <v>33028</v>
      </c>
      <c r="E26" s="6" t="n">
        <v>63440</v>
      </c>
      <c r="F26" s="6" t="n">
        <v>88068</v>
      </c>
      <c r="G26" s="4" t="inlineStr">
        <is>
          <t xml:space="preserve"> </t>
        </is>
      </c>
      <c r="H26" s="6" t="n">
        <v>94977</v>
      </c>
    </row>
    <row r="27">
      <c r="A27" s="4" t="inlineStr">
        <is>
          <t>Right-of-use assets amortization</t>
        </is>
      </c>
      <c r="B27" s="4" t="inlineStr">
        <is>
          <t xml:space="preserve"> </t>
        </is>
      </c>
      <c r="C27" s="4" t="inlineStr">
        <is>
          <t xml:space="preserve"> </t>
        </is>
      </c>
      <c r="D27" s="6" t="n">
        <v>-25458</v>
      </c>
      <c r="E27" s="6" t="n">
        <v>582201</v>
      </c>
      <c r="F27" s="6" t="n">
        <v>899672</v>
      </c>
      <c r="G27" s="4" t="inlineStr">
        <is>
          <t xml:space="preserve"> </t>
        </is>
      </c>
      <c r="H27" s="4" t="inlineStr">
        <is>
          <t xml:space="preserve"> </t>
        </is>
      </c>
    </row>
    <row r="28">
      <c r="A28" s="4" t="inlineStr">
        <is>
          <t>Prepaid expenses and other current assets</t>
        </is>
      </c>
      <c r="B28" s="4" t="inlineStr">
        <is>
          <t xml:space="preserve"> </t>
        </is>
      </c>
      <c r="C28" s="4" t="inlineStr">
        <is>
          <t xml:space="preserve"> </t>
        </is>
      </c>
      <c r="D28" s="4" t="inlineStr">
        <is>
          <t xml:space="preserve"> </t>
        </is>
      </c>
      <c r="E28" s="6" t="n">
        <v>-61215</v>
      </c>
      <c r="F28" s="6" t="n">
        <v>-61215</v>
      </c>
      <c r="G28" s="4" t="inlineStr">
        <is>
          <t xml:space="preserve"> </t>
        </is>
      </c>
      <c r="H28" s="6" t="n">
        <v>-489720</v>
      </c>
    </row>
    <row r="29">
      <c r="A29" s="4" t="inlineStr">
        <is>
          <t>Operating lease liabilities</t>
        </is>
      </c>
      <c r="B29" s="4" t="inlineStr">
        <is>
          <t xml:space="preserve"> </t>
        </is>
      </c>
      <c r="C29" s="4" t="inlineStr">
        <is>
          <t xml:space="preserve"> </t>
        </is>
      </c>
      <c r="D29" s="6" t="n">
        <v>-249932</v>
      </c>
      <c r="E29" s="6" t="n">
        <v>-584426</v>
      </c>
      <c r="F29" s="6" t="n">
        <v>-926525</v>
      </c>
      <c r="G29" s="4" t="inlineStr">
        <is>
          <t xml:space="preserve"> </t>
        </is>
      </c>
      <c r="H29" s="6" t="n">
        <v>-1427398</v>
      </c>
    </row>
    <row r="30">
      <c r="A30" s="4" t="inlineStr">
        <is>
          <t>Net cash used in operating activities</t>
        </is>
      </c>
      <c r="B30" s="4" t="inlineStr">
        <is>
          <t xml:space="preserve"> </t>
        </is>
      </c>
      <c r="C30" s="4" t="inlineStr">
        <is>
          <t xml:space="preserve"> </t>
        </is>
      </c>
      <c r="D30" s="6" t="n">
        <v>-242182</v>
      </c>
      <c r="E30" s="4" t="inlineStr">
        <is>
          <t xml:space="preserve"> </t>
        </is>
      </c>
      <c r="F30" s="4" t="inlineStr">
        <is>
          <t xml:space="preserve"> </t>
        </is>
      </c>
      <c r="G30" s="4" t="inlineStr">
        <is>
          <t xml:space="preserve"> </t>
        </is>
      </c>
      <c r="H30" s="6" t="n">
        <v>-874039</v>
      </c>
    </row>
    <row r="31">
      <c r="A31" s="4" t="inlineStr">
        <is>
          <t>Principal portion of lease payment</t>
        </is>
      </c>
      <c r="B31" s="4" t="inlineStr">
        <is>
          <t xml:space="preserve"> </t>
        </is>
      </c>
      <c r="C31" s="4" t="inlineStr">
        <is>
          <t xml:space="preserve"> </t>
        </is>
      </c>
      <c r="D31" s="6" t="n">
        <v>242182</v>
      </c>
      <c r="E31" s="4" t="inlineStr">
        <is>
          <t xml:space="preserve"> </t>
        </is>
      </c>
      <c r="F31" s="4" t="inlineStr">
        <is>
          <t xml:space="preserve"> </t>
        </is>
      </c>
      <c r="G31" s="4" t="inlineStr">
        <is>
          <t xml:space="preserve"> </t>
        </is>
      </c>
      <c r="H31" s="4" t="inlineStr">
        <is>
          <t xml:space="preserve"> </t>
        </is>
      </c>
    </row>
    <row r="32">
      <c r="A32" s="4" t="inlineStr">
        <is>
          <t>Net cash used in financing activities</t>
        </is>
      </c>
      <c r="B32" s="4" t="inlineStr">
        <is>
          <t xml:space="preserve"> </t>
        </is>
      </c>
      <c r="C32" s="4" t="inlineStr">
        <is>
          <t xml:space="preserve"> </t>
        </is>
      </c>
      <c r="D32" s="6" t="n">
        <v>242182</v>
      </c>
      <c r="E32" s="4" t="inlineStr">
        <is>
          <t xml:space="preserve"> </t>
        </is>
      </c>
      <c r="F32" s="4" t="inlineStr">
        <is>
          <t xml:space="preserve"> </t>
        </is>
      </c>
      <c r="G32" s="4" t="inlineStr">
        <is>
          <t xml:space="preserve"> </t>
        </is>
      </c>
      <c r="H32" s="5" t="n">
        <v>874039</v>
      </c>
    </row>
    <row r="33">
      <c r="A33" s="3" t="inlineStr">
        <is>
          <t>Supplemental non-cash investing and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ased assets obtained in exchange for operating lease liabilities</t>
        </is>
      </c>
      <c r="B34" s="4" t="inlineStr">
        <is>
          <t xml:space="preserve"> </t>
        </is>
      </c>
      <c r="C34" s="4" t="inlineStr">
        <is>
          <t xml:space="preserve"> </t>
        </is>
      </c>
      <c r="D34" s="5" t="n">
        <v>537307</v>
      </c>
      <c r="E34" s="5" t="n">
        <v>30015</v>
      </c>
      <c r="F34" s="5" t="n">
        <v>41568</v>
      </c>
      <c r="G34" s="4" t="inlineStr">
        <is>
          <t xml:space="preserve"> </t>
        </is>
      </c>
      <c r="H34" s="4" t="inlineStr">
        <is>
          <t xml:space="preserve"> </t>
        </is>
      </c>
    </row>
  </sheetData>
  <mergeCells count="3">
    <mergeCell ref="A1:A2"/>
    <mergeCell ref="B1:D1"/>
    <mergeCell ref="G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9" customWidth="1" min="2" max="2"/>
  </cols>
  <sheetData>
    <row r="1">
      <c r="A1" s="1" t="inlineStr">
        <is>
          <t>Subsequent Event (Details)</t>
        </is>
      </c>
      <c r="B1" s="2" t="inlineStr">
        <is>
          <t>12 Months Ended</t>
        </is>
      </c>
    </row>
    <row r="2">
      <c r="B2" s="2" t="inlineStr">
        <is>
          <t>Jun. 30, 2024 USD ($) shares</t>
        </is>
      </c>
    </row>
    <row r="3">
      <c r="A3" s="3" t="inlineStr">
        <is>
          <t>Subsequent Events [Abstract]</t>
        </is>
      </c>
      <c r="B3" s="4" t="inlineStr">
        <is>
          <t xml:space="preserve"> </t>
        </is>
      </c>
    </row>
    <row r="4">
      <c r="A4" s="4" t="inlineStr">
        <is>
          <t>Consulting fee | $</t>
        </is>
      </c>
      <c r="B4" s="5" t="n">
        <v>12500</v>
      </c>
    </row>
    <row r="5">
      <c r="A5" s="4" t="inlineStr">
        <is>
          <t>Vesting stock option | shares</t>
        </is>
      </c>
      <c r="B5" s="6" t="n">
        <v>25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The accompanying consolidated
financial statements are prepared in accordance with accounting principles generally accepted in the United States of America (“U.S.
GAAP”) and the applicable rules and regulations of the Securities and Exchange Commission (“SEC”). Certain items for June 30, 2023 have been reclassified
to conform to the June 30, 2024 present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Basis of consolidation The consolidated financial
statements include the financial statements of the Company and its subsidiaries. All inter-company transactions and balances have been
eliminated upon consolidation. 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allowance for credit losses and revenue recognition. Actual results could differ from
those estimates. Cash and cash equivalents Cash includes currency on
hand, deposits held by banks that can be added or withdrawn without limitation and highly liquid investments with maturities of three
months or less when purchased. 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Unobservable inputs are valuation technique
inputs that reflect the Company’s own assumptions about the assumptions that market participants would use in pricing an asset
or liability. The
carrying value of certain of the Company’s financial instruments, including cash, accounts receivable, prepaid expenses and other
receivables, accounts payable, accounts payable related party, contract liabilities, accrued liabilities and other payables and due to
related parties, approximates their fair value because of their short-term maturity. Accounts receivable Accounts receivable are recognized
and carried at the original invoiced amount less an allowance for any potential uncollectible amounts. An estimate for doubtful accounts
is made based on historical data and receivable review in accordance with ASU 2016-13. Past due accounts are generally written off against
the allowance for bad debts only after all collection attempts have been exhausted and the potential for recovery is considered remote. The Company have different
payment terms for different businesses. For tobacco vaping business, the Company requires a deposit of 30% of sales amount upon placing
order, and the payment of remaining 70% to be made before shipment. For cannabis vaping business, tailored payment term are designed
for each customer, based on business relationship, order size and other considerations. Allowance for credit losses The Company adopted Accounting
Standards Update 2016-13 “Financial Instruments – Credit Losses (Topic 326), Measurement of Credit Losses on Financial Instruments”
on July 1, 2023, under the modified retrospective method of adoption. The Company estimates its allowance for current expected credit
losses based on an expected loss model, compared to prior periods which were estimated using an incurred loss model which did not require
the consideration of forward-looking economic variables and conditions in the reserve calculation across the portfolio. The impact related
to adopting the new standard was not material. Based on the current expected
credit loss model, the Company consider many factors, including age of balance, past events, any historical default, current information
available about the customers, current economic conditions and certain forward-looking information, including reasonable and supportable
forecasts. Inventories Inventories mainly consist
of finished goods purchased from suppliers. Inventories are stated at the lower of cost or net realizable value. The cost of an inventory
item is determined using the weighted average method. When management determines
that certain inventories may not be saleable, or there is an indicator that certain inventory costs may exceed expected market value,
the Company will record the difference between the cost and the net realizable value as a write down of inventories. The net realizable
value is determined based on the estimated selling price, in the ordinary course of business, less estimated costs necessary to make the
sale. The Company records an allowance for slow moving and potentially obsolete inventory based upon recent sales history, the quantity
of inventory on-hand, and an estimate of expected sellable life of the inventory. The Company periodically reviews inventory to identify
slow moving inventories and compares the forecast sales with the quantities and expected sellable life of inventory. Any inventories identified
during this process are reserved for at rates based upon management’s judgment and historical rates. The quantity thresholds and
reserve rates are based on management’s judgment and knowledge of current and projected demand. The reserve estimates may, therefore,
be revised if there are changes in the overall market for the Company’s products or market changes that in management’s judgment,
impact its ability to sell potentially obsolete inventory. As of June 30, 2023 and 2024, the Company recorded inventory reserves of $0
and $205,594, respectively. Property, plant and equipment, net Property, plant and equipment
are stated at cost less accumulated depreciation and depreciated on a straight-line basis over the estimated useful lives of the assets
from the time the assets are placed in service.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Office and other equipment 3 - 5 years
Furniture and fixtures 7 years
Leasehold improvements Shorter of the term of the lease or Other investment Other investments consist
of equity investments in a privately held company that the Company does not have control or significant influence over it. These equity
investments do not have readily determinable fair values and are primarily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The Company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and carrying amount
of the investment as an impairment loss recorded in the consolidated statements of operations and comprehensive loss. Equity method investment The
Company applies the equity method to account for equity investment in common stock or in-substance common stock, according to ASC 323,
Investments – Equity Method and Joint Ventures, over which it has significant influence but does not own a controlling financial
interest, unless the fair value option is elected for an investment. As further discussed in Note
9, the Company invested in an entity with two unrelated parties, whereby a new legal entity was formed for the purpose of licensing,
owning, operating and developing an industry-standard age-verification solution for vapor (e-cigarette) devices in the U.S. market. Under the equity method, the Company’s share of the post-investment
profits or losses of the equity method investee is recognized in the consolidated statement of operations. When the Company’s share
of losses of the equity method investee equals or exceeds its interest in the equity method investee, the Company does not recognize further
losses, unless the Company has incurred obligations or made payments or guarantees on behalf of the equity method investee. The Company
continually reviews its investments in equity method investees to determine whether a decline in fair value below the carrying value is
other-than-temporary. If the decline in fair value is deemed to be other-than-temporary, the carrying value of the investment in the equity
method investee is written down to its fair value. Investment -- other The investment represents
a certificate of deposit that the Company holds in HSBC bank. The entire balance of the investment presented on the balance sheet as
of June 30, 2023 was $9,133,707 and it matured on February 8, 2024. Intangible assets Intangible assets refer to
capitalized external costs, such as filing fees and associated attorney fees, incurred to obtain issued patents and patent license rights.
The Company expenses costs associated with maintaining patents subsequent to their issuance in the period incurred. Capitalized patent
costs are amortized on a straight-line basis over estimated useful lives of 15 – 20 years, which are based on the length of the
license agreements as the Company expects to receive economic benefits over that time. The Company assesses the potential impairment to
capitalized patent costs when events or changes in circumstances indicate that the carrying amount of our patent portfolio may not be
recoverable. $0 and $1,405,684 of patent fees were capitalized during the year ended June 30, 2023 and 2024. The amortization of the intangible
assets was $0 and $30,018 for the year ended June 30, 2023 and 2024 respectively. The amortization expenses were included in the general
and administrative expenses. Accounts payable Accounts payable represents payables to suppliers. The Company’s
major supplier is a related party to the Company. See Note 13. Contract liabilities Contract liabilities represent
advanced deposits received from customers after an order has been placed but before a product has been shipped. The Company’s policy
is to require a minimum customer deposit in the range of 25% to 30% of the purchase price upon placement of a sales order. Contract liabilities
are realized as revenue when the conditions to revenue recognition are met, primarily when control of goods has transferred to customers. 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any rent-free periods.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remaining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Impairment of long-lived assets In accordance with ASC Topic
360-10, Impairment and Disposal of Long-Lived Assets,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June 30, 2023 and 2024. Revenue recognition The Company sells its vaping
products to customers and recognizes revenue in accordance with the guidance of ASC 606, Revenue from Contracts with Customers.
Many customers are distributors that resell the Company’s products in various geographic regions. The performance obligations are
for the Company to transfer the title and control of the goods to a customer for a determined price. Each order is considered a separate
contract with a single performance obligation. Revenue is recognized when control of goods has transferred to customers. For the majority
of the Company’s customer arrangements, control transfers to customers at a point-in-time when goods have been delivered to the
pickup location specified by the customer or a forwarder appointed by the customer, as that is generally when legal title, physical possession
and risks and rewards of goods transfer to the customer. Revenue is recognized at the transaction price based on the purchase
order as adjusted for the anticipated rebates, discounts and other sales incentives. When determining the transaction price, management
estimates variable consideration applying the portfolio approach practical expedient under ASC 606. The main sources of variable consideration
for the Company are trade promotion funds and cash discounts. These sales incentives are recorded as a reduction of revenue at the time
of the initial sale using the most-likely amount estimation method. The most-likely amount method is based on the single most likely outcome
from a range of possible consideration outcomes. The Company offers different
payment terms to different customers. For tobacco vaping products, the general payment term is a deposit of 30% of sales amount upon
placing order, and the payment of the remaining 70% to be made before shipment. For cannabis vaping products, a tailored payment term
is designed for each customer, based on the business relationship, order size and other considerations. All contract liabilities at the
beginning of the period were recognized as revenues in the reporting period. The Company offers a thirty-day warranty. The warranty is
an assurance-type warranty, and it offers replacement of products in case the products sold do not function as expected. In certain sales
contracts, a right of return is offered. With a right of return, a customer is given the right to return the products if they are not
satisfied with the product, and a credit would be given. The Company has a very low rate of return in history and a return reserve is
accrued based on historical return rate and the management’s judgement. The Company has minimal incremental costs of obtaining
a contract and are expensed when incurred. Sales taxes, which are sales and use or other similar taxes collected from the customer and
remitted to the applicable taxing authority by the Company in accordance with applicable law, are excluded from revenue. Disaggregated Revenue The Company has taken into
consideration the nature, amount, timing, and uncertainty of revenue and cash flows, and has determined to disaggregate its net sales
by region. The net sales disaggregated by region for the years ended June 30, 2023 and 2024, were as follows:
For the year ended
2023 2024
Europe $ 58,764,022 $ 65,260,478
North America (the U.S. and Canada) 41,608,122 63,079,961
Asia Pacific (excluding PRC) 14,918,441 17,588,597
Others 314,951 5,979,655
Total 115,605,536 151,908,691 Cost of revenue Cost of revenue for the years ended June 30, 2023 and 2024, consisted
primarily of the cost of purchasing vaping products, freight-in cost and inventory impairment, which were mostly purchased from a related
party. See Note 13. Research and development expenses Research and development expenses represent staff
costs for development personnels, and expenses incurred for the testing of new products. For the years ended June 30, 2023 and 2024, the
research and development expenses were $146,149 and $779,174, respectively. They are included in the general and administrative expenses. Stock-based compensation The Company measures and recognizes
compensation expenses for stock-based payment awards, including stock options, restricted stock granted to directors and advisors, and
restricted stock units (“RSUs”) granted to employees, based on the grant date fair value of the awards. The Company engages
a third-party valuer to assist in determining the fair value of stock options using the binomial option pricing model, with significant
assumption of exercise multiple, expected volatility, risk-free interest rate and expected dividend yield. The fair value of RSUs is measured
on the grant date based on the closing market price of the Company’s common stock. The stock-based payment awards typically include
time-based vesting conditions, however, certain of the Company’s stock-based payment awards may include performance-based vesting
conditions. For stock-based payment awards
with time-based vesting conditions, the resulting cost is recognized over the period during which an employee is required to provide service
in exchange for the awards, usually the vesting period, which is generally four years for stock options and three years for RSUs. Stock-based
compensation expense is recognized on a straight-line basis over the period during which services are provided in exchange for the award.
For stock-based payment awards with performance-based vesting conditions, the Company will estimate the probability that the performance
condition will be met at each reporting date. Stock-based compensation expense is only recognized for stock-based payment awards that
are probable of vesting. Ultimately, the cumulative stock-based compensation expense recognized by the Company is the grant date fair
value of the awards where the performance conditions have been met and the awards have vested. Stock-based compensation expense
is recorded in the general and administrative expense in the consolidated statements of operations. The Company recognizes forfeitures
of stock-based payment awards upon occurrence. Interest income For the years ended June 30,
2023 and 2024, interest income related to interest on bank deposits. Income taxes The Company accounts for
income taxes under ASC 740,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classifies the interest and penalties, if any, as a component of income tax expense. For the years ended June 30, 2023 and 2024, the Company
did not incur any interest or penalties related to an uncertain tax position. The Company does not believe that there were any uncertain
tax positions as of June 30, 2023 and 2024. Earnings per share The Company computes earnings per share (“EPS”) in accordance
with ASC 260, Earnings per Share. ASC 260 requires companies with complex capital structures to present basic and diluted EPS. Basic EPS
is measured as net loss divided by the weighted average common shares outstanding for the period. Diluted EPS is similar to basic EPS
but presents the dilutive effect on a per share basis of potential common shares (for example, convertible securities, options and warrants)
as if they had been converted at the beginning of the periods presented, or issuance date, if later. Potentially dilutive shares could
dilute basic EPS in the future that were not included in the computation of diluted EPS because to do so would have been antidilutive
for the year ended June 30, 2023 and 2024. Potentially dilutive shares were as follows:
As of As of
Dilutive securities: 2023 2024
Share options - $ 3,255,000
Unvested restricted stock units - 483,606
Warrants - 173,211
Total - $ 3,911,817 Comprehensive loss Comprehensive loss consists
of two components, net loss and other comprehensive (loss) income. The foreign currency translation gain or loss resulting from translation
of the financial statements expressed in USD is reported in other comprehensive (loss) income in the consolidated statements of operations
and comprehensive loss.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nature of the guarantee would be disclosed. Segment reporting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the performance of the Company. The Company’s CODM
reviews the consolidated financial results when making decisions about allocating resources and assessing the performance of the Company
as a whole and has determined that the Company has only one reportable segment. Notwithstanding that the Company has customers located
around the world and the Company’s Hong Kong subsidiary serves as one of the sales and marketing centers, the Company’s long-lived
assets and management are located substantially in the U.S. and management operates its business as a single segment.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immediate family
members of principal owners of the Company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3. Recent accounting pronouncements As an emerging growth company,
the Company can delay the adoption of certain accounting standards until those standards would otherwise apply to private companies. The
Company intends to take advantage of the benefits of this extended transition period for all accounting standards described below, if
applicable. In October 2023, the FASB
issued ASU 2023-06, Disclosure Improvements. The amendments in this update modify the disclosure or presentation requirements of a variety
of topics in the codification. Certain of the amendments represent clarifications to or technical corrections of the current requirements.
The adoption of the amendment will occur on a prospective basis. The amendments in this ASU will be effective for public business entities
on the effective date of the SEC’s removal of the related disclosures from Regulation S-X or Regulation S-K. If the SEC has not
removed the applicable requirements from Regulation S-X or Regulation S-K by June 30, 2027, the amendments will not become effective for
any entity. The Company is currently evaluating the impacts of the provisions of ASU 2023-06. In November 2023, the FASB issued ASU 2023-07, Segment Reporting (Topic
280), Improvements to Reportable Segment Disclosures. The new guidance requires enhanced disclosures about significant segment expenses.
ASU 2023-07 will be effective for fiscal years beginning after December 15, 2023, In December 2023, the FASB
issued ASU 2023-09, Income Taxes (Topic 740), Improvements to Income Tax Disclosures. ASU 2023-09 requires disaggregated information about
a reporting entity’s effective tax rate reconciliation as well as additional information on income taxes paid. The guidance is effective
for public business entities for annual periods beginning after December 15, 2024, and for private entities for annual periods beginning
after December 15, 2025, on a prospective basis. The Company is currently evaluating the impact of adopting this ASU on its consolidated
financial statements. Concentration and risks Risks and Uncertainties The Company’s business,
financial condition and results of operations may be negatively impacted by risks related to government regulations, natural disasters,
extreme weather conditions, health epidemics and other catastrophic incidents, which could significantly disrupt the Company’s
operations. E-cigarette regulation Regulation regarding e-cigarettes
varies across countries, from no regulation to a total ban. The legal status of e-cigarettes is currently pending in many countries. But
as e-cigarettes have become more and more popular recently, many countries are considering imposing more stringent law and regulations
to regulate this market. Changes in existing law and regulations and the imposition of new laws and regulations in countries and regions
that our major customers are located in may adversely affect the Company’s business. The Federal Food, Drug, and
Cosmetic Act requires all Electronic Nicotine Delivery Systems (“ENDS”) product manufacturers that market products in the
United States to submit Premarket Tobacco Product Applications (“PMTAs”) to the Food and Drug Administration (“FDA”).
For ENDS products that were on the U.S. market on or before August 8, 2016, a PMTA was required to be submitted to the FDA before
September 9, 2020; for ENDS products that were not on the U.S. market prior to August 8, 2016, and for which a PMTA was not
filed before September 9, 2020, a PMTA premarket authorization issued by FDA is required before the subject product may enter the U.S.
market. The Company has submitted a PMTA filing for one ENDS product, and, under apparent FDA policies, FDA will not enforce the premarket
review requirements for that product pending review of its PMTA. However, even with submission of the PMTA application, the FDA may reject
the Company’s application and may prevent the Company’s ENDS products from being sold in U.S., which will adversely affect
the Company’s business. Amendments to the Prevent
All Cigarette Trafficking (“PACT”) Act, which became law in 2021, extend the PACT Act to inc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12 Months Ended</t>
        </is>
      </c>
    </row>
    <row r="2">
      <c r="B2" s="2" t="inlineStr">
        <is>
          <t>Jun. 30, 2024</t>
        </is>
      </c>
    </row>
    <row r="3">
      <c r="A3" s="3" t="inlineStr">
        <is>
          <t>Cash [Abstract]</t>
        </is>
      </c>
      <c r="B3" s="4" t="inlineStr">
        <is>
          <t xml:space="preserve"> </t>
        </is>
      </c>
    </row>
    <row r="4">
      <c r="A4" s="4" t="inlineStr">
        <is>
          <t>CASH</t>
        </is>
      </c>
      <c r="B4" s="4" t="inlineStr">
        <is>
          <t>NOTE 4. CASH Below is a breakdown of the
Company’s cash balances in banks as of June 30, 2023 and 2024, both by geography and by currencies (translated into U.S. dollars):
As of As of
By Geography: 2023 2024
Cash in HK $ 25,841,880 $ 32,667,486
Cash in U.S. 14,458,693 2,240,874
Cash in Malaysia - 162,934
Total $ 40,300,573 $ 35,071,294
By Currency:
USD $ 39,835,636 $ 25,399,331
RM - 88,598
HKD 363,416 121,628
EUR 59,702 13,056
GBP 22,143 22,233
RMB 19,676 9,426,448
Total $ 40,300,573 $ 35,071,294 “HKD” refers
to Hong Kong dollars, “GBP” refers to British pounds, “EUR” refers to Euros, “RM” refers to Malaysia
ringgit, and “RMB” refers to Renminb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 xml:space="preserve">NOTE 5. ACCOUNTS RECEIVABLE, NET As of June 30, 2023
and 2024, accounts receivable consisted of the following:
As of As of
2023 2024
Accounts receivable – gross $ 26,025,068 $ 65,620,003
Allowance for credit losses (1,498,806 ) (5,885,238 )
Accounts receivable, net $ 24,526,262 $ 59,734,765 The Company recorded
$3,332,825 and $6,015,752 credit loss expenses for the year ended June 30, 2023 and 2024, respectively. For the years ended June 30,
2023 and 2024, the Company wrote off accounts receivable against allowance for credit losses of $0 and $1,629,320, respectively. Activity in the allowance for credit losses is below:
Year ended
Balance at July 1, 2023 $ 1,498,806
Current period provision for expected losses 6,015,752
Write-offs charged against the allowance (1,629,320 )
Balance at June 30, 2024 $ 5,885,2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un. 30,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6. PREPAID EXPENSES AND OTHER CURRENT
ASSETS As of June 30, 2023
and 2024, prepaid expenses and other current assets consisted of the following:
As of As of
2023 2024
Prepayment for inventory purchases $ 3,209,413 $ 206,480
Prepayments 26,974 696,960
Other receivable 142,230 488,104
Prepaid provisional tax - 8,608
Total $ 3,378,617 $ 1,400,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Jun. 30, 2024</t>
        </is>
      </c>
    </row>
    <row r="3">
      <c r="A3" s="3" t="inlineStr">
        <is>
          <t>Property, Plant and Equipment, Net [Abstract]</t>
        </is>
      </c>
      <c r="B3" s="4" t="inlineStr">
        <is>
          <t xml:space="preserve"> </t>
        </is>
      </c>
    </row>
    <row r="4">
      <c r="A4" s="4" t="inlineStr">
        <is>
          <t>PROPERTY, PLANT AND EQUIPMENT, NET</t>
        </is>
      </c>
      <c r="B4" s="4" t="inlineStr">
        <is>
          <t>NOTE 7. PROPERTY, PLANT AND EQUIPMENT, NET As of June 30, 2023
and 2024, property, plant and equipment consisted of the following:
As of As of
2023 2024
Leasehold improvements $ 518,854 $ 817,329
Office and other equipment 339,155 1,466,840
Furniture and fixtures 309,990 817,308
Construction-in-progress - 36,483
1,167,999 3,137,960
Less: accumulated depreciation (79,868 ) (555,503 )
Total $ 1,088,131 $ 2,582,457 For the years ended June 30,
2023 and 2024, depreciation expense amounted to $46,629 and $479,06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vestment</t>
        </is>
      </c>
      <c r="B1" s="2" t="inlineStr">
        <is>
          <t>12 Months Ended</t>
        </is>
      </c>
    </row>
    <row r="2">
      <c r="B2" s="2" t="inlineStr">
        <is>
          <t>Jun. 30, 2024</t>
        </is>
      </c>
    </row>
    <row r="3">
      <c r="A3" s="3" t="inlineStr">
        <is>
          <t>Other Investment [Abstract]</t>
        </is>
      </c>
      <c r="B3" s="4" t="inlineStr">
        <is>
          <t xml:space="preserve"> </t>
        </is>
      </c>
    </row>
    <row r="4">
      <c r="A4" s="4" t="inlineStr">
        <is>
          <t>OTHER INVESTMENT</t>
        </is>
      </c>
      <c r="B4" s="4" t="inlineStr">
        <is>
          <t>NOTE 8. OTHER INVESTMENT On February 13, 2024, the Company acquired shares of preferred equity investment in
Touch Point Worldwide, Inc. d/b/a/ Berify, a Delaware corporation (“Berify”). The Company purchased 908,464 shares of Berify
Series Seed Preferred equity for $1 million, yielding a 2.3% ownership in Berify. On April 5, 2024, the Company invested an
additional of $1 million into Berify’s preferred equity for 908,464 shares, giving the Company a total of 1,816,928 shares equal
to a 4.5% interest in Berify. As of June 30, 2024, the investment in Berify amounted to $2,000,000. The Series Seed Preferred
Shares are convertible at any time into Berify common stock on a one-to-one basis, subject to certain specified adjustment provisions,
and are mandatorily convertible upon an initial public offering or upon the election of the holders of a majority of the outstanding shares
of Berify preferred stock. The Series Seed Preferred Shares will be paid in preference to the holders of common stock upon any voluntary
or involuntary liquidation, dissolution or winding up of the entity, or upon a deemed liquidation event (consisting of (a) a merger or
consolidation, or (b) the sale, lease, transfer of all or substantially all of the entity’s assets), based on the original issue
price plus declared but unpaid dividends. The Series Seed Preferred Shares do not provide the Company with the ability to require repurchase
of the shares at any specified time or upon any specified event. The Series Seed Preferred
equity comes with a variety of protective rights for Series Seed Preferred shareholders, including the ability to approve the creation
of new classes of capital stock, redemptions of capital stock, declare dividends on capital stock and effecting a deemed liquidation event
or liquidation, dissolution or winding up of the entity. The holders of Berify Series Seed Preferred Shares vote with holders of common
stock on an as-converted basis. The Company accounts for the
investment in Berify Series Seed Preferred Shares as equity securities under ASC 321. The Company initially recognized the investment
based on its transaction price, reflective of the fair value of the investment. As the investment does not have a readily determinable
fair value, the Company applies the measurement alternative, and measures at cost less any impairment on a subsequent measurement basis,
until there are any observable price changes that can be applied to the measurement of the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t>
        </is>
      </c>
      <c r="B1" s="2" t="inlineStr">
        <is>
          <t>12 Months Ended</t>
        </is>
      </c>
    </row>
    <row r="2">
      <c r="B2" s="2" t="inlineStr">
        <is>
          <t>Jun. 30, 2024</t>
        </is>
      </c>
    </row>
    <row r="3">
      <c r="A3" s="3" t="inlineStr">
        <is>
          <t>Equity Method Investment [Abstract]</t>
        </is>
      </c>
      <c r="B3" s="4" t="inlineStr">
        <is>
          <t xml:space="preserve"> </t>
        </is>
      </c>
    </row>
    <row r="4">
      <c r="A4" s="4" t="inlineStr">
        <is>
          <t>EQUITY METHOD INVESTMENT</t>
        </is>
      </c>
      <c r="B4" s="4" t="inlineStr">
        <is>
          <t xml:space="preserve">NOTE 9. EQUITY METHOD INVESTMENT On April 5, 2024 (the “Closing
Date”), Aspire North America entered into a capital contribution, subscription, and joint venture agreement (the “JV Agreement”)
with several other parties, including Chemular Inc., a Michigan corporation (“Chemular”), Touch Point Worldwide, Inc. d/b/a/
Berify, a Delaware corporation (“TPW” or “Berify”), and IKE Tech LLC, a Delaware limited liability company (the
“Joint Venture”, and together with Chemular, Berify, and the Company, each a “Party” and collectively, the “Parties”)
pursuant to which the Parties agreed to participate in the Joint Venture. Pursuant to the JV Agreement, the parties created a legal entity,
IKE Tek LLC (“IKE”), whose business will be licensing, owning, operating and developing an industry-standard age-verification
solution for vapor (e-cigarette) devices in the U.S. market as the related planned submission of PMTA applications that seek FDA marketing
orders for cutting-edge technologies across the U.S. e-cigarette market, including, without limitation, (a) next-generation e-cigarette
hardware with a user-friendly point-of-use age-verification and geo fencing capability that eliminates the use of hardware in certain
designated areas such as schools and sensitive areas; (b) e-cigarettes with end-to-end range of dynamic features such as authentication,
direct to consumer engagements and exclusive offerings built on the foundations of blockchain technology; and (c) a real-time biometric
identity platform for user access controls, creating added security and reliability that deters counterfeiting in connection with vapor
devices. On the Closing Date, Ispire
(i) contributed $1 million to IKE in cash for funding its operating activities, and (ii) entered into a binding commitment to make an
additional capital contribution to IKE in the aggregate amount of up to $9 million. Upon written request of IKE, Ispire shall make additional
capital contributions in cash to IKE in the aggregate amount of up to $9 million as necessary for research and development purchase as
provided for in IKE’s board-approved budget for the preparation and submission of the PMTAs, as well as IKE’s commercialization
work, including staffing, software development, office space and the purchase of raw materials (the “Ispire Contribution Commitment”).
The Company’s capital account as of the Closing Date reflects a balance including the Ispire Contribution Commitment. In exchange
for Ispire’s total investment of $10 million, which includes the Ispire Contribution Commitment, IKE issued to Ispire membership
interests in an aggregate amount initially equal to forty percent (40%) of the membership interests in IKE on the Closing Date. The Company evaluates the interests in Variable Interest Entities (“VIEs”)
and will consolidate any VIE in which it has a controlling financial interest and are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of the characteristics are met, we are considered
to be the primary beneficiary and therefore will consolidate that VIE into our consolidated financial statements. The Company determined that
IKE is a variable interest entity (“VIE”), as IKE does not have sufficient equity at risk to continue operations without additional
financial support. However, the Company is not the primary beneficiary of IKE, given that the Company does not have the power to direct
the operating activities that most significantly impact IKE’s economic performance. The Company accounts for its investment under
the equity method of accounting, given that it exerts significant influence over IKE. Under the equity method, the investment is initially
recorded at cost and is subsequently increased for our proportionate share of income of the investee and reduced to reflect our proportionate
share of losses of the investee, dividends received and other-than-temporary impairments. At June 30, 2024, the Company assessed its equity
method investment for any impairment and concluded that there were no indicators of impairment.
As of June 30, 2024, the investment
in joint venture accounted for under the equity method amounted to $10,248,048. For the years ended June 30,
2024, the Company’s share of the joint venture’s net loss was $117,905, which was included in “other (expense) income,
net” in the consolidated statements of operations and comprehensive loss. The tables below present the
summarized financial information, as provided to the Company by the investee, for the unconsolidated company:
As of
Current assets $ 24,249,101
Noncurrent assets 576,789
Current liabilities 120,654
Equity 24,705,236
Year ended
Net revenue $ -
Gross profit (loss) -
Loss from operations 294,763
Net loss 294,7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Jun. 30, 2024</t>
        </is>
      </c>
    </row>
    <row r="3">
      <c r="A3" s="3" t="inlineStr">
        <is>
          <t>Contract Liabilities [Abstract]</t>
        </is>
      </c>
      <c r="B3" s="4" t="inlineStr">
        <is>
          <t xml:space="preserve"> </t>
        </is>
      </c>
    </row>
    <row r="4">
      <c r="A4" s="4" t="inlineStr">
        <is>
          <t>CONTRACT LIABILITIES</t>
        </is>
      </c>
      <c r="B4" s="4" t="inlineStr">
        <is>
          <t xml:space="preserve">NOTE 10. CONTRACT LIABILITIES As of June 30, 2023 and 2024,
the Company had total contract liabilities of $988,556 and $2,218,166, respectively. These liabilities are advance deposits received
from customers after an order has been placed. As of June 30, 2024, the Company expects all of the contract liabilities to be settled
in less than one year. The increase in the balance at June 30, 2024 was due to more orders on hand on that date. Changes in the contract liabilities is below:
Year ended
Balance at July 1, 2023 $ 988,556
Contract liabilities recognized related to advanced deposits 26,880,112
Revenue recognized in current period (25,650,502 )
Balance at June 30, 2024 $ 2,218,1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NOTE 11. LEASES The Company has operating
lease arrangements for office premises in Hong Kong, California and Malaysia. These leases typically have terms of two to five years. Leases with an initial term
of 12 months or less are not presented as right-of-use assets on the consolidated balance sheet and are expensed over the lease term.
All other lease assets and lease liabilities are recognized based on the present value of lease payments over the lease term at commencement
date. The balances for the right-of-use
assets and lease liabilities where the Company is the lessee are presented as follow:
As of As of
2023 June 30,
Operating lease right-of-use assets $ 4,253,732 $ 3,579,140
Operating lease liabilities – current $ 837,100 $ 1,207,832
Operating lease liabilities – non-current 3,071,075 2,194,094
Total $ 3,908,175 $ 3,401,926 As of June 30, 2024, the
maturities of our lease liabilities (excluding short-term leases) are as follows:
As of
July 1, 2024 to June 30, 2025 $ 1,432,330
July 1, 2025 to June 30, 2026 1,395,767
July 1, 2026 to June 30, 2027 857,144
July 1, 2027 to June 30, 2028 80,676
Total future lease payments 3,765,917
Less: imputed interest (363,991 )
Total lease liabilities $ 3,401,926 The Company incurred lease
costs, which include the payment of short-term leases, of $1,237,868 and $1,522,974 on the Company’s consolidated statements of
operations and comprehensive loss for the years ended June 30, 2023 and 2024, respectively. The Company made payments
of $1,141,142 and $1,342,709 under the lease agreements during the year ended June 30, 2023 and 2024, respectively. The weighted-average remaining
lease term related to the Company’s lease liabilities as of June 30, 2023 and 2024 was 4 years and 2.7 years, respectively. The discount rate related
to the Company’s lease liabilities as of June 30, 2023 and 2024 was 8.1% and 7.9%. The discount rates are generally based on estimates
of the Company’s incremental borrowing rate, as the discount rates implicit in the Company’s leases cannot be readily determ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MSPC</t>
        </is>
      </c>
    </row>
    <row r="5">
      <c r="A5" s="4" t="inlineStr">
        <is>
          <t>Auditor Firm ID</t>
        </is>
      </c>
      <c r="B5" s="4" t="inlineStr">
        <is>
          <t>717</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12 Months Ended</t>
        </is>
      </c>
    </row>
    <row r="2">
      <c r="B2" s="2" t="inlineStr">
        <is>
          <t>Jun. 30, 2024</t>
        </is>
      </c>
    </row>
    <row r="3">
      <c r="A3" s="3" t="inlineStr">
        <is>
          <t>Accrued Liabilities and Other Payables [Abstract]</t>
        </is>
      </c>
      <c r="B3" s="4" t="inlineStr">
        <is>
          <t xml:space="preserve"> </t>
        </is>
      </c>
    </row>
    <row r="4">
      <c r="A4" s="4" t="inlineStr">
        <is>
          <t>ACCRUED LIABILITIES AND OTHER PAYABLES</t>
        </is>
      </c>
      <c r="B4" s="4" t="inlineStr">
        <is>
          <t xml:space="preserve">NOTE 12. ACCRUED LIABILITIES AND OTHER PAYABLES As of June 30, 2023
and 2024, accrued liabilities and other payables consisted of the following:
As of As of
2023 2024
Joint venture investment payable $ - $ 9,000,000
Other payables 148,197 575,115
Accrued salaries and related benefits 97,314 432,863
Accrued expenses 35,850 1,012,353
Reserve for product returns - 717,058
Other tax payable - 950
Total $ 281,361 $ 11,738,3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3. RELATED PARTY TRANSACTIONS a) The table below sets forth the major related parties and their relationships with the Company: Name of related parties and Relationship with the Company - Tuanfang Liu is the Co-Chief Executive Officer and Chairman of the Company. - Jiangyan Zhu is the wife of Tuanfang Liu and a director of the Company. - Eigate (Hong Kong) Technology Co., Limited (“Eigate”) is a wholly-owned and controlled by the Company’s Chairman. - Aspire Global is a company controlled by the Chairman of the Company. - Aspire International Hong Kong Limited is a wholly-owned subsidiary of Aspire Global. - Shenzhen Yi Jia, a Chinese company that is 95% owned by the Company’s Chairman and 5% by the Chairman’s cousin. b) Tuanfang Liu is also Aspire Global’s chief executive officer and a director of both the Company and Aspire Global, and his wife, Jiangyan Zhu, is also a director of both companies. As of June 30, 2024, Mr. Liu and Ms. Zhu beneficially own 66.5% and 5.0%, respectively, of the outstanding shares of Aspire Global. As of June 30, 2024, Mr. Liu and Ms. Zhu beneficially own 58.9% and 4.4%, respectively, of the outstanding shares of the Company. c) The balances due to related parties at June 30, 2023 and 2024 represent amounts due to Shenzhen Yi Jia of $710,910 and $0 d) For both year ended June 30, 2023 and 2024, the majority of the Company’s tobacco and cannabis vaping products were purchased from Shenzhen Yi Jia. As of June 30, 2023 and 2024, the accounts payable–- related party was $51,698,588 and $67,046,472, respectively, which was payable to Shenzhen Yi Jia. There are no fixed payment terms regarding these balances and they are classified as current liabilities. For the year ended June 30, 2023 and 2024, the purchases from Shenzhen Yi Jia were $83,060,957 and $91,324,61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NOTE 14. INCOME TAXES British Virgin Islands (“BVI”) Under the current laws of
the BVI, the Company’s BVI subsidiary, Ispire International, is not subject to income or capital gains taxes. In addition, dividend
payments are not subject to withholding tax in the BVI. Hong Kong Under the two-tiered profits
tax rates regime for Hong Kong, the first 2 million HKD of profits of the qualifying entity will be taxed at 8.25%, and profits above
HKD 2 million will be taxed at 16.5%. United States The Company and Aspire North America LLC are each subject to the federal
income tax rate of 21% if in a taxable position. For the year ended June 30,
2023 and 2024 income (loss) before income taxes by major taxing jurisdiction consists of:
Years ended
2023 2024
HK $ 7,444,203 $ 8,150,770
U.S. (12,202,526 ) (20,623,262 )
Malaysia - (1,013,284 )
Total $ (4,758,323 ) $ (13,485,776 ) The reconciliation of the
actual income taxes to the amount of tax computed by applying the aforementioned statutory tax rate to pre-tax income is as follows:
Years ended
2023 2024
Federal statutory income tax rate $ (999,248 ) $ (2,832,013 )
State income taxes, net of federal benefit and valuation allowance - -
Permanent Differences 40,311 77,429
Foreign Rate Differential (370,425 ) (460,014 )
Change in valuation allowance 2,574,665 4,427,175
Others - 69,469
Income tax expense $ 1,245,303 $ 1,282,046 The Company’s effective
tax rate for the years ended June 30, 2023 and 2024, was different from the United States statutory income tax rate due primarily to the
U.S. and Malaysia subsidiaries being in a loss position and the Hong Kong subsidiary being in an income position. No tax benefit has been
recognized for this current losses and the related carryforward losses of these subsidiary, as a full valuation allowance has been established
against the deferred tax asset arising from the losses. As at June 30, 2024, there
were unrecognized deferred tax assets of $13,029,870, out of which $7,006,420 were federal, state, and foreign net operating loss carryforwards
that may result in future income tax benefits, resulting from net operating losses of $24,310,876, $23,740,602, and $1,013,283, respectfully.
Pursuant to the Tax Cuts and Jobs Act enacted by the U.S. federal government in December 2017. For federal income tax purposes, NOL carryovers
generated for tax years beginning January 1, 2018 can be carried forward indefinitely but will be subject to a taxable income limitation.
State NOLs will begin expiring in 2043 and foreign NOLs will begin expiring in 2034. The amount of the valuation allowance as of June 30, 2024 was $11,850,516,
resulting from an addition of $7,350,072 to the valuation allowance of $4,500,444 as of June 30, 2023. Valuation allowances provided against
the deferred tax assets are related to the net operating loss carryforwards, as the Company’s management does not believe that sufficient
positive evidence exists to conclude that the benefits of such deferred tax assets are more likely than not to be realized in full. Deferred tax assets and liabilities
represent the future effects on income taxes that result from temporary differences and carryforwards that exist at the balance sheet
date, and are measured using enacted rates and provisions of the tax law. Deferred tax assets are recognized for deductible temporary
differences as well as tax attributes. Significant components of
the Company’s deferred tax liabilities and assets as of June 30, 2023 and 2024 are as follows:
Years ended
2023 2024
Deferred tax assets:
Net operating loss carryforward $ 3,062,787 $ 7,006,420
Foreign payables 981,956 1,310,900
Accounts receivable impairment 508,980 1,541,584
Share based compensation - 1,529,346
Lease liabilities - 939,195
Others - 702,425
Total deferred tax assets 4,553,723 13,029,870
Less: Valuation allowance (4,500,444 ) (11,850,516 )
Net deferred assets 53,279 1,179,354
Deferred tax liabilities:
Property, plant and equipment (53,279 ) (347,779 )
Right of use assets - (831,575 )
Net deferred tax liabilities (53,279 ) (1,179,354 )
Net deferred tax asset $ - $ - Movement of valuation allowance:
Years ended
2023 2024
At the beginning of the year $ 1,925,780 $ 4,500,444
Current year addition 2,574,664 7,350,072
At the end of the year $ 4,500,444 $ 11,850,516 The Company is subject to
income taxes in the U.S. federal, state, and various foreign jurisdictions. Tax regulations within each jurisdiction are subject to the
interpretation of the related tax laws and regulations and require significant judgment to apply. All of the Company’s tax years
will remain open for examination by the US federal and state tax authorities from the date the returns are filed or are due, whichever
is later. The Company does not have any tax audits or other issues pe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Jun. 30, 2024</t>
        </is>
      </c>
    </row>
    <row r="3">
      <c r="A3" s="3" t="inlineStr">
        <is>
          <t>Warrants [Abstract]</t>
        </is>
      </c>
      <c r="B3" s="4" t="inlineStr">
        <is>
          <t xml:space="preserve"> </t>
        </is>
      </c>
    </row>
    <row r="4">
      <c r="A4" s="4" t="inlineStr">
        <is>
          <t>WARRANTS</t>
        </is>
      </c>
      <c r="B4" s="4" t="inlineStr">
        <is>
          <t>NOTE 15. WARRANTS The following table summarizes
information with respect to outstanding warrants to purchase common stock during the years ended June 30, 2023 and 2024: Name Warrants Outstanding Warrants Exercisable Weighted average exercise price Weighted average remaining life in months Aggregate intrinsic value Outstanding at June 30, 2023 62,100 62,100 8.75 46 - Granted 111,111 111,111 9.00 119 - Exercised - - - - - Expired - - - - - Outstanding at June 30, 2024 173,211 173,211 8.91 93 - On
April 3, 2023, the Company issued representative of the underwriters 62,100 warrants. Each warrant entitles the holder to purchase one
share of common stock at an exercise price of $8.75, during the period commencing April 3, 2023, and expiring on April 3, 2028. None
of the warrants have been exercised yet. On April 5, 2024, the Company
issued a warrant to purchase 111,111 shares of its Common Stock to Berify in a private placement concurrent with the closing of investment
in Ike Tech LLC, the joint venture. See Note 9. The Warrant has an exercise price of $9.00 per share, is exercisable immediately, and
will expire ten years from the date of issuance, or April 5, 2034. The warrants are equity-classified and recorded at fair value. A third
party valuation specialist was engaged to assist management with the fair value estimation and the Black-Scholes option pricing model
was adopted to estimate the fair value of the warrants. Key assumptions used in determining fair value were as below: Year Time to expiry 10 years Expected volatility 50 % Risk-free interest rate 4.40 % Expected dividend yield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NOTE 16. STOCK-BASED COMPENSATION In October 2022, the directors
and stockholders of the Company approved the 2022 Equity Incentive Plan (the “Plan”) pursuant to which up to 15,000,000 shares
of common stock may be issued pursuant to options, restricted stock or RSUs grants. The Plan is administered by the Compensation Committee
of the Board of Directors. Awards under the Plan may be granted to officers, directors, employees and those consultants who qualify as
a consultant or advisor under the instructions to the Company’s Form S-8 (File No. 333-273458) filed with U.S. Securities and Exchange
Commission on July 26, 2023. The Compensation Committee has broad discretion in making awards, provided that any options shall be exercisable
at the fair market value on the date of grant. Restricted stock During the year ended June
30, 2024, 148,216 shares of common stock were issued to the Company’s board of directors in settlement of restricted stock granted
under the Plan. Restricted stock granted to directors vests over three to six months and was fully vested as of June 30, 2024. The Company
recognized share-based compensation expense totaling $826,996 related to the restricted stock issued to the Company’s board of directors,
based the grant date fair value of the awards. There is no During the year ended June
30, 2024, the Company entered into consulting agreements with two consultants which provide for the issuance of up to 150,000 shares of
common stock to each consultant (a total of 300,000 shares of common stock). Under the terms of the consulting agreements, (a) 25,000
shares of common stock vested upon execution of the consulting agreements (a total of 50,000 shares of common stock), (b) 100,000 shares
of common stock will vest upon the attainment of five separate sales-based targets, in 20,000 share increments (a total of 200,000 shares
of common stock), and (c) 25,000 shares of common stock will vest on October 1, 2027, if the consulting agreements have not been terminated
(a total of 50,000 shares of common stock). Upon execution of the consulting agreements, the Company issued a total of 50,000 shares of
common stock and recognized stock-based compensation expense totaling $357,000, and estimated the grant date fair value of the restricted
stock to be $7.14 per share. The shares of common stock that vest upon the attainment of the sales-based targets include performance-based
vesting conditions, which the Company has determined were not probable of being achieved at June 30, 2024. As such, the Company has not
recognized any compensation expense as of June 30, 2024, related to the restricted common stock with performance-based vesting conditions.
The shares of common stock that vest on October 1, 2027, include time-based vesting criteria. For these shares, the Company recognizes
stock-based compensation expense based on the grant date fair value on a straight-line basis over the required service period. For the
year ended June 30, 2024, the stock-based compensation expense related to the restricted common stock with time-based vesting conditions
was not material. During the year ended June
30, 2024, 3,750,000 stock options and 637,235 RSUs were granted to the Company’s employees under the Plan. See below for details. Stock Options The following is a summary
of stock option activity transactions as of and for the year ended June 30, 2023 and June 30, 2024: Number Weighted Weighted Weighted Outstanding at June 30, 2023 - $ - $ - - Granted 3,750,000 $ 9.19 $ 5.19 9.1 Exercised - $ - $ - - Expired - $ - $ - - Forfeiture (495,000 ) $ 9.81 $ 5.58 9.2 Outstanding at June 30, 2024 3,255,000 $ 9.10 $ 5.13 9.1 Exercisable at June 30, 2024 200,000 $ 8.66 $ 4.08 5.0 The aggregate intrinsic value
of options outstanding with an exercise price less than the closing price of the Company’s common stock as of June 30, 2024
was $0. Aggregate intrinsic value represents the value of the Company’s closing stock price on the last trading day of the period
in excess of the weighted-average exercise price multiplied by the number of options outstanding or exercisable. Total expense of options
vested for the year ended June 30, 2023 and 2024, was $0 and $3,607,816, respectively. The options granted during year ended June 30,
2024 were valued using the binomial option pricing model based on the following range of assumptions:
Year
Exercise multiple 2.8
Expected volatility 50% - 55%
Risk-free interest rate 4.049% - 4.812%
Expected dividend yield 0% RSUs RSUs granted to employees
vest cumulatively as to one-third of the restricted stock units on each of the first three anniversaries of the date of grant based on
continues service. Each vested RSU entitles holder to receive one share of common stock upon exercise. RSUs are accounted for as equity
using the fair value method, which requires measurement and recognition of compensation expense for all awards granted to employees,
directors and consultants based upon the grant-date fair value.
Shares Weighted average
Unvested, June 30, 2023 - $ -
Granted 637,235 9.46
Vested (70,000 ) 7.02
Canceled and forfeited (83,629 ) 9.76
Unvested, June 30, 2024 483,606 $ 9.76 Total expense for the RSUs
during the year ended June 30, 2023 and 2024 was nil The following table summarizes
the allocation of stock-based compensation in the accompanying consolidated statements of operations and comprehensive loss:
Years ended
2023 2024
General and administrative expenses $ - $ 5,885,192
Sales and marketing expenses - 495,090
Total $ - $ 6,380,282 As of June 30, 2024, the
Company had approximately $17,517,993 in unrecognized compensation expenses related to all non-vested options and RSUs that will be
recognized over the weighted-average period of 2.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17. STOCKHOLDERS’ EQUITY The Company has authorized
the issuance of 140,000,000 shares of common stock, with a par value of $0.0001 per share. On April 6, 2023, the Company
completed the public offering of 2,700,000 shares of common stock at a public offering price of $7.00 per share, par value $0.0001 per
share, with option for underwriters to purchase up to an additional 405,000 at the initial public offering price as over-allotment. On
April 25, 2023, the underwriters fully exercised their over-allotment option, and 405,000 shares were issued at public offering price
of $7.00 per share, par value $0.0001 per share. These two transactions altogether generated proceeds of $21,735,000, offset by offering
costs of $3,475,171, which contributed an increase of share capital of $311 and additional paid in capital of $18,259,518. On June 26, 2023, pursuant
to purchase agreements dated June 26, 2023, the Company sold to three investors in a private placement an aggregate of 1,117,420 shares
of common stock, at a purchase price of $7.1318 per share. This private replacement generated proceeds of $7,969,221, offset by offering
cost of $543,153, which contributed an increase of share capital of $111 and additional paid in capital of $7,425,957. On March 22, 2024, pursuant
to a securities purchase agreement with certain purchasers, the Company sold, in a secondary offering, an aggregate of 2,050,000 shares
of common stock, with par value $0.0001 per share, at a public offering price of $6.00 per share. This offering generated proceeds of
$12,300,000, offset by offering cost of $1,514,094, which contributed an increase of share capital of $205 and additional paid in capital
of $10,785,701. The Company has authorized
the issuance of 10,000,000 shares of preferred stock, with a par value of $0.0001 per share. As of and for the years ended June 30, 2024
and 2023, there were no shares of preferred stock issued or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Jun. 30, 2024</t>
        </is>
      </c>
    </row>
    <row r="3">
      <c r="A3" s="3" t="inlineStr">
        <is>
          <t>Loss Per Share [Abstract]</t>
        </is>
      </c>
      <c r="B3" s="4" t="inlineStr">
        <is>
          <t xml:space="preserve"> </t>
        </is>
      </c>
    </row>
    <row r="4">
      <c r="A4" s="4" t="inlineStr">
        <is>
          <t>LOSS PER SHARE</t>
        </is>
      </c>
      <c r="B4" s="4" t="inlineStr">
        <is>
          <t>NOTE 18. LOSS PER SHARE The following table presents a reconciliation
of basic net loss per share:
Years ended
2023 2024
Net loss $ (6,003,626 ) $ (14,767,822 )
Weighted average basic and diluted ordinary shares outstanding 50,725,814 54,812,900
Net loss per basic and diluted share of common stock $ (0.12 ) $ (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9. COMMITMENTS AND CONTINGENCIES From time to time, the Company may be subject to legal or regulatory
proceedings, investigations and claims incidental to the conduct of its business. The Company is not a party to, nor is the Company aware
of, any legal or regulatory proceedings, investigations or claims which, in the opinion of our management, are likely to have a material
adverse effect on our business, financial condition or results of operations. Concurrently with the JV Agreement
(see Note 9), Ispire entered into an exclusive supply agreement with Berify, whereby Ispire is obligated to purchase all Bluetooth enabled
integrated circuits to be used on vape type devices to control the activation of the device that are to be sold to IKE at cost plus a
20% mark-up. In addition, IKE entered into an exclusive supply agreement with Ispire, whereby IKE is obligated to purchase at cost plus
a 5% mark-up all products to be sold by IKE in the nicotine fiel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Quarterly Financial Data (Unaudited and Restated)</t>
        </is>
      </c>
      <c r="B1" s="2" t="inlineStr">
        <is>
          <t>12 Months Ended</t>
        </is>
      </c>
    </row>
    <row r="2">
      <c r="B2" s="2" t="inlineStr">
        <is>
          <t>Jun. 30, 2024</t>
        </is>
      </c>
    </row>
    <row r="3">
      <c r="A3" s="3" t="inlineStr">
        <is>
          <t>Quarterly Financial Data (Unaudited and Restated) [Abstract]</t>
        </is>
      </c>
      <c r="B3" s="4" t="inlineStr">
        <is>
          <t xml:space="preserve"> </t>
        </is>
      </c>
    </row>
    <row r="4">
      <c r="A4" s="4" t="inlineStr">
        <is>
          <t>QUARTERLY FINANCIAL DATA (UNAUDITED AND RESTATED)</t>
        </is>
      </c>
      <c r="B4" s="4" t="inlineStr">
        <is>
          <t xml:space="preserve">NOTE 20. QUARTERLY FINANCIAL DATA (UNAUDITED AND RESTATED) The Company is providing restated
quarterly unaudited consolidated financial information as of and for the periods ended September 30, 2023, December 31, 2023 and March
31, 2024 in the table below. See Note 2, Restatement of Consolidated Financial Statements for the Year Ended June 30, 2023, for further
background concerning the events preceding the restatement of financial information in this Form 10-K. The restated unaudited condensed
consolidated balance sheet items for periods ended September 30, 2023, December 31, 2023, and March 31, 2024, are as follows:
Consolidated Balance Sheet as of September 30, 2023 As Adjustment As
Other non-current assets $ 660,282 $ (489,720 ) $ 170,562
Right-of-use assets – operating leases 4,285,182 218,378 4,503,560
Total other assets 6,793,206 (271,342 ) 6,521,864
Total assets 88,406,605 (271,342 ) 88,135,263
Operating lease liability - current 1,207,234 (98,668 ) 1,108,566
Total current liabilities 54,006,421 (98,668 ) 53,907,753
Operating lease liability – net of current portion 3,387,844 (300,679 ) 3,087,165
Total liabilities 57,394,265 (399,347 ) 56,994,918
Retained earnings 4,473,189 128,005 4,601,194
Total stockholders’ equity 31,012,340 128,005 31,140,345
Total liabilities and stockholders’ equity 88,406,605 (271,342 ) 88,135,263
Consolidated Balance Sheet as of December 31, 2023 As Adjustment As
Other non-current assets $ 727,766 $ (428,505 ) $ 299,261
Right-of-use assets – operating leases 3,969,437 239,403 4,208,840
Total other assets 7,572,387 (189,102 ) 7,383,285
Total assets 90,580,155 (189,102 ) 90,391,053
Operating lease liability - current 1,244,565 (100,621 ) 1,143,944
Total current liabilities 58,524,982 (100,621 ) 58,424,361
Operating lease liability – net of current portion 3,067,909 (246,899 ) 2,821,010
Total liabilities 61,592,891 (347,520 ) 61,245,371
Retained earnings 450,865 158,418 609,283
Total stockholders’ equity 28,987,264 158,418 29,145,682
Total liabilities and stockholders’ equity 90,580,155 (189,102 ) 90,391,053
Consolidated Balance Sheet as of March 31, 2024 As Adjustment As
Other non-current assets $ 725,979 $ (428,505 ) $ 297,474
Right-of-use assets – operating leases 3,636,104 255,264 3,891,368
Total other assets 9,496,679 (173,241 ) 9,323,438
Total assets 108,149,216 (173,241 ) 107,975,975
Operating lease liability - current 1,275,923 (102,577 ) 1,173,346
Total current liabilities 69,743,043 (102,577 ) 69,640,466
Operating lease liability – net of current portion 2,730,574 (253,709 ) 2,476,865
Total liabilities 72,473,617 (356,286 ) 72,117,331
Retained earnings (accumulated deficit) (5,498,886 ) 183,045 (5,315,841 )
Total stockholders’ equity 35,675,599 183,045 35,858,644
Total liabilities and stockholders’ equity 108,149,216 (173,241 ) 107,975,975 The restated unaudited condensed
consolidated statement of operations and comprehensive loss items for the three months ended September 30, 2023, and the three and six
months ended December 31, 2023, and the three and nine months ended March 31, 2024, are as follows:
Consolidated Statement of Operations and Comprehensive Loss for the three months ended September 30, 2023 As Adjustment As
Cost of revenue $ 35,976,355 $ 43,444 $ 36,019,799
Gross profit 6,888,292 (43,444 ) 6,844,848
Sales and marketing expenses 1,068,663 (43,444 ) 1,025,219
General and administrative expenses 6,730,902 (33,028 ) 6,697,874
Total operating expenses 7,799,565 (76,472 ) 7,723,093
Loss from operations (911,273 ) 33,028 (878,245 )
Loss before income taxes (878,570 ) 33,028 (845,542 )
Income taxes (496,045 ) - (496,045 )
Net loss (1,374,615 ) 33,028 (1,341,587 )
Comprehensive loss (1,330,152 ) 33,028 (1,297,124 )
Net loss per share:
Basic and diluted $ (0.03 ) $ (0.01 ) $ (0.02 )
Consolidated Statement of Operations and Comprehensive Loss for the three months ended December 31, 2023 As Adjustment As
Cost of revenue $ 35,309,355 $ 123,308 $ 35,432,663
Gross profit 6,376,206 (123,308 ) 6,252,898
Sales and marketing expenses 1,517,715 (123,308 ) 1,394,407
General and administrative expenses 8,809,127 (30,412 ) 8,778,715
Total operating expenses 10,326,842 (153,720 ) 10,173,122
Loss from operations (3,950,636 ) 30,412 (3,920,224 )
Loss before income taxes (3,670,144 ) 30,412 (3,639,732 )
Income taxes (352,180 ) - (352,180 )
Net loss (4,022,324 ) 30,412 (3,991,912 )
Comprehensive loss (3,907,997 ) 30,412 (3,877,585 )
Consolidated Statement of Operations and Comprehensive Loss for the six months ended December 31, 2023 As Adjustment As
Cost of revenue $ 71,285,710 $ 166,752 $ 71,452,462
Gross profit 13,264,498 (166,752 ) 13,097,746
Sales and marketing expenses 2,586,378 (166,752 ) 2,419,626
General and administrative expenses 15,540,029 (63,440 ) 15,476,589
Total operating expenses 18,126,407 (230,192 ) 17,896,215
Loss from operations (4,861,909 ) 63,440 (4,798,469 )
Loss before income taxes (4,548,714 ) 63,440 (4,485,274 )
Income taxes (848,225 ) - (848,225 )
Net loss (5,396,939 ) 63,440 (5,333,499 )
Comprehensive loss (5,238,149 ) 63,440 (5,174,709 )
Consolidated Statement of Operations and Comprehensive Loss for the
three months ended March 31, 2024 As Adjustment As
General and administrative expenses 10,047,116 (24,628 ) 10,022,488
Total operating expenses 11,801,876 (24,628 ) 11,777,248
Loss from operations (5,679,923 ) 24,628 (5,655,295 )
Loss before income taxes (5,694,266 ) 24,628 (5,669,638 )
Income taxes (255,485 ) - (255,485 )
Net loss (5,949,751 ) 24,628 (5,925,123 )
Comprehensive loss (5,938,963 ) 24,628 (5,914,335 )
Consolidated Statement of Operations and Comprehensive Loss for the nine months ended March 31, 2024 As Adjustment As
Cost of Revenue 95,178,793 166,752 95,345,545
Gross Profit 19,386,451 (166,752 ) 19,219,699
Sales and marketing expenses 4,341,138 (166,752 ) 4,174,386
General and administrative expenses 25,587,145 (88,068 ) 25,499,077
Total operating expenses 29,928,283 (254,820 ) 29,673,463
Loss from operations (10,541,832 ) 88,068 (10,453,764 )
Loss before income taxes (10,242,980 ) 88,068 (10,154,912 )
Income taxes (1,103,710 ) - (1,103,710 )
Net loss (11,346,690 ) 88,068 (11,258,622 )
Comprehensive loss (11,177,112 ) 88,068 (11,089,044 ) The restated unaudited condensed
consolidated statement of cash flows items for the three months ended September 30, 2023, the six months ended December 31, 2023, and
the nine months ended March 31, 2024, are as follows:
Consolidated Statement of Cash Flows for the three months ended September 30, 2023 As Adjustment As
Net loss $ (1,374,615 ) $ 33,028 $ (1,341,587 )
Right-of-use assets amortization 312,938 (25,458 ) 287,480
Operating lease liabilities — (249,932 ) (249,932 )
Net cash used in operating activities (12,880,245 ) (242,182 ) (13,122,607 )
Principal portion of lease payment (242,182 ) 242,182 —
Net cash used in financing activities (945,504 ) 242,182 (703,322 )
Supplemental non-cash investing and financing activities:
Leased assets obtained in exchange for operating lease liabilities — 537,307 537,307
Consolidated Statement of Cash Flows for the six months ended December 31, 2023 As Adjustment As
Net loss $ (5,396,939 ) $ 63,440 $ (5,333,499 )
Right-of-use assets amortization — 582,201 582,201
Prepaid expenses and other current assets 199,970 (61,215 ) 138,755
Operating lease liabilities 103,897 (584,426 ) (480,529 )
Net cash used in operating activities (20,232,049 ) — (20,232,049 )
Supplemental non-cash investing and financing activities:
Leased assets obtained in exchange for operating lease liabilities 507,292 30,015 537,307
Consolidated Statement of Cash Flows for the nine months ended March 31, 2024 As Adjustment As
Net loss $ (11,346,690 ) $ 88,068 $ (11,258,622 )
Right-of-use assets amortization — 899,672 899,672
Prepaid expenses and other current assets 1,732,122 (61,215 ) 1,670,907
Operating lease liabilities 131,253 (926,525 ) (795,272 )
Net cash used in operating activities (16,878,126 ) — (16,878,126 )
Supplemental non-cash investing and financing activities:
Leased assets obtained in exchange for operating lease liabilities 495,739 41,568 537,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4</t>
        </is>
      </c>
    </row>
    <row r="3">
      <c r="A3" s="3" t="inlineStr">
        <is>
          <t>Subsequent Events [Abstract]</t>
        </is>
      </c>
      <c r="B3" s="4" t="inlineStr">
        <is>
          <t xml:space="preserve"> </t>
        </is>
      </c>
    </row>
    <row r="4">
      <c r="A4" s="4" t="inlineStr">
        <is>
          <t>SUBSEQUENT EVENT</t>
        </is>
      </c>
      <c r="B4" s="4" t="inlineStr">
        <is>
          <t>NOTE
21. SUBSEQUENT EVENT On September 24, 2024, David Hessler and
the Company agreed to transition his role from our Chief Operating Officer to a consulting role. Mr. Hessler’s wholly owned
consulting entity, Synergie Conseils SARL (“Synergie”), and our subsidiary Aspire North America have entered a Consulting
Agreement, dated as of September 24, 2024, under which Mr. Hessler, through Synergie, will provide consulting services to the Company
for international nicotine related projects (the “Consulting Agreement”). The Consulting Agreement provides for a 10-month
term and may be terminated by either party on 3-months’ notice. Synergie will receive a monthly consulting fee of $12,500 and Mr. Hessler will
receive the immediate vesting of 25,000 of his non-qualified stock options. Under the Consulting Agreement, Synergie will be paid or reimbursed
for Mr. Hessler’s travel time, travel expenses, or any other costs or expenses expressly pre-approved by Aspire North America
in writing and supported by documentary evide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5" t="n">
        <v>35071294</v>
      </c>
      <c r="C3" s="5" t="n">
        <v>40300573</v>
      </c>
    </row>
    <row r="4">
      <c r="A4" s="4" t="inlineStr">
        <is>
          <t>Accounts receivable, net</t>
        </is>
      </c>
      <c r="B4" s="6" t="n">
        <v>59734765</v>
      </c>
      <c r="C4" s="6" t="n">
        <v>24526262</v>
      </c>
    </row>
    <row r="5">
      <c r="A5" s="4" t="inlineStr">
        <is>
          <t>Inventories, net</t>
        </is>
      </c>
      <c r="B5" s="6" t="n">
        <v>6365394</v>
      </c>
      <c r="C5" s="6" t="n">
        <v>7472108</v>
      </c>
    </row>
    <row r="6">
      <c r="A6" s="4" t="inlineStr">
        <is>
          <t>Prepaid expenses and other current assets</t>
        </is>
      </c>
      <c r="B6" s="6" t="n">
        <v>1400152</v>
      </c>
      <c r="C6" s="6" t="n">
        <v>3378617</v>
      </c>
    </row>
    <row r="7">
      <c r="A7" s="4" t="inlineStr">
        <is>
          <t>Investment – other</t>
        </is>
      </c>
      <c r="B7" s="4" t="inlineStr">
        <is>
          <t xml:space="preserve"> </t>
        </is>
      </c>
      <c r="C7" s="6" t="n">
        <v>9133707</v>
      </c>
    </row>
    <row r="8">
      <c r="A8" s="4" t="inlineStr">
        <is>
          <t>Total current assets</t>
        </is>
      </c>
      <c r="B8" s="6" t="n">
        <v>102571605</v>
      </c>
      <c r="C8" s="6" t="n">
        <v>84811267</v>
      </c>
    </row>
    <row r="9">
      <c r="A9" s="3" t="inlineStr">
        <is>
          <t>Other assets:</t>
        </is>
      </c>
      <c r="B9" s="4" t="inlineStr">
        <is>
          <t xml:space="preserve"> </t>
        </is>
      </c>
      <c r="C9" s="4" t="inlineStr">
        <is>
          <t xml:space="preserve"> </t>
        </is>
      </c>
    </row>
    <row r="10">
      <c r="A10" s="4" t="inlineStr">
        <is>
          <t>Property, plant and equipment, net</t>
        </is>
      </c>
      <c r="B10" s="6" t="n">
        <v>2582457</v>
      </c>
      <c r="C10" s="6" t="n">
        <v>1088131</v>
      </c>
    </row>
    <row r="11">
      <c r="A11" s="4" t="inlineStr">
        <is>
          <t>Intangible assets, net</t>
        </is>
      </c>
      <c r="B11" s="6" t="n">
        <v>1375666</v>
      </c>
      <c r="C11" s="4" t="inlineStr">
        <is>
          <t xml:space="preserve"> </t>
        </is>
      </c>
    </row>
    <row r="12">
      <c r="A12" s="4" t="inlineStr">
        <is>
          <t>Right-of-use assets – operating leases</t>
        </is>
      </c>
      <c r="B12" s="6" t="n">
        <v>3579140</v>
      </c>
      <c r="C12" s="6" t="n">
        <v>4253732</v>
      </c>
    </row>
    <row r="13">
      <c r="A13" s="4" t="inlineStr">
        <is>
          <t>Other investment</t>
        </is>
      </c>
      <c r="B13" s="6" t="n">
        <v>2000000</v>
      </c>
      <c r="C13" s="4" t="inlineStr">
        <is>
          <t xml:space="preserve"> </t>
        </is>
      </c>
    </row>
    <row r="14">
      <c r="A14" s="4" t="inlineStr">
        <is>
          <t>Equity method investment</t>
        </is>
      </c>
      <c r="B14" s="6" t="n">
        <v>10248048</v>
      </c>
      <c r="C14" s="4" t="inlineStr">
        <is>
          <t xml:space="preserve"> </t>
        </is>
      </c>
    </row>
    <row r="15">
      <c r="A15" s="4" t="inlineStr">
        <is>
          <t>Other non-current assets</t>
        </is>
      </c>
      <c r="B15" s="6" t="n">
        <v>284050</v>
      </c>
      <c r="C15" s="6" t="n">
        <v>242614</v>
      </c>
    </row>
    <row r="16">
      <c r="A16" s="4" t="inlineStr">
        <is>
          <t>Total other assets</t>
        </is>
      </c>
      <c r="B16" s="6" t="n">
        <v>20069361</v>
      </c>
      <c r="C16" s="6" t="n">
        <v>5584477</v>
      </c>
    </row>
    <row r="17">
      <c r="A17" s="4" t="inlineStr">
        <is>
          <t>Total assets</t>
        </is>
      </c>
      <c r="B17" s="6" t="n">
        <v>122640966</v>
      </c>
      <c r="C17" s="6" t="n">
        <v>90395744</v>
      </c>
    </row>
    <row r="18">
      <c r="A18" s="3" t="inlineStr">
        <is>
          <t>Current liabilities</t>
        </is>
      </c>
      <c r="B18" s="4" t="inlineStr">
        <is>
          <t xml:space="preserve"> </t>
        </is>
      </c>
      <c r="C18" s="4" t="inlineStr">
        <is>
          <t xml:space="preserve"> </t>
        </is>
      </c>
    </row>
    <row r="19">
      <c r="A19" s="4" t="inlineStr">
        <is>
          <t>Accounts payable</t>
        </is>
      </c>
      <c r="B19" s="6" t="n">
        <v>3779723</v>
      </c>
      <c r="C19" s="6" t="n">
        <v>1274391</v>
      </c>
    </row>
    <row r="20">
      <c r="A20" s="4" t="inlineStr">
        <is>
          <t>Contract liabilities</t>
        </is>
      </c>
      <c r="B20" s="6" t="n">
        <v>2218166</v>
      </c>
      <c r="C20" s="6" t="n">
        <v>988556</v>
      </c>
    </row>
    <row r="21">
      <c r="A21" s="4" t="inlineStr">
        <is>
          <t>Accrued liabilities and other payables</t>
        </is>
      </c>
      <c r="B21" s="6" t="n">
        <v>11738339</v>
      </c>
      <c r="C21" s="6" t="n">
        <v>281361</v>
      </c>
    </row>
    <row r="22">
      <c r="A22" s="4" t="inlineStr">
        <is>
          <t>Income tax payable</t>
        </is>
      </c>
      <c r="B22" s="4" t="inlineStr">
        <is>
          <t xml:space="preserve"> </t>
        </is>
      </c>
      <c r="C22" s="6" t="n">
        <v>63853</v>
      </c>
    </row>
    <row r="23">
      <c r="A23" s="4" t="inlineStr">
        <is>
          <t>Operating lease liabilities – current portion</t>
        </is>
      </c>
      <c r="B23" s="6" t="n">
        <v>1207832</v>
      </c>
      <c r="C23" s="6" t="n">
        <v>837100</v>
      </c>
    </row>
    <row r="24">
      <c r="A24" s="4" t="inlineStr">
        <is>
          <t>Total current liabilities</t>
        </is>
      </c>
      <c r="B24" s="6" t="n">
        <v>85990532</v>
      </c>
      <c r="C24" s="6" t="n">
        <v>55854759</v>
      </c>
    </row>
    <row r="25">
      <c r="A25" s="3" t="inlineStr">
        <is>
          <t>Other liabilities:</t>
        </is>
      </c>
      <c r="B25" s="4" t="inlineStr">
        <is>
          <t xml:space="preserve"> </t>
        </is>
      </c>
      <c r="C25" s="4" t="inlineStr">
        <is>
          <t xml:space="preserve"> </t>
        </is>
      </c>
    </row>
    <row r="26">
      <c r="A26" s="4" t="inlineStr">
        <is>
          <t>Operating lease liabilities – net of current portion</t>
        </is>
      </c>
      <c r="B26" s="6" t="n">
        <v>2194094</v>
      </c>
      <c r="C26" s="6" t="n">
        <v>3071075</v>
      </c>
    </row>
    <row r="27">
      <c r="A27" s="4" t="inlineStr">
        <is>
          <t>Total liabilities</t>
        </is>
      </c>
      <c r="B27" s="6" t="n">
        <v>88184626</v>
      </c>
      <c r="C27" s="6" t="n">
        <v>58925834</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0001 per share; 140,000,000 shares authorized; 54,222,420 and 56,470,636 shares issued and outstanding as of June 30, 2023 and June 30, 2024</t>
        </is>
      </c>
      <c r="B30" s="6" t="n">
        <v>5647</v>
      </c>
      <c r="C30" s="6" t="n">
        <v>5422</v>
      </c>
    </row>
    <row r="31">
      <c r="A31" s="4" t="inlineStr">
        <is>
          <t>Preferred stock, par value $0.0001 per share, 10,000,000 shares authorized, no shares issued at June 30, 2023 and June 30, 2024</t>
        </is>
      </c>
      <c r="B31" s="4" t="inlineStr">
        <is>
          <t xml:space="preserve"> </t>
        </is>
      </c>
      <c r="C31" s="4" t="inlineStr">
        <is>
          <t xml:space="preserve"> </t>
        </is>
      </c>
    </row>
    <row r="32">
      <c r="A32" s="4" t="inlineStr">
        <is>
          <t>Additional paid-in capital</t>
        </is>
      </c>
      <c r="B32" s="6" t="n">
        <v>43217391</v>
      </c>
      <c r="C32" s="6" t="n">
        <v>25685475</v>
      </c>
    </row>
    <row r="33">
      <c r="A33" s="4" t="inlineStr">
        <is>
          <t>Retained earnings (accumulated deficit)</t>
        </is>
      </c>
      <c r="B33" s="6" t="n">
        <v>-8825041</v>
      </c>
      <c r="C33" s="6" t="n">
        <v>5942781</v>
      </c>
    </row>
    <row r="34">
      <c r="A34" s="4" t="inlineStr">
        <is>
          <t>Accumulated other comprehensive (loss) income</t>
        </is>
      </c>
      <c r="B34" s="6" t="n">
        <v>58343</v>
      </c>
      <c r="C34" s="6" t="n">
        <v>-163768</v>
      </c>
    </row>
    <row r="35">
      <c r="A35" s="4" t="inlineStr">
        <is>
          <t>Total stockholders’ equity</t>
        </is>
      </c>
      <c r="B35" s="6" t="n">
        <v>34456340</v>
      </c>
      <c r="C35" s="6" t="n">
        <v>31469910</v>
      </c>
    </row>
    <row r="36">
      <c r="A36" s="4" t="inlineStr">
        <is>
          <t>Total liabilities and stockholders’ equity</t>
        </is>
      </c>
      <c r="B36" s="6" t="n">
        <v>122640966</v>
      </c>
      <c r="C36" s="6" t="n">
        <v>90395744</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ounts payable – related party</t>
        </is>
      </c>
      <c r="B39" s="6" t="n">
        <v>67046472</v>
      </c>
      <c r="C39" s="6" t="n">
        <v>51698588</v>
      </c>
    </row>
    <row r="40">
      <c r="A40" s="4" t="inlineStr">
        <is>
          <t>Due to a related party</t>
        </is>
      </c>
      <c r="B40" s="4" t="inlineStr">
        <is>
          <t xml:space="preserve"> </t>
        </is>
      </c>
      <c r="C40" s="5" t="n">
        <v>710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Pay vs Performance Disclosure - USD ($)</t>
        </is>
      </c>
      <c r="B1" s="2" t="inlineStr">
        <is>
          <t>3 Months Ended</t>
        </is>
      </c>
      <c r="E1" s="2" t="inlineStr">
        <is>
          <t>6 Months Ended</t>
        </is>
      </c>
      <c r="F1" s="2" t="inlineStr">
        <is>
          <t>9 Months Ended</t>
        </is>
      </c>
      <c r="G1" s="2" t="inlineStr">
        <is>
          <t>12 Months Ended</t>
        </is>
      </c>
    </row>
    <row r="2">
      <c r="B2" s="2" t="inlineStr">
        <is>
          <t>Mar. 31, 2024</t>
        </is>
      </c>
      <c r="C2" s="2" t="inlineStr">
        <is>
          <t>Dec. 31, 2023</t>
        </is>
      </c>
      <c r="D2" s="2" t="inlineStr">
        <is>
          <t>Sep. 30, 2023</t>
        </is>
      </c>
      <c r="E2" s="2" t="inlineStr">
        <is>
          <t>Dec. 31, 2023</t>
        </is>
      </c>
      <c r="F2" s="2" t="inlineStr">
        <is>
          <t>Mar. 31, 2024</t>
        </is>
      </c>
      <c r="G2" s="2" t="inlineStr">
        <is>
          <t>Jun. 30, 2024</t>
        </is>
      </c>
      <c r="H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5925123</v>
      </c>
      <c r="C4" s="5" t="n">
        <v>-3991912</v>
      </c>
      <c r="D4" s="5" t="n">
        <v>-1341587</v>
      </c>
      <c r="E4" s="5" t="n">
        <v>-5333499</v>
      </c>
      <c r="F4" s="5" t="n">
        <v>-11258622</v>
      </c>
      <c r="G4" s="5" t="n">
        <v>-14767822</v>
      </c>
      <c r="H4" s="5" t="n">
        <v>-6003626</v>
      </c>
    </row>
  </sheetData>
  <mergeCells count="3">
    <mergeCell ref="A1:A2"/>
    <mergeCell ref="B1:D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and the applicable rules and regulations of the Securities and Exchange Commission (“SEC”). Certain items for June 30, 2023 have been reclassified
to conform to the June 30, 2024 presentatio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Basis of consolidation</t>
        </is>
      </c>
      <c r="B6" s="4" t="inlineStr">
        <is>
          <t>Basis of consolidation The consolidated financial
statements include the financial statements of the Company and its subsidiaries. All inter-company transactions and balances have been
eliminated upon consolidation.</t>
        </is>
      </c>
    </row>
    <row r="7">
      <c r="A7" s="4" t="inlineStr">
        <is>
          <t>Use of estimates</t>
        </is>
      </c>
      <c r="B7" s="4" t="inlineStr">
        <is>
          <t>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allowance for credit losses and revenue recognition. Actual results could differ from
those estimates.</t>
        </is>
      </c>
    </row>
    <row r="8">
      <c r="A8" s="4" t="inlineStr">
        <is>
          <t>Cash and cash equivalents</t>
        </is>
      </c>
      <c r="B8" s="4" t="inlineStr">
        <is>
          <t>Cash and cash equivalents Cash includes currency on
hand, deposits held by banks that can be added or withdrawn without limitation and highly liquid investments with maturities of three
months or less when purchased.</t>
        </is>
      </c>
    </row>
    <row r="9">
      <c r="A9" s="4" t="inlineStr">
        <is>
          <t>Fair value measurement</t>
        </is>
      </c>
      <c r="B9" s="4" t="inlineStr">
        <is>
          <t>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Unobservable inputs are valuation technique
inputs that reflect the Company’s own assumptions about the assumptions that market participants would use in pricing an asset
or liability. The
carrying value of certain of the Company’s financial instruments, including cash, accounts receivable, prepaid expenses and other
receivables, accounts payable, accounts payable related party, contract liabilities, accrued liabilities and other payables and due to
related parties, approximates their fair value because of their short-term maturity.</t>
        </is>
      </c>
    </row>
    <row r="10">
      <c r="A10" s="4" t="inlineStr">
        <is>
          <t>Accounts receivable</t>
        </is>
      </c>
      <c r="B10" s="4" t="inlineStr">
        <is>
          <t>Accounts receivable Accounts receivable are recognized
and carried at the original invoiced amount less an allowance for any potential uncollectible amounts. An estimate for doubtful accounts
is made based on historical data and receivable review in accordance with ASU 2016-13. Past due accounts are generally written off against
the allowance for bad debts only after all collection attempts have been exhausted and the potential for recovery is considered remote. The Company have different
payment terms for different businesses. For tobacco vaping business, the Company requires a deposit of 30% of sales amount upon placing
order, and the payment of remaining 70% to be made before shipment. For cannabis vaping business, tailored payment term are designed
for each customer, based on business relationship, order size and other considerations.</t>
        </is>
      </c>
    </row>
    <row r="11">
      <c r="A11" s="4" t="inlineStr">
        <is>
          <t>Allowance for credit losses</t>
        </is>
      </c>
      <c r="B11" s="4" t="inlineStr">
        <is>
          <t xml:space="preserve">Allowance for credit losses The Company adopted Accounting
Standards Update 2016-13 “Financial Instruments – Credit Losses (Topic 326), Measurement of Credit Losses on Financial Instruments”
on July 1, 2023, under the modified retrospective method of adoption. The Company estimates its allowance for current expected credit
losses based on an expected loss model, compared to prior periods which were estimated using an incurred loss model which did not require
the consideration of forward-looking economic variables and conditions in the reserve calculation across the portfolio. The impact related
to adopting the new standard was not material. Based on the current expected
credit loss model, the Company consider many factors, including age of balance, past events, any historical default, current information
available about the customers, current economic conditions and certain forward-looking information, including reasonable and supportable
forecasts. </t>
        </is>
      </c>
    </row>
    <row r="12">
      <c r="A12" s="4" t="inlineStr">
        <is>
          <t>Inventories</t>
        </is>
      </c>
      <c r="B12" s="4" t="inlineStr">
        <is>
          <t xml:space="preserve">Inventories Inventories mainly consist
of finished goods purchased from suppliers. Inventories are stated at the lower of cost or net realizable value. The cost of an inventory
item is determined using the weighted average method. When management determines
that certain inventories may not be saleable, or there is an indicator that certain inventory costs may exceed expected market value,
the Company will record the difference between the cost and the net realizable value as a write down of inventories. The net realizable
value is determined based on the estimated selling price, in the ordinary course of business, less estimated costs necessary to make the
sale. The Company records an allowance for slow moving and potentially obsolete inventory based upon recent sales history, the quantity
of inventory on-hand, and an estimate of expected sellable life of the inventory. The Company periodically reviews inventory to identify
slow moving inventories and compares the forecast sales with the quantities and expected sellable life of inventory. Any inventories identified
during this process are reserved for at rates based upon management’s judgment and historical rates. The quantity thresholds and
reserve rates are based on management’s judgment and knowledge of current and projected demand. The reserve estimates may, therefore,
be revised if there are changes in the overall market for the Company’s products or market changes that in management’s judgment,
impact its ability to sell potentially obsolete inventory. As of June 30, 2023 and 2024, the Company recorded inventory reserves of $0
and $205,594, respectively. </t>
        </is>
      </c>
    </row>
    <row r="13">
      <c r="A13" s="4" t="inlineStr">
        <is>
          <t>Property, plant and equipment, net</t>
        </is>
      </c>
      <c r="B13" s="4" t="inlineStr">
        <is>
          <t xml:space="preserve">Property, plant and equipment, net Property, plant and equipment
are stated at cost less accumulated depreciation and depreciated on a straight-line basis over the estimated useful lives of the assets
from the time the assets are placed in service.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Office and other equipment 3 - 5 years
Furniture and fixtures 7 years
Leasehold improvements Shorter of the term of the lease or </t>
        </is>
      </c>
    </row>
    <row r="14">
      <c r="A14" s="4" t="inlineStr">
        <is>
          <t>Other investment</t>
        </is>
      </c>
      <c r="B14" s="4" t="inlineStr">
        <is>
          <t>Other investment Other investments consist
of equity investments in a privately held company that the Company does not have control or significant influence over it. These equity
investments do not have readily determinable fair values and are primarily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The Company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and carrying amount
of the investment as an impairment loss recorded in the consolidated statements of operations and comprehensive loss.</t>
        </is>
      </c>
    </row>
    <row r="15">
      <c r="A15" s="4" t="inlineStr">
        <is>
          <t>Equity method investment</t>
        </is>
      </c>
      <c r="B15" s="4" t="inlineStr">
        <is>
          <t>Equity method investment The
Company applies the equity method to account for equity investment in common stock or in-substance common stock, according to ASC 323,
Investments – Equity Method and Joint Ventures, over which it has significant influence but does not own a controlling financial
interest, unless the fair value option is elected for an investment. As further discussed in Note
9, the Company invested in an entity with two unrelated parties, whereby a new legal entity was formed for the purpose of licensing,
owning, operating and developing an industry-standard age-verification solution for vapor (e-cigarette) devices in the U.S. market. Under the equity method, the Company’s share of the post-investment
profits or losses of the equity method investee is recognized in the consolidated statement of operations. When the Company’s share
of losses of the equity method investee equals or exceeds its interest in the equity method investee, the Company does not recognize further
losses, unless the Company has incurred obligations or made payments or guarantees on behalf of the equity method investee. The Company
continually reviews its investments in equity method investees to determine whether a decline in fair value below the carrying value is
other-than-temporary. If the decline in fair value is deemed to be other-than-temporary, the carrying value of the investment in the equity
method investee is written down to its fair value.</t>
        </is>
      </c>
    </row>
    <row r="16">
      <c r="A16" s="4" t="inlineStr">
        <is>
          <t>Investment -- other</t>
        </is>
      </c>
      <c r="B16" s="4" t="inlineStr">
        <is>
          <t>Investment -- other The investment represents
a certificate of deposit that the Company holds in HSBC bank. The entire balance of the investment presented on the balance sheet as
of June 30, 2023 was $9,133,707 and it matured on February 8, 2024.</t>
        </is>
      </c>
    </row>
    <row r="17">
      <c r="A17" s="4" t="inlineStr">
        <is>
          <t>Intangible assets</t>
        </is>
      </c>
      <c r="B17" s="4" t="inlineStr">
        <is>
          <t xml:space="preserve">Intangible assets Intangible assets refer to
capitalized external costs, such as filing fees and associated attorney fees, incurred to obtain issued patents and patent license rights.
The Company expenses costs associated with maintaining patents subsequent to their issuance in the period incurred. Capitalized patent
costs are amortized on a straight-line basis over estimated useful lives of 15 – 20 years, which are based on the length of the
license agreements as the Company expects to receive economic benefits over that time. The Company assesses the potential impairment to
capitalized patent costs when events or changes in circumstances indicate that the carrying amount of our patent portfolio may not be
recoverable. $0 and $1,405,684 of patent fees were capitalized during the year ended June 30, 2023 and 2024. The amortization of the intangible
assets was $0 and $30,018 for the year ended June 30, 2023 and 2024 respectively. The amortization expenses were included in the general
and administrative expenses. </t>
        </is>
      </c>
    </row>
    <row r="18">
      <c r="A18" s="4" t="inlineStr">
        <is>
          <t>Accounts payable</t>
        </is>
      </c>
      <c r="B18" s="4" t="inlineStr">
        <is>
          <t>Accounts payable Accounts payable represents payables to suppliers. The Company’s
major supplier is a related party to the Company. See Note 13.</t>
        </is>
      </c>
    </row>
    <row r="19">
      <c r="A19" s="4" t="inlineStr">
        <is>
          <t>Contract liabilities</t>
        </is>
      </c>
      <c r="B19" s="4" t="inlineStr">
        <is>
          <t>Contract liabilities Contract liabilities represent
advanced deposits received from customers after an order has been placed but before a product has been shipped. The Company’s policy
is to require a minimum customer deposit in the range of 25% to 30% of the purchase price upon placement of a sales order. Contract liabilities
are realized as revenue when the conditions to revenue recognition are met, primarily when control of goods has transferred to customers.</t>
        </is>
      </c>
    </row>
    <row r="20">
      <c r="A20" s="4" t="inlineStr">
        <is>
          <t>Leases</t>
        </is>
      </c>
      <c r="B20" s="4" t="inlineStr">
        <is>
          <t>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any rent-free periods.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remaining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t>
        </is>
      </c>
    </row>
    <row r="21">
      <c r="A21" s="4" t="inlineStr">
        <is>
          <t>Impairment of long-lived assets</t>
        </is>
      </c>
      <c r="B21" s="4" t="inlineStr">
        <is>
          <t xml:space="preserve">Impairment of long-lived assets In accordance with ASC Topic
360-10, Impairment and Disposal of Long-Lived Assets,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June 30, 2023 and 2024. </t>
        </is>
      </c>
    </row>
    <row r="22">
      <c r="A22" s="4" t="inlineStr">
        <is>
          <t>Revenue recognition</t>
        </is>
      </c>
      <c r="B22" s="4" t="inlineStr">
        <is>
          <t xml:space="preserve">Revenue recognition The Company sells its vaping
products to customers and recognizes revenue in accordance with the guidance of ASC 606, Revenue from Contracts with Customers.
Many customers are distributors that resell the Company’s products in various geographic regions. The performance obligations are
for the Company to transfer the title and control of the goods to a customer for a determined price. Each order is considered a separate
contract with a single performance obligation. Revenue is recognized when control of goods has transferred to customers. For the majority
of the Company’s customer arrangements, control transfers to customers at a point-in-time when goods have been delivered to the
pickup location specified by the customer or a forwarder appointed by the customer, as that is generally when legal title, physical possession
and risks and rewards of goods transfer to the customer. Revenue is recognized at the transaction price based on the purchase
order as adjusted for the anticipated rebates, discounts and other sales incentives. When determining the transaction price, management
estimates variable consideration applying the portfolio approach practical expedient under ASC 606. The main sources of variable consideration
for the Company are trade promotion funds and cash discounts. These sales incentives are recorded as a reduction of revenue at the time
of the initial sale using the most-likely amount estimation method. The most-likely amount method is based on the single most likely outcome
from a range of possible consideration outcomes. The Company offers different
payment terms to different customers. For tobacco vaping products, the general payment term is a deposit of 30% of sales amount upon
placing order, and the payment of the remaining 70% to be made before shipment. For cannabis vaping products, a tailored payment term
is designed for each customer, based on the business relationship, order size and other considerations. All contract liabilities at the
beginning of the period were recognized as revenues in the reporting period. The Company offers a thirty-day warranty. The warranty is
an assurance-type warranty, and it offers replacement of products in case the products sold do not function as expected. In certain sales
contracts, a right of return is offered. With a right of return, a customer is given the right to return the products if they are not
satisfied with the product, and a credit would be given. The Company has a very low rate of return in history and a return reserve is
accrued based on historical return rate and the management’s judgement. The Company has minimal incremental costs of obtaining
a contract and are expensed when incurred. Sales taxes, which are sales and use or other similar taxes collected from the customer and
remitted to the applicable taxing authority by the Company in accordance with applicable law, are excluded from revenue. Disaggregated Revenue The Company has taken into
consideration the nature, amount, timing, and uncertainty of revenue and cash flows, and has determined to disaggregate its net sales
by region. The net sales disaggregated by region for the years ended June 30, 2023 and 2024, were as follows:
For the year ended
2023 2024
Europe $ 58,764,022 $ 65,260,478
North America (the U.S. and Canada) 41,608,122 63,079,961
Asia Pacific (excluding PRC) 14,918,441 17,588,597
Others 314,951 5,979,655
Total 115,605,536 151,908,691 </t>
        </is>
      </c>
    </row>
    <row r="23">
      <c r="A23" s="4" t="inlineStr">
        <is>
          <t>Cost of revenue</t>
        </is>
      </c>
      <c r="B23" s="4" t="inlineStr">
        <is>
          <t>Cost of revenue Cost of revenue for the years ended June 30, 2023 and 2024, consisted
primarily of the cost of purchasing vaping products, freight-in cost and inventory impairment, which were mostly purchased from a related
party. See Note 13.</t>
        </is>
      </c>
    </row>
    <row r="24">
      <c r="A24" s="4" t="inlineStr">
        <is>
          <t>Research and development expenses</t>
        </is>
      </c>
      <c r="B24" s="4" t="inlineStr">
        <is>
          <t>Research and development expenses Research and development expenses represent staff
costs for development personnels, and expenses incurred for the testing of new products. For the years ended June 30, 2023 and 2024, the
research and development expenses were $146,149 and $779,174, respectively. They are included in the general and administrative expenses.</t>
        </is>
      </c>
    </row>
    <row r="25">
      <c r="A25" s="4" t="inlineStr">
        <is>
          <t>Stock-based compensation</t>
        </is>
      </c>
      <c r="B25" s="4" t="inlineStr">
        <is>
          <t>Stock-based compensation The Company measures and recognizes
compensation expenses for stock-based payment awards, including stock options, restricted stock granted to directors and advisors, and
restricted stock units (“RSUs”) granted to employees, based on the grant date fair value of the awards. The Company engages
a third-party valuer to assist in determining the fair value of stock options using the binomial option pricing model, with significant
assumption of exercise multiple, expected volatility, risk-free interest rate and expected dividend yield. The fair value of RSUs is measured
on the grant date based on the closing market price of the Company’s common stock. The stock-based payment awards typically include
time-based vesting conditions, however, certain of the Company’s stock-based payment awards may include performance-based vesting
conditions. For stock-based payment awards
with time-based vesting conditions, the resulting cost is recognized over the period during which an employee is required to provide service
in exchange for the awards, usually the vesting period, which is generally four years for stock options and three years for RSUs. Stock-based
compensation expense is recognized on a straight-line basis over the period during which services are provided in exchange for the award.
For stock-based payment awards with performance-based vesting conditions, the Company will estimate the probability that the performance
condition will be met at each reporting date. Stock-based compensation expense is only recognized for stock-based payment awards that
are probable of vesting. Ultimately, the cumulative stock-based compensation expense recognized by the Company is the grant date fair
value of the awards where the performance conditions have been met and the awards have vested. Stock-based compensation expense
is recorded in the general and administrative expense in the consolidated statements of operations. The Company recognizes forfeitures
of stock-based payment awards upon occurrence.</t>
        </is>
      </c>
    </row>
    <row r="26">
      <c r="A26" s="4" t="inlineStr">
        <is>
          <t>Interest income</t>
        </is>
      </c>
      <c r="B26" s="4" t="inlineStr">
        <is>
          <t>Interest income For the years ended June 30,
2023 and 2024, interest income related to interest on bank deposits.</t>
        </is>
      </c>
    </row>
    <row r="27">
      <c r="A27" s="4" t="inlineStr">
        <is>
          <t>Income taxes</t>
        </is>
      </c>
      <c r="B27" s="4" t="inlineStr">
        <is>
          <t>Income taxes The Company accounts for
income taxes under ASC 740,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classifies the interest and penalties, if any, as a component of income tax expense. For the years ended June 30, 2023 and 2024, the Company
did not incur any interest or penalties related to an uncertain tax position. The Company does not believe that there were any uncertain
tax positions as of June 30, 2023 and 2024.</t>
        </is>
      </c>
    </row>
    <row r="28">
      <c r="A28" s="4" t="inlineStr">
        <is>
          <t>Earnings per share</t>
        </is>
      </c>
      <c r="B28" s="4" t="inlineStr">
        <is>
          <t xml:space="preserve">Earnings per share The Company computes earnings per share (“EPS”) in accordance
with ASC 260, Earnings per Share. ASC 260 requires companies with complex capital structures to present basic and diluted EPS. Basic EPS
is measured as net loss divided by the weighted average common shares outstanding for the period. Diluted EPS is similar to basic EPS
but presents the dilutive effect on a per share basis of potential common shares (for example, convertible securities, options and warrants)
as if they had been converted at the beginning of the periods presented, or issuance date, if later. Potentially dilutive shares could
dilute basic EPS in the future that were not included in the computation of diluted EPS because to do so would have been antidilutive
for the year ended June 30, 2023 and 2024. Potentially dilutive shares were as follows:
As of As of
Dilutive securities: 2023 2024
Share options - $ 3,255,000
Unvested restricted stock units - 483,606
Warrants - 173,211
Total - $ 3,911,817 </t>
        </is>
      </c>
    </row>
    <row r="29">
      <c r="A29" s="4" t="inlineStr">
        <is>
          <t>Comprehensive loss</t>
        </is>
      </c>
      <c r="B29" s="4" t="inlineStr">
        <is>
          <t>Comprehensive loss Comprehensive loss consists
of two components, net loss and other comprehensive (loss) income. The foreign currency translation gain or loss resulting from translation
of the financial statements expressed in USD is reported in other comprehensive (loss) income in the consolidated statements of operations
and comprehensive loss.</t>
        </is>
      </c>
    </row>
    <row r="30">
      <c r="A30" s="4" t="inlineStr">
        <is>
          <t>Commitments and contingencies</t>
        </is>
      </c>
      <c r="B30" s="4" t="inlineStr">
        <is>
          <t xml:space="preserve">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nature of the guarantee would be disclosed. </t>
        </is>
      </c>
    </row>
    <row r="31">
      <c r="A31" s="4" t="inlineStr">
        <is>
          <t>Segment reporting</t>
        </is>
      </c>
      <c r="B31" s="4" t="inlineStr">
        <is>
          <t>Segment reporting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the performance of the Company. The Company’s CODM
reviews the consolidated financial results when making decisions about allocating resources and assessing the performance of the Company
as a whole and has determined that the Company has only one reportable segment. Notwithstanding that the Company has customers located
around the world and the Company’s Hong Kong subsidiary serves as one of the sales and marketing centers, the Company’s long-lived
assets and management are located substantially in the U.S. and management operates its business as a single segment.</t>
        </is>
      </c>
    </row>
    <row r="32">
      <c r="A32" s="4" t="inlineStr">
        <is>
          <t>Related parties</t>
        </is>
      </c>
      <c r="B32"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immediate family
members of principal owners of the Company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3.</t>
        </is>
      </c>
    </row>
    <row r="33">
      <c r="A33" s="4" t="inlineStr">
        <is>
          <t>Recent accounting pronouncements</t>
        </is>
      </c>
      <c r="B33" s="4" t="inlineStr">
        <is>
          <t>Recent accounting pronouncements As an emerging growth company,
the Company can delay the adoption of certain accounting standards until those standards would otherwise apply to private companies. The
Company intends to take advantage of the benefits of this extended transition period for all accounting standards described below, if
applicable. In October 2023, the FASB
issued ASU 2023-06, Disclosure Improvements. The amendments in this update modify the disclosure or presentation requirements of a variety
of topics in the codification. Certain of the amendments represent clarifications to or technical corrections of the current requirements.
The adoption of the amendment will occur on a prospective basis. The amendments in this ASU will be effective for public business entities
on the effective date of the SEC’s removal of the related disclosures from Regulation S-X or Regulation S-K. If the SEC has not
removed the applicable requirements from Regulation S-X or Regulation S-K by June 30, 2027, the amendments will not become effective for
any entity. The Company is currently evaluating the impacts of the provisions of ASU 2023-06. In November 2023, the FASB issued ASU 2023-07, Segment Reporting (Topic
280), Improvements to Reportable Segment Disclosures. The new guidance requires enhanced disclosures about significant segment expenses.
ASU 2023-07 will be effective for fiscal years beginning after December 15, 2023, In December 2023, the FASB
issued ASU 2023-09, Income Taxes (Topic 740), Improvements to Income Tax Disclosures. ASU 2023-09 requires disaggregated information about
a reporting entity’s effective tax rate reconciliation as well as additional information on income taxes paid. The guidance is effective
for public business entities for annual periods beginning after December 15, 2024, and for private entities for annual periods beginning
after December 15, 2025, on a prospective basis. The Company is currently evaluating the impact of adopting this ASU on its consolidated
financial statements.</t>
        </is>
      </c>
    </row>
    <row r="34">
      <c r="A34" s="4" t="inlineStr">
        <is>
          <t>Concentration and risks</t>
        </is>
      </c>
      <c r="B34" s="4" t="inlineStr">
        <is>
          <t>Concentration and risks Risks and Uncertainties The Company’s business,
financial condition and results of operations may be negatively impacted by risks related to government regulations, natural disasters,
extreme weather conditions, health epidemics and other catastrophic incidents, which could significantly disrupt the Company’s
operations. E-cigarette regulation Regulation regarding e-cigarettes
varies across countries, from no regulation to a total ban. The legal status of e-cigarettes is currently pending in many countries. But
as e-cigarettes have become more and more popular recently, many countries are considering imposing more stringent law and regulations
to regulate this market. Changes in existing law and regulations and the imposition of new laws and regulations in countries and regions
that our major customers are located in may adversely affect the Company’s business. The Federal Food, Drug, and
Cosmetic Act requires all Electronic Nicotine Delivery Systems (“ENDS”) product manufacturers that market products in the
United States to submit Premarket Tobacco Product Applications (“PMTAs”) to the Food and Drug Administration (“FDA”).
For ENDS products that were on the U.S. market on or before August 8, 2016, a PMTA was required to be submitted to the FDA before
September 9, 2020; for ENDS products that were not on the U.S. market prior to August 8, 2016, and for which a PMTA was not
filed before September 9, 2020, a PMTA premarket authorization issued by FDA is required before the subject product may enter the U.S.
market. The Company has submitted a PMTA filing for one ENDS product, and, under apparent FDA policies, FDA will not enforce the premarket
review requirements for that product pending review of its PMTA. However, even with submission of the PMTA application, the FDA may reject
the Company’s application and may prevent the Company’s ENDS products from being sold in U.S., which will adversely affect
the Company’s business. Amendments to the Prevent
All Cigarette Trafficking (“PACT”) Act, which became law in 2021, extend the PACT Act to include e-cigarette and all vaping
products, and place significant burdens on sellers of vaping products in the United States which may make it difficult to operate profitably
in the United States. Because of tighter government regulations, the Company has stopped marketing tobacco vaping products in the United
States, as the volume of sales from the one tobacco vaping product which the Company may sell in the United States does not justify the
marketing and regulatory costs involved. In the United States, cannabis
vaping products are governed by state laws, which vary from state to state. Most states do not permit the adult recreational use of cannabis,
and no states permit the sale of recreational cannabis products to minors. As a result of the reduced revenue to states resulting from
the effects of the COVID 19 pandemic, states may seek to raise revenue by permitting and taxing the use of cannabis products. The Company
cannot predict what action states will take or the nature and amount of taxes they may impose. However, to the extent the PACT Act applies
to cannabis products that aerosolize liquids, it may be more difficult to sell our products in states that permit the sale of cannabis. However, cannabis and its
derivatives containing more than 0.3% delta-9 tetrahydrocannabinol on a dry weight basis remain Schedule I controlled substances under
U.S. federal law, meaning that federal law generally prohibits their manufacture and distribution. United States federal law also deems
it unlawful to sell, offer for sale, transport in interstate commerce, import, or export “drug paraphernalia,” which includes
“any equipment, product, or material of any kind which is primarily intended or designed for use in manufacturing, compounding,
converting, concealing, producing, processing, preparing, injecting, ingesting, inhaling, or otherwise introducing into the human body
a controlled substance” the possession of which federal law prohibits, including Schedule I “marijuana.” Limited exemptions
exist, most notably when state or local law authorizes these items’ manufacture, possession, or distribution. The European Commission issued
the Tobacco Products Directive (the “TPD”), which became effective on May 19, 2014, and became applicable in the European
Union member states on May 20, 2016. The TPD regulates e-cigarettes on the packaging, labelling and ingredients of the products on
the European Union market, the creation of smoke-free environments, tax measures and activities against illegal trade and anti-smoke campaigns.
Member states of the European Union are required to ensure that advertisements for any tobacco related product are prohibited, and no
promotion shall be made as to those devices with an intention to promote e-cigarettes. For the e-cigarettes released after May 20,
2016, TPD requires e-cigarette manufacturers to submit product sales applications to the regulatory market six months in advance, and
ensure their products can meet the TPD requirements before they can be released. The Company has complied with TPD requirement for products
sold in Europe. The sale of cannabis vaping
products is illegal in the European Union and the United Kingdom. Customer and Supplier Concentration (a) Customers For the year ended June 30,
2023 and 2024, the Company’s major customers, who accounted for more than 10% of the Company’s consolidated revenue, were
as follows:
Year Ended
2023 2024
Major Customers
A 32 % 30 %
(b) Suppliers For the year ended June 30,
2023 and 2024, the Company’s suppliers, who accounted for more than 10% of the Company’s total purchases, were as follows:
Year Ended
2023 2024
Major Suppliers
B (1) 92 % 78 %
(1) Major supplier B is Shenzhen Yi Jia, a Chinese company that is 95%
owned by the Company’s co-chief executive officer and principal stockholder. See Note 13. Credit Risk Financial
instruments that potentially subject the Company to a concentration of credit risk consist of cash, accounts receivable and investment
– other. The Company maintains its cash in financial institutions. To the extent that such deposits exceed the maximum insurance
levels, they are uninsured. As of June 30, 2023 and 2024,
the Company’s customers, whose accounts receivable balances accounted for more than 10% of the Company’s total accounts receivable,
were as follows:
As of As of
Customers 2023 2024
C 11 % *
D 11 % *
E * 16 %
* Represents
the percentage was below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Jun. 30, 2024</t>
        </is>
      </c>
    </row>
    <row r="3">
      <c r="A3" s="3" t="inlineStr">
        <is>
          <t>Organization and Principal Activities [Abstract]</t>
        </is>
      </c>
      <c r="B3" s="4" t="inlineStr">
        <is>
          <t xml:space="preserve"> </t>
        </is>
      </c>
    </row>
    <row r="4">
      <c r="A4" s="4" t="inlineStr">
        <is>
          <t>Schedule of Company and Its Subsidiaries</t>
        </is>
      </c>
      <c r="B4" s="4" t="inlineStr">
        <is>
          <t>The following table sets
forth information concerning the Company and its subsidiaries as of June 30, 2024: Name of Entity Date of Place of % of Principal Ispire Technology Inc. June 13, 2022 Delaware Parent Company Holding Company Ispire International July 6, 2022 BVI 100% Holding Company Aspire North America February 22, 2020 California 100% Research and Development, Sales and Marketing Aspire Science December 9, 2016 Hong Kong 100% Sales and Marketing Ispire Malaysia August 2, 2023 Malaysia 100% Manufacturing, Sales and Marketing Ispire Global Products LLC January 19, 2024 Delaware 100% Sales and Marke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Jun. 30, 2024</t>
        </is>
      </c>
    </row>
    <row r="3">
      <c r="A3" s="3" t="inlineStr">
        <is>
          <t>Restatement of Previously Issued Financial Statements [Abstract]</t>
        </is>
      </c>
      <c r="B3" s="4" t="inlineStr">
        <is>
          <t xml:space="preserve"> </t>
        </is>
      </c>
    </row>
    <row r="4">
      <c r="A4" s="4" t="inlineStr">
        <is>
          <t>Schedule of Restatement on Each Financial Statement Line Item as of the Dates Indicated</t>
        </is>
      </c>
      <c r="B4" s="4" t="inlineStr">
        <is>
          <t xml:space="preserve">The
following tables summarize the effect of the restatement on each financial statement line item as of the dates indicated:
Consolidated Balance Sheet as of June 30, 2023 As Adjustment As
Other non-current assets $ 732,334 $ (489,720 ) $ 242,614
Right-of-use assets – operating leases 4,061,617 192,115 4,253,732
Total other assets 5,882,082 (297,605 ) 5,584,477
Total assets 90,693,349 (297,605 ) 90,395,744
Operating lease liability - current 944,525 (107,425 ) 837,100
Total current liabilities 55,962,184 (107,425 ) 55,854,759
Operating lease liability – net of current portion 3,356,232 (285,157 ) 3,071,075
Total liabilities 59,318,416 (392,582 ) 58,925,834
Retained earnings 5,847,804 94,977 5,942,781
Total stockholders’ equity 31,374,933 94,977 31,469,910
Total liabilities and stockholders’ equity 90,693,349 (297,605 ) 90,395,744
Consolidated Statement of Operations and Comprehensive Loss for the
year ended June 30, 2023 As Adjustment As
Cost of revenue $ 94,529,769 $ 298,703 $ 94,828,472
Gross profit 21,075,767 (298,703 ) 20,777,064
Sales and marketing expenses 4,714,923 (298,703 ) 4,416,220
General and administrative expenses 20,929,978 (94,977 ) 20,835,001
Total operating expenses 25,644,901 (393,680 ) 25,251,221
Loss from operations (4,569,134 ) 94,977 (4,474,157 )
Loss before income taxes (4,853,300 ) 94,977 (4,758,323 )
Income taxes (1,245,303 ) - (1,245,303 )
Net loss (6,098,603 ) 94,977 (6,003,626 )
Comprehensive loss (6,077,707 ) 94,977 (5,982,730 )
Consolidated Statement of Cash Flows for the year ended June 30, 2023 As Adjustment As
Net loss $ (6,098,603 ) $ 94,977 $ (6,003,626 )
Right-of-use assets amortization 1,061,442 (31,338 ) 1,030,104
Prepaid expenses and other current assets (3,088,466 ) 489,720 (2,598,746 )
Operating lease liabilities — (1,427,398 ) (1,427,398 )
Net cash used in operating activities (7,581,759 ) (874,039 ) (8,455,798 )
Principal portion of lease payment (874,039 ) 874,039 —
Net cash used in financing activities (16,443,844 ) 874,039 (15,569,805 )
Supplemental non-cash investing and financing activities:
Leased assets obtained in exchange for operating lease liabilities — 4,988,032 4,988,0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Estimated Useful Lives</t>
        </is>
      </c>
      <c r="B4" s="4" t="inlineStr">
        <is>
          <t xml:space="preserve">Estimated useful lives are as follows:
Estimated
Useful Life
Office and other equipment 3 - 5 years
Furniture and fixtures 7 years
Leasehold improvements Shorter of the term of the lease or </t>
        </is>
      </c>
    </row>
    <row r="5">
      <c r="A5" s="4" t="inlineStr">
        <is>
          <t>Schedule of Net Sales Disaggregated by Region</t>
        </is>
      </c>
      <c r="B5" s="4" t="inlineStr">
        <is>
          <t xml:space="preserve">The net sales disaggregated by region for the years ended June 30, 2023 and 2024, were as follows:
For the year ended
2023 2024
Europe $ 58,764,022 $ 65,260,478
North America (the U.S. and Canada) 41,608,122 63,079,961
Asia Pacific (excluding PRC) 14,918,441 17,588,597
Others 314,951 5,979,655
Total 115,605,536 151,908,691 </t>
        </is>
      </c>
    </row>
    <row r="6">
      <c r="A6" s="4" t="inlineStr">
        <is>
          <t>Schedule of Potentially Dilutive Shares</t>
        </is>
      </c>
      <c r="B6" s="4" t="inlineStr">
        <is>
          <t xml:space="preserve">Potentially dilutive shares were as follows:
As of As of
Dilutive securities: 2023 2024
Share options - $ 3,255,000
Unvested restricted stock units - 483,606
Warrants - 173,211
Total - $ 3,911,817 </t>
        </is>
      </c>
    </row>
    <row r="7">
      <c r="A7" s="4" t="inlineStr">
        <is>
          <t>Schedule of Company’s Consolidated Revenue</t>
        </is>
      </c>
      <c r="B7" s="4" t="inlineStr">
        <is>
          <t>For the year ended June 30,
2023 and 2024, the Company’s major customers, who accounted for more than 10% of the Company’s consolidated revenue, were
as follows:
Year Ended
2023 2024
Major Customers
A 32 % 30 %</t>
        </is>
      </c>
    </row>
    <row r="8">
      <c r="A8" s="4" t="inlineStr">
        <is>
          <t>Schedule of Major Suppliers</t>
        </is>
      </c>
      <c r="B8" s="4" t="inlineStr">
        <is>
          <t>For the year ended June 30,
2023 and 2024, the Company’s suppliers, who accounted for more than 10% of the Company’s total purchases, were as follows:
Year Ended
2023 2024
Major Suppliers
B (1) 92 % 78 %
(1) Major supplier B is Shenzhen Yi Jia, a Chinese company that is 95%
owned by the Company’s co-chief executive officer and principal stockholder. See Note 13.</t>
        </is>
      </c>
    </row>
    <row r="9">
      <c r="A9" s="4" t="inlineStr">
        <is>
          <t>Schedule of Accounts Receivable</t>
        </is>
      </c>
      <c r="B9" s="4" t="inlineStr">
        <is>
          <t>As of June 30, 2023 and 2024,
the Company’s customers, whose accounts receivable balances accounted for more than 10% of the Company’s total accounts receivable,
were as follows:
As of As of
Customers 2023 2024
C 11 % *
D 11 % *
E * 16 %
* Represents
the percentage was below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Tables)</t>
        </is>
      </c>
      <c r="B1" s="2" t="inlineStr">
        <is>
          <t>12 Months Ended</t>
        </is>
      </c>
    </row>
    <row r="2">
      <c r="B2" s="2" t="inlineStr">
        <is>
          <t>Jun. 30, 2024</t>
        </is>
      </c>
    </row>
    <row r="3">
      <c r="A3" s="3" t="inlineStr">
        <is>
          <t>Cash [Abstract]</t>
        </is>
      </c>
      <c r="B3" s="4" t="inlineStr">
        <is>
          <t xml:space="preserve"> </t>
        </is>
      </c>
    </row>
    <row r="4">
      <c r="A4" s="4" t="inlineStr">
        <is>
          <t>Schedule of Geography and by Currencies</t>
        </is>
      </c>
      <c r="B4" s="4" t="inlineStr">
        <is>
          <t xml:space="preserve">Below is a breakdown of the
Company’s cash balances in banks as of June 30, 2023 and 2024, both by geography and by currencies (translated into U.S. dollars):
As of As of
By Geography: 2023 2024
Cash in HK $ 25,841,880 $ 32,667,486
Cash in U.S. 14,458,693 2,240,874
Cash in Malaysia - 162,934
Total $ 40,300,573 $ 35,071,294
By Currency:
USD $ 39,835,636 $ 25,399,331
RM - 88,598
HKD 363,416 121,628
EUR 59,702 13,056
GBP 22,143 22,233
RMB 19,676 9,426,448
Total $ 40,300,573 $ 35,071,2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Jun. 30, 2024</t>
        </is>
      </c>
    </row>
    <row r="3">
      <c r="A3" s="3" t="inlineStr">
        <is>
          <t>Accounts Receivable, Net [Abstract]</t>
        </is>
      </c>
      <c r="B3" s="4" t="inlineStr">
        <is>
          <t xml:space="preserve"> </t>
        </is>
      </c>
    </row>
    <row r="4">
      <c r="A4" s="4" t="inlineStr">
        <is>
          <t>Schedule of Accounts Receivable</t>
        </is>
      </c>
      <c r="B4" s="4" t="inlineStr">
        <is>
          <t xml:space="preserve">As of June 30, 2023
and 2024, accounts receivable consisted of the following:
As of As of
2023 2024
Accounts receivable – gross $ 26,025,068 $ 65,620,003
Allowance for credit losses (1,498,806 ) (5,885,238 )
Accounts receivable, net $ 24,526,262 $ 59,734,765 </t>
        </is>
      </c>
    </row>
    <row r="5">
      <c r="A5" s="4" t="inlineStr">
        <is>
          <t>Schedule of Allowance for Credit Losses</t>
        </is>
      </c>
      <c r="B5" s="4" t="inlineStr">
        <is>
          <t xml:space="preserve">Activity in the allowance for credit losses is below:
Year ended
Balance at July 1, 2023 $ 1,498,806
Current period provision for expected losses 6,015,752
Write-offs charged against the allowance (1,629,320 )
Balance at June 30, 2024 $ 5,885,2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un. 30,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As of June 30, 2023
and 2024, prepaid expenses and other current assets consisted of the following:
As of As of
2023 2024
Prepayment for inventory purchases $ 3,209,413 $ 206,480
Prepayments 26,974 696,960
Other receivable 142,230 488,104
Prepaid provisional tax - 8,608
Total $ 3,378,617 $ 1,400,1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Jun. 30, 2024</t>
        </is>
      </c>
    </row>
    <row r="3">
      <c r="A3" s="3" t="inlineStr">
        <is>
          <t>Property, Plant and Equipment, Net [Abstract]</t>
        </is>
      </c>
      <c r="B3" s="4" t="inlineStr">
        <is>
          <t xml:space="preserve"> </t>
        </is>
      </c>
    </row>
    <row r="4">
      <c r="A4" s="4" t="inlineStr">
        <is>
          <t>Schedule of Property, Plant and Equipment</t>
        </is>
      </c>
      <c r="B4" s="4" t="inlineStr">
        <is>
          <t xml:space="preserve">As of June 30, 2023
and 2024, property, plant and equipment consisted of the following:
As of As of
2023 2024
Leasehold improvements $ 518,854 $ 817,329
Office and other equipment 339,155 1,466,840
Furniture and fixtures 309,990 817,308
Construction-in-progress - 36,483
1,167,999 3,137,960
Less: accumulated depreciation (79,868 ) (555,503 )
Total $ 1,088,131 $ 2,582,4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140000000</v>
      </c>
      <c r="C4" s="6" t="n">
        <v>140000000</v>
      </c>
    </row>
    <row r="5">
      <c r="A5" s="4" t="inlineStr">
        <is>
          <t>Common stock, shares issued</t>
        </is>
      </c>
      <c r="B5" s="6" t="n">
        <v>56470636</v>
      </c>
      <c r="C5" s="6" t="n">
        <v>54222420</v>
      </c>
    </row>
    <row r="6">
      <c r="A6" s="4" t="inlineStr">
        <is>
          <t>Common stock, shares outstanding</t>
        </is>
      </c>
      <c r="B6" s="6" t="n">
        <v>56470636</v>
      </c>
      <c r="C6" s="6" t="n">
        <v>54222420</v>
      </c>
    </row>
    <row r="7">
      <c r="A7" s="4" t="inlineStr">
        <is>
          <t>Preferred stock, par value (in Dollars per share)</t>
        </is>
      </c>
      <c r="B7" s="7" t="n">
        <v>0.0001</v>
      </c>
      <c r="C7" s="7" t="n">
        <v>0.0001</v>
      </c>
    </row>
    <row r="8">
      <c r="A8" s="4" t="inlineStr">
        <is>
          <t>Preferred stock, shares authorized</t>
        </is>
      </c>
      <c r="B8" s="6" t="n">
        <v>10000000</v>
      </c>
      <c r="C8" s="6" t="n">
        <v>10000000</v>
      </c>
    </row>
    <row r="9">
      <c r="A9" s="4" t="inlineStr">
        <is>
          <t>Preferred stock, shares issued</t>
        </is>
      </c>
      <c r="B9" s="4" t="inlineStr">
        <is>
          <t xml:space="preserve"> </t>
        </is>
      </c>
      <c r="C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 (Tables)</t>
        </is>
      </c>
      <c r="B1" s="2" t="inlineStr">
        <is>
          <t>12 Months Ended</t>
        </is>
      </c>
    </row>
    <row r="2">
      <c r="B2" s="2" t="inlineStr">
        <is>
          <t>Jun. 30, 2024</t>
        </is>
      </c>
    </row>
    <row r="3">
      <c r="A3" s="3" t="inlineStr">
        <is>
          <t>Equity Method Investment [Abstract]</t>
        </is>
      </c>
      <c r="B3" s="4" t="inlineStr">
        <is>
          <t xml:space="preserve"> </t>
        </is>
      </c>
    </row>
    <row r="4">
      <c r="A4" s="4" t="inlineStr">
        <is>
          <t>Schedule of Balance Sheet</t>
        </is>
      </c>
      <c r="B4" s="4" t="inlineStr">
        <is>
          <t xml:space="preserve">The tables below present the
summarized financial information, as provided to the Company by the investee, for the unconsolidated company:
As of
Current assets $ 24,249,101
Noncurrent assets 576,789
Current liabilities 120,654
Equity 24,705,236 </t>
        </is>
      </c>
    </row>
    <row r="5">
      <c r="A5" s="4" t="inlineStr">
        <is>
          <t>Schedule of Income Statement</t>
        </is>
      </c>
      <c r="B5" s="4" t="inlineStr">
        <is>
          <t xml:space="preserve">Year ended
Net revenue $ -
Gross profit (loss) -
Loss from operations 294,763
Net loss 294,7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Jun. 30, 2024</t>
        </is>
      </c>
    </row>
    <row r="3">
      <c r="A3" s="3" t="inlineStr">
        <is>
          <t>Contract Liabilities [Abstract]</t>
        </is>
      </c>
      <c r="B3" s="4" t="inlineStr">
        <is>
          <t xml:space="preserve"> </t>
        </is>
      </c>
    </row>
    <row r="4">
      <c r="A4" s="4" t="inlineStr">
        <is>
          <t>Schedule of Contract Liabilities</t>
        </is>
      </c>
      <c r="B4" s="4" t="inlineStr">
        <is>
          <t xml:space="preserve">Changes in the contract liabilities is below:
Year ended
Balance at July 1, 2023 $ 988,556
Contract liabilities recognized related to advanced deposits 26,880,112
Revenue recognized in current period (25,650,502 )
Balance at June 30, 2024 $ 2,218,1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Right-of-Use Assets and Lease Liabilities</t>
        </is>
      </c>
      <c r="B4" s="4" t="inlineStr">
        <is>
          <t xml:space="preserve">The balances for the right-of-use
assets and lease liabilities where the Company is the lessee are presented as follow:
As of As of
2023 June 30,
Operating lease right-of-use assets $ 4,253,732 $ 3,579,140
Operating lease liabilities – current $ 837,100 $ 1,207,832
Operating lease liabilities – non-current 3,071,075 2,194,094
Total $ 3,908,175 $ 3,401,926 </t>
        </is>
      </c>
    </row>
    <row r="5">
      <c r="A5" s="4" t="inlineStr">
        <is>
          <t>Schedule of Maturities of our Lease Liabilities</t>
        </is>
      </c>
      <c r="B5" s="4" t="inlineStr">
        <is>
          <t xml:space="preserve">As of June 30, 2024, the
maturities of our lease liabilities (excluding short-term leases) are as follows:
As of
July 1, 2024 to June 30, 2025 $ 1,432,330
July 1, 2025 to June 30, 2026 1,395,767
July 1, 2026 to June 30, 2027 857,144
July 1, 2027 to June 30, 2028 80,676
Total future lease payments 3,765,917
Less: imputed interest (363,991 )
Total lease liabilities $ 3,401,9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Jun. 30, 2024</t>
        </is>
      </c>
    </row>
    <row r="3">
      <c r="A3" s="3" t="inlineStr">
        <is>
          <t>Accrued Liabilities and Other Payables [Abstract]</t>
        </is>
      </c>
      <c r="B3" s="4" t="inlineStr">
        <is>
          <t xml:space="preserve"> </t>
        </is>
      </c>
    </row>
    <row r="4">
      <c r="A4" s="4" t="inlineStr">
        <is>
          <t>Schedule of Accrued Liabilities and Other Payables</t>
        </is>
      </c>
      <c r="B4" s="4" t="inlineStr">
        <is>
          <t xml:space="preserve">As of June 30, 2023
and 2024, accrued liabilities and other payables consisted of the following:
As of As of
2023 2024
Joint venture investment payable $ - $ 9,000,000
Other payables 148,197 575,115
Accrued salaries and related benefits 97,314 432,863
Accrued expenses 35,850 1,012,353
Reserve for product returns - 717,058
Other tax payable - 950
Total $ 281,361 $ 11,738,3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Major Related Parties</t>
        </is>
      </c>
      <c r="B4" s="4" t="inlineStr">
        <is>
          <t>The table below sets forth the major related parties and their relationships with the Company: Name of related parties and Relationship with the Company - Tuanfang Liu is the Co-Chief Executive Officer and Chairman of the Company. - Jiangyan Zhu is the wife of Tuanfang Liu and a director of the Company. - Eigate (Hong Kong) Technology Co., Limited (“Eigate”) is a wholly-owned and controlled by the Company’s Chairman. - Aspire Global is a company controlled by the Chairman of the Company. - Aspire International Hong Kong Limited is a wholly-owned subsidiary of Aspire Global. - Shenzhen Yi Jia, a Chinese company that is 95% owned by the Company’s Chairman and 5% by the Chairman’s cousi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Schedule of Income (Loss) Before Income Taxes</t>
        </is>
      </c>
      <c r="B4" s="4" t="inlineStr">
        <is>
          <t>For the year ended June 30,
2023 and 2024 income (loss) before income taxes by major taxing jurisdiction consists of:
Years ended
2023 2024
HK $ 7,444,203 $ 8,150,770
U.S. (12,202,526 ) (20,623,262 )
Malaysia - (1,013,284 )
Total $ (4,758,323 ) $ (13,485,776 )</t>
        </is>
      </c>
    </row>
    <row r="5">
      <c r="A5" s="4" t="inlineStr">
        <is>
          <t>Schedule of Statutory Tax Rate to Pre-Tax Income</t>
        </is>
      </c>
      <c r="B5" s="4" t="inlineStr">
        <is>
          <t xml:space="preserve">The reconciliation of the
actual income taxes to the amount of tax computed by applying the aforementioned statutory tax rate to pre-tax income is as follows:
Years ended
2023 2024
Federal statutory income tax rate $ (999,248 ) $ (2,832,013 )
State income taxes, net of federal benefit and valuation allowance - -
Permanent Differences 40,311 77,429
Foreign Rate Differential (370,425 ) (460,014 )
Change in valuation allowance 2,574,665 4,427,175
Others - 69,469
Income tax expense $ 1,245,303 $ 1,282,046 </t>
        </is>
      </c>
    </row>
    <row r="6">
      <c r="A6" s="4" t="inlineStr">
        <is>
          <t>Schedule of Deferred Tax Liabilities and Assets</t>
        </is>
      </c>
      <c r="B6" s="4" t="inlineStr">
        <is>
          <t xml:space="preserve">Significant components of
the Company’s deferred tax liabilities and assets as of June 30, 2023 and 2024 are as follows:
Years ended
2023 2024
Deferred tax assets:
Net operating loss carryforward $ 3,062,787 $ 7,006,420
Foreign payables 981,956 1,310,900
Accounts receivable impairment 508,980 1,541,584
Share based compensation - 1,529,346
Lease liabilities - 939,195
Others - 702,425
Total deferred tax assets 4,553,723 13,029,870
Less: Valuation allowance (4,500,444 ) (11,850,516 )
Net deferred assets 53,279 1,179,354
Deferred tax liabilities:
Property, plant and equipment (53,279 ) (347,779 )
Right of use assets - (831,575 )
Net deferred tax liabilities (53,279 ) (1,179,354 )
Net deferred tax asset $ - $ - </t>
        </is>
      </c>
    </row>
    <row r="7">
      <c r="A7" s="4" t="inlineStr">
        <is>
          <t>Schedule of Movement of Valuation Allowance</t>
        </is>
      </c>
      <c r="B7" s="4" t="inlineStr">
        <is>
          <t xml:space="preserve">Movement of valuation allowance:
Years ended
2023 2024
At the beginning of the year $ 1,925,780 $ 4,500,444
Current year addition 2,574,664 7,350,072
At the end of the year $ 4,500,444 $ 11,850,5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Warrants (Tables)</t>
        </is>
      </c>
      <c r="B1" s="2" t="inlineStr">
        <is>
          <t>12 Months Ended</t>
        </is>
      </c>
    </row>
    <row r="2">
      <c r="B2" s="2" t="inlineStr">
        <is>
          <t>Jun. 30, 2024</t>
        </is>
      </c>
    </row>
    <row r="3">
      <c r="A3" s="3" t="inlineStr">
        <is>
          <t>Warrants (Tables) [Line Items]</t>
        </is>
      </c>
      <c r="B3" s="4" t="inlineStr">
        <is>
          <t xml:space="preserve"> </t>
        </is>
      </c>
    </row>
    <row r="4">
      <c r="A4" s="4" t="inlineStr">
        <is>
          <t>Schedule of Outstanding Warrants to Purchase Common Stock</t>
        </is>
      </c>
      <c r="B4" s="4" t="inlineStr">
        <is>
          <t xml:space="preserve">The following table summarizes
information with respect to outstanding warrants to purchase common stock during the years ended June 30, 2023 and 2024: Name Warrants Outstanding Warrants Exercisable Weighted average exercise price Weighted average remaining life in months Aggregate intrinsic value Outstanding at June 30, 2023 62,100 62,100 8.75 46 - Granted 111,111 111,111 9.00 119 - Exercised - - - - - Expired - - - - - Outstanding at June 30, 2024 173,211 173,211 8.91 93 - </t>
        </is>
      </c>
    </row>
    <row r="5">
      <c r="A5" s="4" t="inlineStr">
        <is>
          <t>Schedule of Key Assumptions Used in Determining Fair Value</t>
        </is>
      </c>
      <c r="B5" s="4" t="inlineStr">
        <is>
          <t xml:space="preserve">The options granted during year ended June 30,
2024 were valued using the binomial option pricing model based on the following range of assumptions:
Year
Exercise multiple 2.8
Expected volatility 50% - 55%
Risk-free interest rate 4.049% - 4.812%
Expected dividend yield 0% </t>
        </is>
      </c>
    </row>
    <row r="6">
      <c r="A6" s="4" t="inlineStr">
        <is>
          <t>Warrant [Member]</t>
        </is>
      </c>
      <c r="B6" s="4" t="inlineStr">
        <is>
          <t xml:space="preserve"> </t>
        </is>
      </c>
    </row>
    <row r="7">
      <c r="A7" s="3" t="inlineStr">
        <is>
          <t>Warrants (Tables) [Line Items]</t>
        </is>
      </c>
      <c r="B7" s="4" t="inlineStr">
        <is>
          <t xml:space="preserve"> </t>
        </is>
      </c>
    </row>
    <row r="8">
      <c r="A8" s="4" t="inlineStr">
        <is>
          <t>Schedule of Key Assumptions Used in Determining Fair Value</t>
        </is>
      </c>
      <c r="B8" s="4" t="inlineStr">
        <is>
          <t>Key assumptions used in determining fair value were as below: Year Time to expiry 10 years Expected volatility 50 % Risk-free interest rate 4.40 % Expected dividend yield 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4</t>
        </is>
      </c>
    </row>
    <row r="3">
      <c r="A3" s="3" t="inlineStr">
        <is>
          <t>Stock-Based Compensation [Abstract]</t>
        </is>
      </c>
      <c r="B3" s="4" t="inlineStr">
        <is>
          <t xml:space="preserve"> </t>
        </is>
      </c>
    </row>
    <row r="4">
      <c r="A4" s="4" t="inlineStr">
        <is>
          <t>Schedule of Stock Option Activity</t>
        </is>
      </c>
      <c r="B4" s="4" t="inlineStr">
        <is>
          <t xml:space="preserve">The following is a summary
of stock option activity transactions as of and for the year ended June 30, 2023 and June 30, 2024: Number Weighted Weighted Weighted Outstanding at June 30, 2023 - $ - $ - - Granted 3,750,000 $ 9.19 $ 5.19 9.1 Exercised - $ - $ - - Expired - $ - $ - - Forfeiture (495,000 ) $ 9.81 $ 5.58 9.2 Outstanding at June 30, 2024 3,255,000 $ 9.10 $ 5.13 9.1 Exercisable at June 30, 2024 200,000 $ 8.66 $ 4.08 5.0 </t>
        </is>
      </c>
    </row>
    <row r="5">
      <c r="A5" s="4" t="inlineStr">
        <is>
          <t>Schedule of Options Granted were Valued using the Binomial Option Pricing Model</t>
        </is>
      </c>
      <c r="B5" s="4" t="inlineStr">
        <is>
          <t xml:space="preserve">The options granted during year ended June 30,
2024 were valued using the binomial option pricing model based on the following range of assumptions:
Year
Exercise multiple 2.8
Expected volatility 50% - 55%
Risk-free interest rate 4.049% - 4.812%
Expected dividend yield 0% </t>
        </is>
      </c>
    </row>
    <row r="6">
      <c r="A6" s="4" t="inlineStr">
        <is>
          <t>Schedule of Awards Granted to Employees</t>
        </is>
      </c>
      <c r="B6" s="4" t="inlineStr">
        <is>
          <t xml:space="preserve">RSUs are accounted for as equity
using the fair value method, which requires measurement and recognition of compensation expense for all awards granted to employees,
directors and consultants based upon the grant-date fair value.
Shares Weighted average
Unvested, June 30, 2023 - $ -
Granted 637,235 9.46
Vested (70,000 ) 7.02
Canceled and forfeited (83,629 ) 9.76
Unvested, June 30, 2024 483,606 $ 9.76 </t>
        </is>
      </c>
    </row>
    <row r="7">
      <c r="A7" s="4" t="inlineStr">
        <is>
          <t>Schedule of Allocation of Stock-Based Compensation</t>
        </is>
      </c>
      <c r="B7" s="4" t="inlineStr">
        <is>
          <t xml:space="preserve">The following table summarizes
the allocation of stock-based compensation in the accompanying consolidated statements of operations and comprehensive loss:
Years ended
2023 2024
General and administrative expenses $ - $ 5,885,192
Sales and marketing expenses - 495,090
Total $ - $ 6,380,2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12 Months Ended</t>
        </is>
      </c>
    </row>
    <row r="2">
      <c r="B2" s="2" t="inlineStr">
        <is>
          <t>Jun. 30, 2024</t>
        </is>
      </c>
    </row>
    <row r="3">
      <c r="A3" s="3" t="inlineStr">
        <is>
          <t>Loss Per Share [Abstract]</t>
        </is>
      </c>
      <c r="B3" s="4" t="inlineStr">
        <is>
          <t xml:space="preserve"> </t>
        </is>
      </c>
    </row>
    <row r="4">
      <c r="A4" s="4" t="inlineStr">
        <is>
          <t>Schedule of Basic Net Loss Per Share</t>
        </is>
      </c>
      <c r="B4" s="4" t="inlineStr">
        <is>
          <t>The following table presents a reconciliation
of basic net loss per share:
Years ended
2023 2024
Net loss $ (6,003,626 ) $ (14,767,822 )
Weighted average basic and diluted ordinary shares outstanding 50,725,814 54,812,900
Net loss per basic and diluted share of common stock $ (0.12 ) $ (0.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Quarterly Financial Data (Unaudited and Restated) (Tables)</t>
        </is>
      </c>
      <c r="B1" s="2" t="inlineStr">
        <is>
          <t>12 Months Ended</t>
        </is>
      </c>
    </row>
    <row r="2">
      <c r="B2" s="2" t="inlineStr">
        <is>
          <t>Jun. 30, 2024</t>
        </is>
      </c>
    </row>
    <row r="3">
      <c r="A3" s="3" t="inlineStr">
        <is>
          <t>Quarterly Financial Data (Unaudited and Restated) [Abstract]</t>
        </is>
      </c>
      <c r="B3" s="4" t="inlineStr">
        <is>
          <t xml:space="preserve"> </t>
        </is>
      </c>
    </row>
    <row r="4">
      <c r="A4" s="4" t="inlineStr">
        <is>
          <t>Schedule of Unaudited Condensed Consolidated Balance Sheet</t>
        </is>
      </c>
      <c r="B4" s="4" t="inlineStr">
        <is>
          <t xml:space="preserve">The restated unaudited condensed
consolidated balance sheet items for periods ended September 30, 2023, December 31, 2023, and March 31, 2024, are as follows:
Consolidated Balance Sheet as of September 30, 2023 As Adjustment As
Other non-current assets $ 660,282 $ (489,720 ) $ 170,562
Right-of-use assets – operating leases 4,285,182 218,378 4,503,560
Total other assets 6,793,206 (271,342 ) 6,521,864
Total assets 88,406,605 (271,342 ) 88,135,263
Operating lease liability - current 1,207,234 (98,668 ) 1,108,566
Total current liabilities 54,006,421 (98,668 ) 53,907,753
Operating lease liability – net of current portion 3,387,844 (300,679 ) 3,087,165
Total liabilities 57,394,265 (399,347 ) 56,994,918
Retained earnings 4,473,189 128,005 4,601,194
Total stockholders’ equity 31,012,340 128,005 31,140,345
Total liabilities and stockholders’ equity 88,406,605 (271,342 ) 88,135,263
Consolidated Balance Sheet as of December 31, 2023 As Adjustment As
Other non-current assets $ 727,766 $ (428,505 ) $ 299,261
Right-of-use assets – operating leases 3,969,437 239,403 4,208,840
Total other assets 7,572,387 (189,102 ) 7,383,285
Total assets 90,580,155 (189,102 ) 90,391,053
Operating lease liability - current 1,244,565 (100,621 ) 1,143,944
Total current liabilities 58,524,982 (100,621 ) 58,424,361
Operating lease liability – net of current portion 3,067,909 (246,899 ) 2,821,010
Total liabilities 61,592,891 (347,520 ) 61,245,371
Retained earnings 450,865 158,418 609,283
Total stockholders’ equity 28,987,264 158,418 29,145,682
Total liabilities and stockholders’ equity 90,580,155 (189,102 ) 90,391,053
Consolidated Balance Sheet as of March 31, 2024 As Adjustment As
Other non-current assets $ 725,979 $ (428,505 ) $ 297,474
Right-of-use assets – operating leases 3,636,104 255,264 3,891,368
Total other assets 9,496,679 (173,241 ) 9,323,438
Total assets 108,149,216 (173,241 ) 107,975,975
Operating lease liability - current 1,275,923 (102,577 ) 1,173,346
Total current liabilities 69,743,043 (102,577 ) 69,640,466
Operating lease liability – net of current portion 2,730,574 (253,709 ) 2,476,865
Total liabilities 72,473,617 (356,286 ) 72,117,331
Retained earnings (accumulated deficit) (5,498,886 ) 183,045 (5,315,841 )
Total stockholders’ equity 35,675,599 183,045 35,858,644
Total liabilities and stockholders’ equity 108,149,216 (173,241 ) 107,975,975 </t>
        </is>
      </c>
    </row>
    <row r="5">
      <c r="A5" s="4" t="inlineStr">
        <is>
          <t>Schedule of Consolidated Statement of Operations and Comprehensive Loss</t>
        </is>
      </c>
      <c r="B5" s="4" t="inlineStr">
        <is>
          <t>The restated unaudited condensed
consolidated statement of operations and comprehensive loss items for the three months ended September 30, 2023, and the three and six
months ended December 31, 2023, and the three and nine months ended March 31, 2024, are as follows:
Consolidated Statement of Operations and Comprehensive Loss for the three months ended September 30, 2023 As Adjustment As
Cost of revenue $ 35,976,355 $ 43,444 $ 36,019,799
Gross profit 6,888,292 (43,444 ) 6,844,848
Sales and marketing expenses 1,068,663 (43,444 ) 1,025,219
General and administrative expenses 6,730,902 (33,028 ) 6,697,874
Total operating expenses 7,799,565 (76,472 ) 7,723,093
Loss from operations (911,273 ) 33,028 (878,245 )
Loss before income taxes (878,570 ) 33,028 (845,542 )
Income taxes (496,045 ) - (496,045 )
Net loss (1,374,615 ) 33,028 (1,341,587 )
Comprehensive loss (1,330,152 ) 33,028 (1,297,124 )
Net loss per share:
Basic and diluted $ (0.03 ) $ (0.01 ) $ (0.02 )
Consolidated Statement of Operations and Comprehensive Loss for the three months ended December 31, 2023 As Adjustment As
Cost of revenue $ 35,309,355 $ 123,308 $ 35,432,663
Gross profit 6,376,206 (123,308 ) 6,252,898
Sales and marketing expenses 1,517,715 (123,308 ) 1,394,407
General and administrative expenses 8,809,127 (30,412 ) 8,778,715
Total operating expenses 10,326,842 (153,720 ) 10,173,122
Loss from operations (3,950,636 ) 30,412 (3,920,224 )
Loss before income taxes (3,670,144 ) 30,412 (3,639,732 )
Income taxes (352,180 ) - (352,180 )
Net loss (4,022,324 ) 30,412 (3,991,912 )
Comprehensive loss (3,907,997 ) 30,412 (3,877,585 )
Consolidated Statement of Operations and Comprehensive Loss for the six months ended December 31, 2023 As Adjustment As
Cost of revenue $ 71,285,710 $ 166,752 $ 71,452,462
Gross profit 13,264,498 (166,752 ) 13,097,746
Sales and marketing expenses 2,586,378 (166,752 ) 2,419,626
General and administrative expenses 15,540,029 (63,440 ) 15,476,589
Total operating expenses 18,126,407 (230,192 ) 17,896,215
Loss from operations (4,861,909 ) 63,440 (4,798,469 )
Loss before income taxes (4,548,714 ) 63,440 (4,485,274 )
Income taxes (848,225 ) - (848,225 )
Net loss (5,396,939 ) 63,440 (5,333,499 )
Comprehensive loss (5,238,149 ) 63,440 (5,174,709 )
Consolidated Statement of Operations and Comprehensive Loss for the
three months ended March 31, 2024 As Adjustment As
General and administrative expenses 10,047,116 (24,628 ) 10,022,488
Total operating expenses 11,801,876 (24,628 ) 11,777,248
Loss from operations (5,679,923 ) 24,628 (5,655,295 )
Loss before income taxes (5,694,266 ) 24,628 (5,669,638 )
Income taxes (255,485 ) - (255,485 )
Net loss (5,949,751 ) 24,628 (5,925,123 )
Comprehensive loss (5,938,963 ) 24,628 (5,914,335 )
Consolidated Statement of Operations and Comprehensive Loss for the nine months ended March 31, 2024 As Adjustment As
Cost of Revenue 95,178,793 166,752 95,345,545
Gross Profit 19,386,451 (166,752 ) 19,219,699
Sales and marketing expenses 4,341,138 (166,752 ) 4,174,386
General and administrative expenses 25,587,145 (88,068 ) 25,499,077
Total operating expenses 29,928,283 (254,820 ) 29,673,463
Loss from operations (10,541,832 ) 88,068 (10,453,764 )
Loss before income taxes (10,242,980 ) 88,068 (10,154,912 )
Income taxes (1,103,710 ) - (1,103,710 )
Net loss (11,346,690 ) 88,068 (11,258,622 )
Comprehensive loss (11,177,112 ) 88,068 (11,089,044 )</t>
        </is>
      </c>
    </row>
    <row r="6">
      <c r="A6" s="4" t="inlineStr">
        <is>
          <t>Schedule of Unaudited Condensed Consolidated Statement of Cash Flows</t>
        </is>
      </c>
      <c r="B6" s="4" t="inlineStr">
        <is>
          <t xml:space="preserve">The restated unaudited condensed
consolidated statement of cash flows items for the three months ended September 30, 2023, the six months ended December 31, 2023, and
the nine months ended March 31, 2024, are as follows:
Consolidated Statement of Cash Flows for the three months ended September 30, 2023 As Adjustment As
Net loss $ (1,374,615 ) $ 33,028 $ (1,341,587 )
Right-of-use assets amortization 312,938 (25,458 ) 287,480
Operating lease liabilities — (249,932 ) (249,932 )
Net cash used in operating activities (12,880,245 ) (242,182 ) (13,122,607 )
Principal portion of lease payment (242,182 ) 242,182 —
Net cash used in financing activities (945,504 ) 242,182 (703,322 )
Supplemental non-cash investing and financing activities:
Leased assets obtained in exchange for operating lease liabilities — 537,307 537,307
Consolidated Statement of Cash Flows for the six months ended December 31, 2023 As Adjustment As
Net loss $ (5,396,939 ) $ 63,440 $ (5,333,499 )
Right-of-use assets amortization — 582,201 582,201
Prepaid expenses and other current assets 199,970 (61,215 ) 138,755
Operating lease liabilities 103,897 (584,426 ) (480,529 )
Net cash used in operating activities (20,232,049 ) — (20,232,049 )
Supplemental non-cash investing and financing activities:
Leased assets obtained in exchange for operating lease liabilities 507,292 30,015 537,307
Consolidated Statement of Cash Flows for the nine months ended March 31, 2024 As Adjustment As
Net loss $ (11,346,690 ) $ 88,068 $ (11,258,622 )
Right-of-use assets amortization — 899,672 899,672
Prepaid expenses and other current assets 1,732,122 (61,215 ) 1,670,907
Operating lease liabilities 131,253 (926,525 ) (795,272 )
Net cash used in operating activities (16,878,126 ) — (16,878,126 )
Supplemental non-cash investing and financing activities:
Leased assets obtained in exchange for operating lease liabilities 495,739 41,568 537,3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5" t="n">
        <v>151908691</v>
      </c>
      <c r="C4" s="5" t="n">
        <v>115605536</v>
      </c>
    </row>
    <row r="5">
      <c r="A5" s="4" t="inlineStr">
        <is>
          <t>Cost of revenue</t>
        </is>
      </c>
      <c r="B5" s="6" t="n">
        <v>122126245</v>
      </c>
      <c r="C5" s="6" t="n">
        <v>94828472</v>
      </c>
    </row>
    <row r="6">
      <c r="A6" s="4" t="inlineStr">
        <is>
          <t>Gross profit</t>
        </is>
      </c>
      <c r="B6" s="6" t="n">
        <v>29782446</v>
      </c>
      <c r="C6" s="6" t="n">
        <v>20777064</v>
      </c>
    </row>
    <row r="7">
      <c r="A7" s="3" t="inlineStr">
        <is>
          <t>Operating expenses:</t>
        </is>
      </c>
      <c r="B7" s="4" t="inlineStr">
        <is>
          <t xml:space="preserve"> </t>
        </is>
      </c>
      <c r="C7" s="4" t="inlineStr">
        <is>
          <t xml:space="preserve"> </t>
        </is>
      </c>
    </row>
    <row r="8">
      <c r="A8" s="4" t="inlineStr">
        <is>
          <t>Sales and marketing expenses</t>
        </is>
      </c>
      <c r="B8" s="6" t="n">
        <v>6608724</v>
      </c>
      <c r="C8" s="6" t="n">
        <v>4416220</v>
      </c>
    </row>
    <row r="9">
      <c r="A9" s="4" t="inlineStr">
        <is>
          <t>General and administrative expenses</t>
        </is>
      </c>
      <c r="B9" s="6" t="n">
        <v>37067861</v>
      </c>
      <c r="C9" s="6" t="n">
        <v>20835001</v>
      </c>
    </row>
    <row r="10">
      <c r="A10" s="4" t="inlineStr">
        <is>
          <t>Total operating expenses</t>
        </is>
      </c>
      <c r="B10" s="6" t="n">
        <v>43676585</v>
      </c>
      <c r="C10" s="6" t="n">
        <v>25251221</v>
      </c>
    </row>
    <row r="11">
      <c r="A11" s="4" t="inlineStr">
        <is>
          <t>Loss from operations</t>
        </is>
      </c>
      <c r="B11" s="6" t="n">
        <v>-13894139</v>
      </c>
      <c r="C11" s="6" t="n">
        <v>-4474157</v>
      </c>
    </row>
    <row r="12">
      <c r="A12" s="3" t="inlineStr">
        <is>
          <t>Other income (expense):</t>
        </is>
      </c>
      <c r="B12" s="4" t="inlineStr">
        <is>
          <t xml:space="preserve"> </t>
        </is>
      </c>
      <c r="C12" s="4" t="inlineStr">
        <is>
          <t xml:space="preserve"> </t>
        </is>
      </c>
    </row>
    <row r="13">
      <c r="A13" s="4" t="inlineStr">
        <is>
          <t>Interest income, net</t>
        </is>
      </c>
      <c r="B13" s="6" t="n">
        <v>365251</v>
      </c>
      <c r="C13" s="6" t="n">
        <v>195209</v>
      </c>
    </row>
    <row r="14">
      <c r="A14" s="4" t="inlineStr">
        <is>
          <t>Exchange loss, net</t>
        </is>
      </c>
      <c r="B14" s="6" t="n">
        <v>-70293</v>
      </c>
      <c r="C14" s="6" t="n">
        <v>-324225</v>
      </c>
    </row>
    <row r="15">
      <c r="A15" s="4" t="inlineStr">
        <is>
          <t>Other (expense) income, net</t>
        </is>
      </c>
      <c r="B15" s="6" t="n">
        <v>113405</v>
      </c>
      <c r="C15" s="6" t="n">
        <v>-155150</v>
      </c>
    </row>
    <row r="16">
      <c r="A16" s="4" t="inlineStr">
        <is>
          <t>Total other (expense) income, net</t>
        </is>
      </c>
      <c r="B16" s="6" t="n">
        <v>408363</v>
      </c>
      <c r="C16" s="6" t="n">
        <v>-284166</v>
      </c>
    </row>
    <row r="17">
      <c r="A17" s="4" t="inlineStr">
        <is>
          <t>Loss before income taxes</t>
        </is>
      </c>
      <c r="B17" s="6" t="n">
        <v>-13485776</v>
      </c>
      <c r="C17" s="6" t="n">
        <v>-4758323</v>
      </c>
    </row>
    <row r="18">
      <c r="A18" s="4" t="inlineStr">
        <is>
          <t>Income taxes – current</t>
        </is>
      </c>
      <c r="B18" s="6" t="n">
        <v>-1282046</v>
      </c>
      <c r="C18" s="6" t="n">
        <v>-1245303</v>
      </c>
    </row>
    <row r="19">
      <c r="A19" s="4" t="inlineStr">
        <is>
          <t>Net loss</t>
        </is>
      </c>
      <c r="B19" s="6" t="n">
        <v>-14767822</v>
      </c>
      <c r="C19" s="6" t="n">
        <v>-6003626</v>
      </c>
    </row>
    <row r="20">
      <c r="A20" s="3" t="inlineStr">
        <is>
          <t>Other comprehensive loss</t>
        </is>
      </c>
      <c r="B20" s="4" t="inlineStr">
        <is>
          <t xml:space="preserve"> </t>
        </is>
      </c>
      <c r="C20" s="4" t="inlineStr">
        <is>
          <t xml:space="preserve"> </t>
        </is>
      </c>
    </row>
    <row r="21">
      <c r="A21" s="4" t="inlineStr">
        <is>
          <t>Foreign currency translation adjustments</t>
        </is>
      </c>
      <c r="B21" s="6" t="n">
        <v>222111</v>
      </c>
      <c r="C21" s="6" t="n">
        <v>20896</v>
      </c>
    </row>
    <row r="22">
      <c r="A22" s="4" t="inlineStr">
        <is>
          <t>Comprehensive loss</t>
        </is>
      </c>
      <c r="B22" s="5" t="n">
        <v>-14545711</v>
      </c>
      <c r="C22" s="5" t="n">
        <v>-5982730</v>
      </c>
    </row>
    <row r="23">
      <c r="A23" s="3" t="inlineStr">
        <is>
          <t>Net loss per share</t>
        </is>
      </c>
      <c r="B23" s="4" t="inlineStr">
        <is>
          <t xml:space="preserve"> </t>
        </is>
      </c>
      <c r="C23" s="4" t="inlineStr">
        <is>
          <t xml:space="preserve"> </t>
        </is>
      </c>
    </row>
    <row r="24">
      <c r="A24" s="4" t="inlineStr">
        <is>
          <t>Basic (in Dollars per share)</t>
        </is>
      </c>
      <c r="B24" s="8" t="n">
        <v>-0.27</v>
      </c>
      <c r="C24" s="8" t="n">
        <v>-0.12</v>
      </c>
    </row>
    <row r="25">
      <c r="A25" s="3" t="inlineStr">
        <is>
          <t>Weighted average shares outstanding:</t>
        </is>
      </c>
      <c r="B25" s="4" t="inlineStr">
        <is>
          <t xml:space="preserve"> </t>
        </is>
      </c>
      <c r="C25" s="4" t="inlineStr">
        <is>
          <t xml:space="preserve"> </t>
        </is>
      </c>
    </row>
    <row r="26">
      <c r="A26" s="4" t="inlineStr">
        <is>
          <t>Basic (in Shares)</t>
        </is>
      </c>
      <c r="B26" s="6" t="n">
        <v>54812900</v>
      </c>
      <c r="C26" s="6" t="n">
        <v>507258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 width="14" customWidth="1" min="6" max="6"/>
  </cols>
  <sheetData>
    <row r="1">
      <c r="A1" s="1" t="inlineStr">
        <is>
          <t>Organization and Principal Activities (Details) - MYR (RM)</t>
        </is>
      </c>
      <c r="D1" s="2" t="inlineStr">
        <is>
          <t>12 Months Ended</t>
        </is>
      </c>
    </row>
    <row r="2">
      <c r="B2" s="2" t="inlineStr">
        <is>
          <t>Sep. 22, 2023</t>
        </is>
      </c>
      <c r="C2" s="2" t="inlineStr">
        <is>
          <t>Jul. 01, 2020</t>
        </is>
      </c>
      <c r="D2" s="2" t="inlineStr">
        <is>
          <t>Jun. 30, 2024</t>
        </is>
      </c>
      <c r="E2" s="2" t="inlineStr">
        <is>
          <t>Jul. 29, 2022</t>
        </is>
      </c>
      <c r="F2" s="2" t="inlineStr">
        <is>
          <t>Jul. 06, 2022</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rporation date</t>
        </is>
      </c>
      <c r="B4" s="4" t="inlineStr">
        <is>
          <t xml:space="preserve"> </t>
        </is>
      </c>
      <c r="C4" s="4" t="inlineStr">
        <is>
          <t xml:space="preserve"> </t>
        </is>
      </c>
      <c r="D4" s="4" t="inlineStr">
        <is>
          <t>Jun. 13,  2022</t>
        </is>
      </c>
      <c r="E4" s="4" t="inlineStr">
        <is>
          <t xml:space="preserve"> </t>
        </is>
      </c>
      <c r="F4" s="4" t="inlineStr">
        <is>
          <t xml:space="preserve"> </t>
        </is>
      </c>
    </row>
    <row r="5">
      <c r="A5" s="4" t="inlineStr">
        <is>
          <t>Tuanfang Liu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and Principal Activ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in Ringgits)</t>
        </is>
      </c>
      <c r="B7" s="9" t="n">
        <v>100</v>
      </c>
      <c r="C7" s="4" t="inlineStr">
        <is>
          <t xml:space="preserve"> </t>
        </is>
      </c>
      <c r="D7" s="4" t="inlineStr">
        <is>
          <t xml:space="preserve"> </t>
        </is>
      </c>
      <c r="E7" s="4" t="inlineStr">
        <is>
          <t xml:space="preserve"> </t>
        </is>
      </c>
      <c r="F7" s="4" t="inlineStr">
        <is>
          <t xml:space="preserve"> </t>
        </is>
      </c>
    </row>
    <row r="8">
      <c r="A8" s="4" t="inlineStr">
        <is>
          <t>Ispire International Limi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Principal Activ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t>
        </is>
      </c>
      <c r="B10" s="4" t="inlineStr">
        <is>
          <t xml:space="preserve"> </t>
        </is>
      </c>
      <c r="C10" s="4" t="inlineStr">
        <is>
          <t xml:space="preserve"> </t>
        </is>
      </c>
      <c r="D10" s="4" t="inlineStr">
        <is>
          <t xml:space="preserve"> </t>
        </is>
      </c>
      <c r="E10" s="4" t="inlineStr">
        <is>
          <t xml:space="preserve"> </t>
        </is>
      </c>
      <c r="F10" s="10" t="n">
        <v>1</v>
      </c>
    </row>
    <row r="11">
      <c r="A11" s="4" t="inlineStr">
        <is>
          <t>Mr. Liu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Principal Activ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ontrolling equity interest</t>
        </is>
      </c>
      <c r="B13" s="4" t="inlineStr">
        <is>
          <t xml:space="preserve"> </t>
        </is>
      </c>
      <c r="C13" s="4" t="inlineStr">
        <is>
          <t xml:space="preserve"> </t>
        </is>
      </c>
      <c r="D13" s="11" t="n">
        <v>0.665</v>
      </c>
      <c r="E13" s="4" t="inlineStr">
        <is>
          <t xml:space="preserve"> </t>
        </is>
      </c>
      <c r="F13" s="4" t="inlineStr">
        <is>
          <t xml:space="preserve"> </t>
        </is>
      </c>
    </row>
    <row r="14">
      <c r="A14" s="4" t="inlineStr">
        <is>
          <t>Ms. Zhu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Principal Activ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ontrolling equity interest</t>
        </is>
      </c>
      <c r="B16" s="4" t="inlineStr">
        <is>
          <t xml:space="preserve"> </t>
        </is>
      </c>
      <c r="C16" s="4" t="inlineStr">
        <is>
          <t xml:space="preserve"> </t>
        </is>
      </c>
      <c r="D16" s="10" t="n">
        <v>0.05</v>
      </c>
      <c r="E16" s="4" t="inlineStr">
        <is>
          <t xml:space="preserve"> </t>
        </is>
      </c>
      <c r="F16" s="4" t="inlineStr">
        <is>
          <t xml:space="preserve"> </t>
        </is>
      </c>
    </row>
    <row r="17">
      <c r="A17" s="4" t="inlineStr">
        <is>
          <t>Aspire Glob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Principal Activ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ontrolling equity interest</t>
        </is>
      </c>
      <c r="B19" s="4" t="inlineStr">
        <is>
          <t xml:space="preserve"> </t>
        </is>
      </c>
      <c r="C19" s="4" t="inlineStr">
        <is>
          <t xml:space="preserve"> </t>
        </is>
      </c>
      <c r="D19" s="11" t="n">
        <v>0.589</v>
      </c>
      <c r="E19" s="4" t="inlineStr">
        <is>
          <t xml:space="preserve"> </t>
        </is>
      </c>
      <c r="F19" s="4" t="inlineStr">
        <is>
          <t xml:space="preserve"> </t>
        </is>
      </c>
    </row>
    <row r="20">
      <c r="A20" s="4" t="inlineStr">
        <is>
          <t>Shares issued (in Shares)</t>
        </is>
      </c>
      <c r="B20" s="4" t="inlineStr">
        <is>
          <t xml:space="preserve"> </t>
        </is>
      </c>
      <c r="C20" s="6" t="n">
        <v>50000000</v>
      </c>
      <c r="D20" s="4" t="inlineStr">
        <is>
          <t xml:space="preserve"> </t>
        </is>
      </c>
      <c r="E20" s="4" t="inlineStr">
        <is>
          <t xml:space="preserve"> </t>
        </is>
      </c>
      <c r="F20" s="4" t="inlineStr">
        <is>
          <t xml:space="preserve"> </t>
        </is>
      </c>
    </row>
    <row r="21">
      <c r="A21" s="4" t="inlineStr">
        <is>
          <t>Ispire Technology Inc.[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and Principal Activ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controlling equity interest</t>
        </is>
      </c>
      <c r="B23" s="4" t="inlineStr">
        <is>
          <t xml:space="preserve"> </t>
        </is>
      </c>
      <c r="C23" s="4" t="inlineStr">
        <is>
          <t xml:space="preserve"> </t>
        </is>
      </c>
      <c r="D23" s="11" t="n">
        <v>0.044</v>
      </c>
      <c r="E23" s="4" t="inlineStr">
        <is>
          <t xml:space="preserve"> </t>
        </is>
      </c>
      <c r="F23" s="4" t="inlineStr">
        <is>
          <t xml:space="preserve"> </t>
        </is>
      </c>
    </row>
    <row r="24">
      <c r="A24" s="4" t="inlineStr">
        <is>
          <t>Aspire Global Transferre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and Principal Activ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interest</t>
        </is>
      </c>
      <c r="B26" s="4" t="inlineStr">
        <is>
          <t xml:space="preserve"> </t>
        </is>
      </c>
      <c r="C26" s="4" t="inlineStr">
        <is>
          <t xml:space="preserve"> </t>
        </is>
      </c>
      <c r="D26" s="4" t="inlineStr">
        <is>
          <t xml:space="preserve"> </t>
        </is>
      </c>
      <c r="E26" s="10" t="n">
        <v>1</v>
      </c>
      <c r="F26" s="4" t="inlineStr">
        <is>
          <t xml:space="preserve"> </t>
        </is>
      </c>
    </row>
    <row r="27">
      <c r="A27" s="4" t="inlineStr">
        <is>
          <t>Aspire Holdings Transferre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and Principal Activ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interest</t>
        </is>
      </c>
      <c r="B29" s="4" t="inlineStr">
        <is>
          <t xml:space="preserve"> </t>
        </is>
      </c>
      <c r="C29" s="4" t="inlineStr">
        <is>
          <t xml:space="preserve"> </t>
        </is>
      </c>
      <c r="D29" s="4" t="inlineStr">
        <is>
          <t xml:space="preserve"> </t>
        </is>
      </c>
      <c r="E29" s="10" t="n">
        <v>1</v>
      </c>
      <c r="F2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6" customWidth="1" min="2" max="2"/>
  </cols>
  <sheetData>
    <row r="1">
      <c r="A1" s="1" t="inlineStr">
        <is>
          <t>Organization and Principal Activities (Details) - Schedule of Company and Its Subsidiaries</t>
        </is>
      </c>
      <c r="B1" s="2" t="inlineStr">
        <is>
          <t>12 Months Ended</t>
        </is>
      </c>
    </row>
    <row r="2">
      <c r="B2" s="2" t="inlineStr">
        <is>
          <t>Jun. 30, 2024</t>
        </is>
      </c>
    </row>
    <row r="3">
      <c r="A3" s="4" t="inlineStr">
        <is>
          <t>Ispire Technology Inc. [Member]</t>
        </is>
      </c>
      <c r="B3" s="4" t="inlineStr">
        <is>
          <t xml:space="preserve"> </t>
        </is>
      </c>
    </row>
    <row r="4">
      <c r="A4" s="3" t="inlineStr">
        <is>
          <t>Schedule of Company and Its Subsidiaries [Line Items]</t>
        </is>
      </c>
      <c r="B4" s="4" t="inlineStr">
        <is>
          <t xml:space="preserve"> </t>
        </is>
      </c>
    </row>
    <row r="5">
      <c r="A5" s="4" t="inlineStr">
        <is>
          <t>Date of Organization</t>
        </is>
      </c>
      <c r="B5" s="4" t="inlineStr">
        <is>
          <t>Jun. 13,  2022</t>
        </is>
      </c>
    </row>
    <row r="6">
      <c r="A6" s="4" t="inlineStr">
        <is>
          <t>Place of Organization</t>
        </is>
      </c>
      <c r="B6" s="4" t="inlineStr">
        <is>
          <t>Delaware</t>
        </is>
      </c>
    </row>
    <row r="7">
      <c r="A7" s="4" t="inlineStr">
        <is>
          <t>% of Ownership</t>
        </is>
      </c>
      <c r="B7" s="4" t="inlineStr">
        <is>
          <t>Parent Company</t>
        </is>
      </c>
    </row>
    <row r="8">
      <c r="A8" s="4" t="inlineStr">
        <is>
          <t>Principal Activities</t>
        </is>
      </c>
      <c r="B8" s="4" t="inlineStr">
        <is>
          <t>Holding Company</t>
        </is>
      </c>
    </row>
    <row r="9">
      <c r="A9" s="4" t="inlineStr">
        <is>
          <t>Ispire International [Member]</t>
        </is>
      </c>
      <c r="B9" s="4" t="inlineStr">
        <is>
          <t xml:space="preserve"> </t>
        </is>
      </c>
    </row>
    <row r="10">
      <c r="A10" s="3" t="inlineStr">
        <is>
          <t>Schedule of Company and Its Subsidiaries [Line Items]</t>
        </is>
      </c>
      <c r="B10" s="4" t="inlineStr">
        <is>
          <t xml:space="preserve"> </t>
        </is>
      </c>
    </row>
    <row r="11">
      <c r="A11" s="4" t="inlineStr">
        <is>
          <t>Date of Organization</t>
        </is>
      </c>
      <c r="B11" s="4" t="inlineStr">
        <is>
          <t>Jul.  06,  2022</t>
        </is>
      </c>
    </row>
    <row r="12">
      <c r="A12" s="4" t="inlineStr">
        <is>
          <t>Place of Organization</t>
        </is>
      </c>
      <c r="B12" s="4" t="inlineStr">
        <is>
          <t>BVI</t>
        </is>
      </c>
    </row>
    <row r="13">
      <c r="A13" s="4" t="inlineStr">
        <is>
          <t>Principal Activities</t>
        </is>
      </c>
      <c r="B13" s="4" t="inlineStr">
        <is>
          <t>Holding Company</t>
        </is>
      </c>
    </row>
    <row r="14">
      <c r="A14" s="4" t="inlineStr">
        <is>
          <t>% of Ownership</t>
        </is>
      </c>
      <c r="B14" s="10" t="n">
        <v>1</v>
      </c>
    </row>
    <row r="15">
      <c r="A15" s="4" t="inlineStr">
        <is>
          <t>Aspire North America [Member]</t>
        </is>
      </c>
      <c r="B15" s="4" t="inlineStr">
        <is>
          <t xml:space="preserve"> </t>
        </is>
      </c>
    </row>
    <row r="16">
      <c r="A16" s="3" t="inlineStr">
        <is>
          <t>Schedule of Company and Its Subsidiaries [Line Items]</t>
        </is>
      </c>
      <c r="B16" s="4" t="inlineStr">
        <is>
          <t xml:space="preserve"> </t>
        </is>
      </c>
    </row>
    <row r="17">
      <c r="A17" s="4" t="inlineStr">
        <is>
          <t>Date of Organization</t>
        </is>
      </c>
      <c r="B17" s="4" t="inlineStr">
        <is>
          <t>Feb. 22,  2020</t>
        </is>
      </c>
    </row>
    <row r="18">
      <c r="A18" s="4" t="inlineStr">
        <is>
          <t>Place of Organization</t>
        </is>
      </c>
      <c r="B18" s="4" t="inlineStr">
        <is>
          <t>California</t>
        </is>
      </c>
    </row>
    <row r="19">
      <c r="A19" s="4" t="inlineStr">
        <is>
          <t>Principal Activities</t>
        </is>
      </c>
      <c r="B19" s="4" t="inlineStr">
        <is>
          <t>Research and Development, Sales and Marketing</t>
        </is>
      </c>
    </row>
    <row r="20">
      <c r="A20" s="4" t="inlineStr">
        <is>
          <t>% of Ownership</t>
        </is>
      </c>
      <c r="B20" s="10" t="n">
        <v>1</v>
      </c>
    </row>
    <row r="21">
      <c r="A21" s="4" t="inlineStr">
        <is>
          <t>Aspire Science [Member]</t>
        </is>
      </c>
      <c r="B21" s="4" t="inlineStr">
        <is>
          <t xml:space="preserve"> </t>
        </is>
      </c>
    </row>
    <row r="22">
      <c r="A22" s="3" t="inlineStr">
        <is>
          <t>Schedule of Company and Its Subsidiaries [Line Items]</t>
        </is>
      </c>
      <c r="B22" s="4" t="inlineStr">
        <is>
          <t xml:space="preserve"> </t>
        </is>
      </c>
    </row>
    <row r="23">
      <c r="A23" s="4" t="inlineStr">
        <is>
          <t>Date of Organization</t>
        </is>
      </c>
      <c r="B23" s="4" t="inlineStr">
        <is>
          <t>Dec.  09,  2016</t>
        </is>
      </c>
    </row>
    <row r="24">
      <c r="A24" s="4" t="inlineStr">
        <is>
          <t>Place of Organization</t>
        </is>
      </c>
      <c r="B24" s="4" t="inlineStr">
        <is>
          <t>Hong Kong</t>
        </is>
      </c>
    </row>
    <row r="25">
      <c r="A25" s="4" t="inlineStr">
        <is>
          <t>Principal Activities</t>
        </is>
      </c>
      <c r="B25" s="4" t="inlineStr">
        <is>
          <t>Sales and Marketing</t>
        </is>
      </c>
    </row>
    <row r="26">
      <c r="A26" s="4" t="inlineStr">
        <is>
          <t>% of Ownership</t>
        </is>
      </c>
      <c r="B26" s="10" t="n">
        <v>1</v>
      </c>
    </row>
    <row r="27">
      <c r="A27" s="4" t="inlineStr">
        <is>
          <t>Ispire Malaysia [Member]</t>
        </is>
      </c>
      <c r="B27" s="4" t="inlineStr">
        <is>
          <t xml:space="preserve"> </t>
        </is>
      </c>
    </row>
    <row r="28">
      <c r="A28" s="3" t="inlineStr">
        <is>
          <t>Schedule of Company and Its Subsidiaries [Line Items]</t>
        </is>
      </c>
      <c r="B28" s="4" t="inlineStr">
        <is>
          <t xml:space="preserve"> </t>
        </is>
      </c>
    </row>
    <row r="29">
      <c r="A29" s="4" t="inlineStr">
        <is>
          <t>Date of Organization</t>
        </is>
      </c>
      <c r="B29" s="4" t="inlineStr">
        <is>
          <t>Aug.  02,  2023</t>
        </is>
      </c>
    </row>
    <row r="30">
      <c r="A30" s="4" t="inlineStr">
        <is>
          <t>Place of Organization</t>
        </is>
      </c>
      <c r="B30" s="4" t="inlineStr">
        <is>
          <t>Malaysia</t>
        </is>
      </c>
    </row>
    <row r="31">
      <c r="A31" s="4" t="inlineStr">
        <is>
          <t>Principal Activities</t>
        </is>
      </c>
      <c r="B31" s="4" t="inlineStr">
        <is>
          <t>Manufacturing, Sales and Marketing</t>
        </is>
      </c>
    </row>
    <row r="32">
      <c r="A32" s="4" t="inlineStr">
        <is>
          <t>% of Ownership</t>
        </is>
      </c>
      <c r="B32" s="10" t="n">
        <v>1</v>
      </c>
    </row>
    <row r="33">
      <c r="A33" s="4" t="inlineStr">
        <is>
          <t>Ispire Global Products LLC [Member]</t>
        </is>
      </c>
      <c r="B33" s="4" t="inlineStr">
        <is>
          <t xml:space="preserve"> </t>
        </is>
      </c>
    </row>
    <row r="34">
      <c r="A34" s="3" t="inlineStr">
        <is>
          <t>Schedule of Company and Its Subsidiaries [Line Items]</t>
        </is>
      </c>
      <c r="B34" s="4" t="inlineStr">
        <is>
          <t xml:space="preserve"> </t>
        </is>
      </c>
    </row>
    <row r="35">
      <c r="A35" s="4" t="inlineStr">
        <is>
          <t>Date of Organization</t>
        </is>
      </c>
      <c r="B35" s="4" t="inlineStr">
        <is>
          <t>Jan. 19,  2024</t>
        </is>
      </c>
    </row>
    <row r="36">
      <c r="A36" s="4" t="inlineStr">
        <is>
          <t>Place of Organization</t>
        </is>
      </c>
      <c r="B36" s="4" t="inlineStr">
        <is>
          <t>Delaware</t>
        </is>
      </c>
    </row>
    <row r="37">
      <c r="A37" s="4" t="inlineStr">
        <is>
          <t>Principal Activities</t>
        </is>
      </c>
      <c r="B37" s="4" t="inlineStr">
        <is>
          <t>Sales and Marketing</t>
        </is>
      </c>
    </row>
    <row r="38">
      <c r="A38" s="4" t="inlineStr">
        <is>
          <t>% of Ownership</t>
        </is>
      </c>
      <c r="B38" s="10"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Issued Financial Statements (Details) - USD ($)</t>
        </is>
      </c>
      <c r="B1" s="2" t="inlineStr">
        <is>
          <t>3 Months Ended</t>
        </is>
      </c>
      <c r="E1" s="2" t="inlineStr">
        <is>
          <t>6 Months Ended</t>
        </is>
      </c>
      <c r="F1" s="2" t="inlineStr">
        <is>
          <t>9 Months Ended</t>
        </is>
      </c>
      <c r="G1" s="2" t="inlineStr">
        <is>
          <t>12 Months Ended</t>
        </is>
      </c>
    </row>
    <row r="2">
      <c r="B2" s="2" t="inlineStr">
        <is>
          <t>Mar. 31, 2024</t>
        </is>
      </c>
      <c r="C2" s="2" t="inlineStr">
        <is>
          <t>Dec. 31, 2023</t>
        </is>
      </c>
      <c r="D2" s="2" t="inlineStr">
        <is>
          <t>Sep. 30, 2023</t>
        </is>
      </c>
      <c r="E2" s="2" t="inlineStr">
        <is>
          <t>Dec. 31, 2023</t>
        </is>
      </c>
      <c r="F2" s="2" t="inlineStr">
        <is>
          <t>Mar. 31, 2024</t>
        </is>
      </c>
      <c r="G2" s="2" t="inlineStr">
        <is>
          <t>Jun. 30, 2024</t>
        </is>
      </c>
      <c r="H2" s="2" t="inlineStr">
        <is>
          <t>Jun. 30, 2023</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payment</t>
        </is>
      </c>
      <c r="B4" s="4" t="inlineStr">
        <is>
          <t xml:space="preserve"> </t>
        </is>
      </c>
      <c r="C4" s="4" t="inlineStr">
        <is>
          <t xml:space="preserve"> </t>
        </is>
      </c>
      <c r="D4" s="5" t="n">
        <v>242182</v>
      </c>
      <c r="E4" s="4" t="inlineStr">
        <is>
          <t xml:space="preserve"> </t>
        </is>
      </c>
      <c r="F4" s="4" t="inlineStr">
        <is>
          <t xml:space="preserve"> </t>
        </is>
      </c>
      <c r="G4" s="4" t="inlineStr">
        <is>
          <t xml:space="preserve"> </t>
        </is>
      </c>
      <c r="H4" s="5" t="n">
        <v>874039</v>
      </c>
    </row>
    <row r="5">
      <c r="A5" s="4" t="inlineStr">
        <is>
          <t>Leased assets obtained in exchange for operating lease liabilities</t>
        </is>
      </c>
      <c r="B5" s="4" t="inlineStr">
        <is>
          <t xml:space="preserve"> </t>
        </is>
      </c>
      <c r="C5" s="4" t="inlineStr">
        <is>
          <t xml:space="preserve"> </t>
        </is>
      </c>
      <c r="D5" s="6" t="n">
        <v>537307</v>
      </c>
      <c r="E5" s="4" t="inlineStr">
        <is>
          <t xml:space="preserve"> </t>
        </is>
      </c>
      <c r="F5" s="4" t="inlineStr">
        <is>
          <t xml:space="preserve"> </t>
        </is>
      </c>
      <c r="G5" s="4" t="inlineStr">
        <is>
          <t xml:space="preserve"> </t>
        </is>
      </c>
      <c r="H5" s="6" t="n">
        <v>4988032</v>
      </c>
    </row>
    <row r="6">
      <c r="A6" s="4" t="inlineStr">
        <is>
          <t>Shipping and handling costs</t>
        </is>
      </c>
      <c r="B6" s="4" t="inlineStr">
        <is>
          <t xml:space="preserve"> </t>
        </is>
      </c>
      <c r="C6" s="4" t="inlineStr">
        <is>
          <t xml:space="preserve"> </t>
        </is>
      </c>
      <c r="D6" s="4" t="inlineStr">
        <is>
          <t xml:space="preserve"> </t>
        </is>
      </c>
      <c r="E6" s="4" t="inlineStr">
        <is>
          <t xml:space="preserve"> </t>
        </is>
      </c>
      <c r="F6" s="4" t="inlineStr">
        <is>
          <t xml:space="preserve"> </t>
        </is>
      </c>
      <c r="G6" s="5" t="n">
        <v>298703</v>
      </c>
      <c r="H6" s="4" t="inlineStr">
        <is>
          <t xml:space="preserve"> </t>
        </is>
      </c>
    </row>
    <row r="7">
      <c r="A7" s="4" t="inlineStr">
        <is>
          <t>selling expenses to cost of revenue</t>
        </is>
      </c>
      <c r="B7" s="4" t="inlineStr">
        <is>
          <t xml:space="preserve"> </t>
        </is>
      </c>
      <c r="C7" s="5" t="n">
        <v>123308</v>
      </c>
      <c r="D7" s="6" t="n">
        <v>43444</v>
      </c>
      <c r="E7" s="5" t="n">
        <v>166752</v>
      </c>
      <c r="F7" s="4" t="inlineStr">
        <is>
          <t xml:space="preserve"> </t>
        </is>
      </c>
      <c r="G7" s="4" t="inlineStr">
        <is>
          <t xml:space="preserve"> </t>
        </is>
      </c>
      <c r="H7" s="4" t="inlineStr">
        <is>
          <t xml:space="preserve"> </t>
        </is>
      </c>
    </row>
    <row r="8">
      <c r="A8" s="4" t="inlineStr">
        <is>
          <t>Right of use assets</t>
        </is>
      </c>
      <c r="B8" s="5" t="n">
        <v>3891368</v>
      </c>
      <c r="C8" s="6" t="n">
        <v>4208840</v>
      </c>
      <c r="D8" s="6" t="n">
        <v>4503560</v>
      </c>
      <c r="E8" s="6" t="n">
        <v>4208840</v>
      </c>
      <c r="F8" s="5" t="n">
        <v>3891368</v>
      </c>
      <c r="G8" s="6" t="n">
        <v>3579140</v>
      </c>
      <c r="H8" s="6" t="n">
        <v>4253732</v>
      </c>
    </row>
    <row r="9">
      <c r="A9" s="4" t="inlineStr">
        <is>
          <t>Prepaid rent</t>
        </is>
      </c>
      <c r="B9" s="6" t="n">
        <v>428505</v>
      </c>
      <c r="C9" s="6" t="n">
        <v>428505</v>
      </c>
      <c r="D9" s="6" t="n">
        <v>489720</v>
      </c>
      <c r="E9" s="6" t="n">
        <v>428505</v>
      </c>
      <c r="F9" s="6" t="n">
        <v>428505</v>
      </c>
      <c r="G9" s="4" t="inlineStr">
        <is>
          <t xml:space="preserve"> </t>
        </is>
      </c>
      <c r="H9" s="6" t="n">
        <v>489720</v>
      </c>
    </row>
    <row r="10">
      <c r="A10" s="4" t="inlineStr">
        <is>
          <t>Lease liabilities</t>
        </is>
      </c>
      <c r="B10" s="6" t="n">
        <v>2476865</v>
      </c>
      <c r="C10" s="6" t="n">
        <v>2821010</v>
      </c>
      <c r="D10" s="6" t="n">
        <v>3087165</v>
      </c>
      <c r="E10" s="6" t="n">
        <v>2821010</v>
      </c>
      <c r="F10" s="6" t="n">
        <v>2476865</v>
      </c>
      <c r="G10" s="6" t="n">
        <v>3401926</v>
      </c>
      <c r="H10" s="6" t="n">
        <v>3908175</v>
      </c>
    </row>
    <row r="11">
      <c r="A11" s="4" t="inlineStr">
        <is>
          <t>Rent expense</t>
        </is>
      </c>
      <c r="B11" s="6" t="n">
        <v>24628</v>
      </c>
      <c r="C11" s="6" t="n">
        <v>30412</v>
      </c>
      <c r="D11" s="6" t="n">
        <v>33028</v>
      </c>
      <c r="E11" s="6" t="n">
        <v>63440</v>
      </c>
      <c r="F11" s="6" t="n">
        <v>88068</v>
      </c>
      <c r="G11" s="4" t="inlineStr">
        <is>
          <t xml:space="preserve"> </t>
        </is>
      </c>
      <c r="H11" s="6" t="n">
        <v>94977</v>
      </c>
    </row>
    <row r="12">
      <c r="A12" s="4" t="inlineStr">
        <is>
          <t>Accumulated deficit</t>
        </is>
      </c>
      <c r="B12" s="6" t="n">
        <v>-5315841</v>
      </c>
      <c r="C12" s="6" t="n">
        <v>609283</v>
      </c>
      <c r="D12" s="6" t="n">
        <v>4601194</v>
      </c>
      <c r="E12" s="6" t="n">
        <v>609283</v>
      </c>
      <c r="F12" s="6" t="n">
        <v>-5315841</v>
      </c>
      <c r="G12" s="6" t="n">
        <v>-8825041</v>
      </c>
      <c r="H12" s="6" t="n">
        <v>5942781</v>
      </c>
    </row>
    <row r="13">
      <c r="A13" s="4" t="inlineStr">
        <is>
          <t>Net cash used in operating activities</t>
        </is>
      </c>
      <c r="B13" s="4" t="inlineStr">
        <is>
          <t xml:space="preserve"> </t>
        </is>
      </c>
      <c r="C13" s="4" t="inlineStr">
        <is>
          <t xml:space="preserve"> </t>
        </is>
      </c>
      <c r="D13" s="6" t="n">
        <v>-13122607</v>
      </c>
      <c r="E13" s="6" t="n">
        <v>-20232049</v>
      </c>
      <c r="F13" s="6" t="n">
        <v>-16878126</v>
      </c>
      <c r="G13" s="6" t="n">
        <v>-18302306</v>
      </c>
      <c r="H13" s="6" t="n">
        <v>-8455798</v>
      </c>
    </row>
    <row r="14">
      <c r="A14" s="4" t="inlineStr">
        <is>
          <t>Net cash used in financing activities</t>
        </is>
      </c>
      <c r="B14" s="4" t="inlineStr">
        <is>
          <t xml:space="preserve"> </t>
        </is>
      </c>
      <c r="C14" s="4" t="inlineStr">
        <is>
          <t xml:space="preserve"> </t>
        </is>
      </c>
      <c r="D14" s="6" t="n">
        <v>-703322</v>
      </c>
      <c r="E14" s="4" t="inlineStr">
        <is>
          <t xml:space="preserve"> </t>
        </is>
      </c>
      <c r="F14" s="4" t="inlineStr">
        <is>
          <t xml:space="preserve"> </t>
        </is>
      </c>
      <c r="G14" s="5" t="n">
        <v>10082583</v>
      </c>
      <c r="H14" s="6" t="n">
        <v>-15569805</v>
      </c>
    </row>
    <row r="15">
      <c r="A15" s="4" t="inlineStr">
        <is>
          <t>Revision of Prior Period, 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and Principal Activ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ight of use assets</t>
        </is>
      </c>
      <c r="B17" s="6" t="n">
        <v>255264</v>
      </c>
      <c r="C17" s="6" t="n">
        <v>239403</v>
      </c>
      <c r="D17" s="6" t="n">
        <v>218378</v>
      </c>
      <c r="E17" s="6" t="n">
        <v>239403</v>
      </c>
      <c r="F17" s="6" t="n">
        <v>255264</v>
      </c>
      <c r="G17" s="4" t="inlineStr">
        <is>
          <t xml:space="preserve"> </t>
        </is>
      </c>
      <c r="H17" s="6" t="n">
        <v>192115</v>
      </c>
    </row>
    <row r="18">
      <c r="A18" s="4" t="inlineStr">
        <is>
          <t>Lease liabilities</t>
        </is>
      </c>
      <c r="B18" s="6" t="n">
        <v>-253709</v>
      </c>
      <c r="C18" s="6" t="n">
        <v>-246899</v>
      </c>
      <c r="D18" s="6" t="n">
        <v>-300679</v>
      </c>
      <c r="E18" s="6" t="n">
        <v>-246899</v>
      </c>
      <c r="F18" s="6" t="n">
        <v>-253709</v>
      </c>
      <c r="G18" s="4" t="inlineStr">
        <is>
          <t xml:space="preserve"> </t>
        </is>
      </c>
      <c r="H18" s="6" t="n">
        <v>392582</v>
      </c>
    </row>
    <row r="19">
      <c r="A19" s="4" t="inlineStr">
        <is>
          <t>Accumulated deficit</t>
        </is>
      </c>
      <c r="B19" s="6" t="n">
        <v>183045</v>
      </c>
      <c r="C19" s="6" t="n">
        <v>158418</v>
      </c>
      <c r="D19" s="6" t="n">
        <v>128005</v>
      </c>
      <c r="E19" s="6" t="n">
        <v>158418</v>
      </c>
      <c r="F19" s="6" t="n">
        <v>183045</v>
      </c>
      <c r="G19" s="4" t="inlineStr">
        <is>
          <t xml:space="preserve"> </t>
        </is>
      </c>
      <c r="H19" s="6" t="n">
        <v>94977</v>
      </c>
    </row>
    <row r="20">
      <c r="A20" s="4" t="inlineStr">
        <is>
          <t>Net cash used in operating activities</t>
        </is>
      </c>
      <c r="B20" s="4" t="inlineStr">
        <is>
          <t xml:space="preserve"> </t>
        </is>
      </c>
      <c r="C20" s="4" t="inlineStr">
        <is>
          <t xml:space="preserve"> </t>
        </is>
      </c>
      <c r="D20" s="6" t="n">
        <v>-242182</v>
      </c>
      <c r="E20" s="4" t="inlineStr">
        <is>
          <t xml:space="preserve"> </t>
        </is>
      </c>
      <c r="F20" s="4" t="inlineStr">
        <is>
          <t xml:space="preserve"> </t>
        </is>
      </c>
      <c r="G20" s="4" t="inlineStr">
        <is>
          <t xml:space="preserve"> </t>
        </is>
      </c>
      <c r="H20" s="6" t="n">
        <v>-874039</v>
      </c>
    </row>
    <row r="21">
      <c r="A21" s="4" t="inlineStr">
        <is>
          <t>Net cash used in financing activities</t>
        </is>
      </c>
      <c r="B21" s="4" t="inlineStr">
        <is>
          <t xml:space="preserve"> </t>
        </is>
      </c>
      <c r="C21" s="4" t="inlineStr">
        <is>
          <t xml:space="preserve"> </t>
        </is>
      </c>
      <c r="D21" s="6" t="n">
        <v>242182</v>
      </c>
      <c r="E21" s="4" t="inlineStr">
        <is>
          <t xml:space="preserve"> </t>
        </is>
      </c>
      <c r="F21" s="4" t="inlineStr">
        <is>
          <t xml:space="preserve"> </t>
        </is>
      </c>
      <c r="G21" s="4" t="inlineStr">
        <is>
          <t xml:space="preserve"> </t>
        </is>
      </c>
      <c r="H21" s="5" t="n">
        <v>874039</v>
      </c>
    </row>
    <row r="22">
      <c r="A22" s="4" t="inlineStr">
        <is>
          <t>Revision of Prior Period, Adjustment [Member] | Lease Liab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and Principal Activ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liabilities</t>
        </is>
      </c>
      <c r="B24" s="5" t="n">
        <v>356286</v>
      </c>
      <c r="C24" s="5" t="n">
        <v>347520</v>
      </c>
      <c r="D24" s="5" t="n">
        <v>399347</v>
      </c>
      <c r="E24" s="5" t="n">
        <v>347520</v>
      </c>
      <c r="F24" s="5" t="n">
        <v>356286</v>
      </c>
      <c r="G24" s="4" t="inlineStr">
        <is>
          <t xml:space="preserve"> </t>
        </is>
      </c>
      <c r="H24" s="4" t="inlineStr">
        <is>
          <t xml:space="preserve"> </t>
        </is>
      </c>
    </row>
  </sheetData>
  <mergeCells count="3">
    <mergeCell ref="A1:A2"/>
    <mergeCell ref="B1:D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of Previously Issued Financial Statements (Details) - Schedule of Restatement on Each Financial Statement Line Item as of the Dates Indicated - USD ($)</t>
        </is>
      </c>
      <c r="B1" s="2" t="inlineStr">
        <is>
          <t>3 Months Ended</t>
        </is>
      </c>
      <c r="E1" s="2" t="inlineStr">
        <is>
          <t>6 Months Ended</t>
        </is>
      </c>
      <c r="F1" s="2" t="inlineStr">
        <is>
          <t>9 Months Ended</t>
        </is>
      </c>
      <c r="G1" s="2" t="inlineStr">
        <is>
          <t>12 Months Ended</t>
        </is>
      </c>
    </row>
    <row r="2">
      <c r="B2" s="2" t="inlineStr">
        <is>
          <t>Mar. 31, 2024</t>
        </is>
      </c>
      <c r="C2" s="2" t="inlineStr">
        <is>
          <t>Dec. 31, 2023</t>
        </is>
      </c>
      <c r="D2" s="2" t="inlineStr">
        <is>
          <t>Sep. 30, 2023</t>
        </is>
      </c>
      <c r="E2" s="2" t="inlineStr">
        <is>
          <t>Dec. 31, 2023</t>
        </is>
      </c>
      <c r="F2" s="2" t="inlineStr">
        <is>
          <t>Mar. 31, 2024</t>
        </is>
      </c>
      <c r="G2" s="2" t="inlineStr">
        <is>
          <t>Jun. 30, 2024</t>
        </is>
      </c>
      <c r="H2" s="2" t="inlineStr">
        <is>
          <t>Jun. 30, 2023</t>
        </is>
      </c>
      <c r="I2" s="2" t="inlineStr">
        <is>
          <t>Jun. 30,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non-current assets</t>
        </is>
      </c>
      <c r="B4" s="5" t="n">
        <v>297474</v>
      </c>
      <c r="C4" s="5" t="n">
        <v>299261</v>
      </c>
      <c r="D4" s="5" t="n">
        <v>170562</v>
      </c>
      <c r="E4" s="5" t="n">
        <v>299261</v>
      </c>
      <c r="F4" s="5" t="n">
        <v>297474</v>
      </c>
      <c r="G4" s="5" t="n">
        <v>284050</v>
      </c>
      <c r="H4" s="5" t="n">
        <v>242614</v>
      </c>
      <c r="I4" s="4" t="inlineStr">
        <is>
          <t xml:space="preserve"> </t>
        </is>
      </c>
    </row>
    <row r="5">
      <c r="A5" s="4" t="inlineStr">
        <is>
          <t>Right-of-use assets – operating leases</t>
        </is>
      </c>
      <c r="B5" s="6" t="n">
        <v>3891368</v>
      </c>
      <c r="C5" s="6" t="n">
        <v>4208840</v>
      </c>
      <c r="D5" s="6" t="n">
        <v>4503560</v>
      </c>
      <c r="E5" s="6" t="n">
        <v>4208840</v>
      </c>
      <c r="F5" s="6" t="n">
        <v>3891368</v>
      </c>
      <c r="G5" s="6" t="n">
        <v>3579140</v>
      </c>
      <c r="H5" s="6" t="n">
        <v>4253732</v>
      </c>
      <c r="I5" s="4" t="inlineStr">
        <is>
          <t xml:space="preserve"> </t>
        </is>
      </c>
    </row>
    <row r="6">
      <c r="A6" s="4" t="inlineStr">
        <is>
          <t>Total other assets</t>
        </is>
      </c>
      <c r="B6" s="6" t="n">
        <v>9323438</v>
      </c>
      <c r="C6" s="6" t="n">
        <v>7383285</v>
      </c>
      <c r="D6" s="6" t="n">
        <v>6521864</v>
      </c>
      <c r="E6" s="6" t="n">
        <v>7383285</v>
      </c>
      <c r="F6" s="6" t="n">
        <v>9323438</v>
      </c>
      <c r="G6" s="6" t="n">
        <v>20069361</v>
      </c>
      <c r="H6" s="6" t="n">
        <v>5584477</v>
      </c>
      <c r="I6" s="4" t="inlineStr">
        <is>
          <t xml:space="preserve"> </t>
        </is>
      </c>
    </row>
    <row r="7">
      <c r="A7" s="4" t="inlineStr">
        <is>
          <t>Total assets</t>
        </is>
      </c>
      <c r="B7" s="6" t="n">
        <v>107975975</v>
      </c>
      <c r="C7" s="6" t="n">
        <v>90391053</v>
      </c>
      <c r="D7" s="6" t="n">
        <v>88135263</v>
      </c>
      <c r="E7" s="6" t="n">
        <v>90391053</v>
      </c>
      <c r="F7" s="6" t="n">
        <v>107975975</v>
      </c>
      <c r="G7" s="6" t="n">
        <v>122640966</v>
      </c>
      <c r="H7" s="6" t="n">
        <v>90395744</v>
      </c>
      <c r="I7" s="4" t="inlineStr">
        <is>
          <t xml:space="preserve"> </t>
        </is>
      </c>
    </row>
    <row r="8">
      <c r="A8" s="4" t="inlineStr">
        <is>
          <t>Operating lease liability - current</t>
        </is>
      </c>
      <c r="B8" s="6" t="n">
        <v>1173346</v>
      </c>
      <c r="C8" s="6" t="n">
        <v>1143944</v>
      </c>
      <c r="D8" s="6" t="n">
        <v>1108566</v>
      </c>
      <c r="E8" s="6" t="n">
        <v>1143944</v>
      </c>
      <c r="F8" s="6" t="n">
        <v>1173346</v>
      </c>
      <c r="G8" s="6" t="n">
        <v>1207832</v>
      </c>
      <c r="H8" s="6" t="n">
        <v>837100</v>
      </c>
      <c r="I8" s="4" t="inlineStr">
        <is>
          <t xml:space="preserve"> </t>
        </is>
      </c>
    </row>
    <row r="9">
      <c r="A9" s="4" t="inlineStr">
        <is>
          <t>Total current liabilities</t>
        </is>
      </c>
      <c r="B9" s="6" t="n">
        <v>69640466</v>
      </c>
      <c r="C9" s="6" t="n">
        <v>58424361</v>
      </c>
      <c r="D9" s="6" t="n">
        <v>53907753</v>
      </c>
      <c r="E9" s="6" t="n">
        <v>58424361</v>
      </c>
      <c r="F9" s="6" t="n">
        <v>69640466</v>
      </c>
      <c r="G9" s="6" t="n">
        <v>85990532</v>
      </c>
      <c r="H9" s="6" t="n">
        <v>55854759</v>
      </c>
      <c r="I9" s="4" t="inlineStr">
        <is>
          <t xml:space="preserve"> </t>
        </is>
      </c>
    </row>
    <row r="10">
      <c r="A10" s="4" t="inlineStr">
        <is>
          <t>Operating lease liability – net of current portion</t>
        </is>
      </c>
      <c r="B10" s="4" t="inlineStr">
        <is>
          <t xml:space="preserve"> </t>
        </is>
      </c>
      <c r="C10" s="4" t="inlineStr">
        <is>
          <t xml:space="preserve"> </t>
        </is>
      </c>
      <c r="D10" s="4" t="inlineStr">
        <is>
          <t xml:space="preserve"> </t>
        </is>
      </c>
      <c r="E10" s="4" t="inlineStr">
        <is>
          <t xml:space="preserve"> </t>
        </is>
      </c>
      <c r="F10" s="4" t="inlineStr">
        <is>
          <t xml:space="preserve"> </t>
        </is>
      </c>
      <c r="G10" s="6" t="n">
        <v>2194094</v>
      </c>
      <c r="H10" s="6" t="n">
        <v>3071075</v>
      </c>
      <c r="I10" s="4" t="inlineStr">
        <is>
          <t xml:space="preserve"> </t>
        </is>
      </c>
    </row>
    <row r="11">
      <c r="A11" s="4" t="inlineStr">
        <is>
          <t>Total liabilities</t>
        </is>
      </c>
      <c r="B11" s="6" t="n">
        <v>72117331</v>
      </c>
      <c r="C11" s="6" t="n">
        <v>61245371</v>
      </c>
      <c r="D11" s="6" t="n">
        <v>56994918</v>
      </c>
      <c r="E11" s="6" t="n">
        <v>61245371</v>
      </c>
      <c r="F11" s="6" t="n">
        <v>72117331</v>
      </c>
      <c r="G11" s="6" t="n">
        <v>88184626</v>
      </c>
      <c r="H11" s="6" t="n">
        <v>58925834</v>
      </c>
      <c r="I11" s="4" t="inlineStr">
        <is>
          <t xml:space="preserve"> </t>
        </is>
      </c>
    </row>
    <row r="12">
      <c r="A12" s="4" t="inlineStr">
        <is>
          <t>Retained earnings</t>
        </is>
      </c>
      <c r="B12" s="6" t="n">
        <v>-5315841</v>
      </c>
      <c r="C12" s="6" t="n">
        <v>609283</v>
      </c>
      <c r="D12" s="6" t="n">
        <v>4601194</v>
      </c>
      <c r="E12" s="6" t="n">
        <v>609283</v>
      </c>
      <c r="F12" s="6" t="n">
        <v>-5315841</v>
      </c>
      <c r="G12" s="6" t="n">
        <v>-8825041</v>
      </c>
      <c r="H12" s="6" t="n">
        <v>5942781</v>
      </c>
      <c r="I12" s="4" t="inlineStr">
        <is>
          <t xml:space="preserve"> </t>
        </is>
      </c>
    </row>
    <row r="13">
      <c r="A13" s="4" t="inlineStr">
        <is>
          <t>Total stockholders’ equity</t>
        </is>
      </c>
      <c r="B13" s="6" t="n">
        <v>35858644</v>
      </c>
      <c r="C13" s="6" t="n">
        <v>29145682</v>
      </c>
      <c r="D13" s="6" t="n">
        <v>31140345</v>
      </c>
      <c r="E13" s="6" t="n">
        <v>29145682</v>
      </c>
      <c r="F13" s="6" t="n">
        <v>35858644</v>
      </c>
      <c r="G13" s="6" t="n">
        <v>34456340</v>
      </c>
      <c r="H13" s="6" t="n">
        <v>31469910</v>
      </c>
      <c r="I13" s="5" t="n">
        <v>11766743</v>
      </c>
    </row>
    <row r="14">
      <c r="A14" s="4" t="inlineStr">
        <is>
          <t>Total liabilities and stockholders’ equity</t>
        </is>
      </c>
      <c r="B14" s="6" t="n">
        <v>107975975</v>
      </c>
      <c r="C14" s="6" t="n">
        <v>90391053</v>
      </c>
      <c r="D14" s="6" t="n">
        <v>88135263</v>
      </c>
      <c r="E14" s="6" t="n">
        <v>90391053</v>
      </c>
      <c r="F14" s="6" t="n">
        <v>107975975</v>
      </c>
      <c r="G14" s="6" t="n">
        <v>122640966</v>
      </c>
      <c r="H14" s="6" t="n">
        <v>90395744</v>
      </c>
      <c r="I14" s="4" t="inlineStr">
        <is>
          <t xml:space="preserve"> </t>
        </is>
      </c>
    </row>
    <row r="15">
      <c r="A15" s="4" t="inlineStr">
        <is>
          <t>Cost of revenue</t>
        </is>
      </c>
      <c r="B15" s="4" t="inlineStr">
        <is>
          <t xml:space="preserve"> </t>
        </is>
      </c>
      <c r="C15" s="6" t="n">
        <v>35432663</v>
      </c>
      <c r="D15" s="6" t="n">
        <v>36019799</v>
      </c>
      <c r="E15" s="6" t="n">
        <v>71452462</v>
      </c>
      <c r="F15" s="6" t="n">
        <v>95345545</v>
      </c>
      <c r="G15" s="6" t="n">
        <v>122126245</v>
      </c>
      <c r="H15" s="6" t="n">
        <v>94828472</v>
      </c>
      <c r="I15" s="4" t="inlineStr">
        <is>
          <t xml:space="preserve"> </t>
        </is>
      </c>
    </row>
    <row r="16">
      <c r="A16" s="4" t="inlineStr">
        <is>
          <t>Gross profit</t>
        </is>
      </c>
      <c r="B16" s="4" t="inlineStr">
        <is>
          <t xml:space="preserve"> </t>
        </is>
      </c>
      <c r="C16" s="6" t="n">
        <v>6252898</v>
      </c>
      <c r="D16" s="6" t="n">
        <v>6844848</v>
      </c>
      <c r="E16" s="6" t="n">
        <v>13097746</v>
      </c>
      <c r="F16" s="6" t="n">
        <v>19219699</v>
      </c>
      <c r="G16" s="6" t="n">
        <v>29782446</v>
      </c>
      <c r="H16" s="6" t="n">
        <v>20777064</v>
      </c>
      <c r="I16" s="4" t="inlineStr">
        <is>
          <t xml:space="preserve"> </t>
        </is>
      </c>
    </row>
    <row r="17">
      <c r="A17" s="4" t="inlineStr">
        <is>
          <t>Sales and marketing expenses</t>
        </is>
      </c>
      <c r="B17" s="4" t="inlineStr">
        <is>
          <t xml:space="preserve"> </t>
        </is>
      </c>
      <c r="C17" s="6" t="n">
        <v>1394407</v>
      </c>
      <c r="D17" s="6" t="n">
        <v>1025219</v>
      </c>
      <c r="E17" s="6" t="n">
        <v>2419626</v>
      </c>
      <c r="F17" s="6" t="n">
        <v>4174386</v>
      </c>
      <c r="G17" s="6" t="n">
        <v>6608724</v>
      </c>
      <c r="H17" s="6" t="n">
        <v>4416220</v>
      </c>
      <c r="I17" s="4" t="inlineStr">
        <is>
          <t xml:space="preserve"> </t>
        </is>
      </c>
    </row>
    <row r="18">
      <c r="A18" s="4" t="inlineStr">
        <is>
          <t>General and administrative expenses</t>
        </is>
      </c>
      <c r="B18" s="6" t="n">
        <v>10022488</v>
      </c>
      <c r="C18" s="6" t="n">
        <v>8778715</v>
      </c>
      <c r="D18" s="6" t="n">
        <v>6697874</v>
      </c>
      <c r="E18" s="6" t="n">
        <v>15476589</v>
      </c>
      <c r="F18" s="6" t="n">
        <v>25499077</v>
      </c>
      <c r="G18" s="6" t="n">
        <v>37067861</v>
      </c>
      <c r="H18" s="6" t="n">
        <v>20835001</v>
      </c>
      <c r="I18" s="4" t="inlineStr">
        <is>
          <t xml:space="preserve"> </t>
        </is>
      </c>
    </row>
    <row r="19">
      <c r="A19" s="4" t="inlineStr">
        <is>
          <t>Total operating expenses</t>
        </is>
      </c>
      <c r="B19" s="6" t="n">
        <v>11777248</v>
      </c>
      <c r="C19" s="6" t="n">
        <v>10173122</v>
      </c>
      <c r="D19" s="6" t="n">
        <v>7723093</v>
      </c>
      <c r="E19" s="6" t="n">
        <v>17896215</v>
      </c>
      <c r="F19" s="6" t="n">
        <v>29673463</v>
      </c>
      <c r="G19" s="6" t="n">
        <v>43676585</v>
      </c>
      <c r="H19" s="6" t="n">
        <v>25251221</v>
      </c>
      <c r="I19" s="4" t="inlineStr">
        <is>
          <t xml:space="preserve"> </t>
        </is>
      </c>
    </row>
    <row r="20">
      <c r="A20" s="4" t="inlineStr">
        <is>
          <t>Loss from operations</t>
        </is>
      </c>
      <c r="B20" s="6" t="n">
        <v>-5655295</v>
      </c>
      <c r="C20" s="6" t="n">
        <v>-3920224</v>
      </c>
      <c r="D20" s="6" t="n">
        <v>-878245</v>
      </c>
      <c r="E20" s="6" t="n">
        <v>-4798469</v>
      </c>
      <c r="F20" s="6" t="n">
        <v>-10453764</v>
      </c>
      <c r="G20" s="6" t="n">
        <v>-13894139</v>
      </c>
      <c r="H20" s="6" t="n">
        <v>-4474157</v>
      </c>
      <c r="I20" s="4" t="inlineStr">
        <is>
          <t xml:space="preserve"> </t>
        </is>
      </c>
    </row>
    <row r="21">
      <c r="A21" s="4" t="inlineStr">
        <is>
          <t>Loss before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758323</v>
      </c>
      <c r="I21" s="4" t="inlineStr">
        <is>
          <t xml:space="preserve"> </t>
        </is>
      </c>
    </row>
    <row r="22">
      <c r="A22" s="4" t="inlineStr">
        <is>
          <t>Income taxes</t>
        </is>
      </c>
      <c r="B22" s="6" t="n">
        <v>255485</v>
      </c>
      <c r="C22" s="6" t="n">
        <v>352180</v>
      </c>
      <c r="D22" s="6" t="n">
        <v>496045</v>
      </c>
      <c r="E22" s="6" t="n">
        <v>848225</v>
      </c>
      <c r="F22" s="6" t="n">
        <v>1103710</v>
      </c>
      <c r="G22" s="6" t="n">
        <v>-1282046</v>
      </c>
      <c r="H22" s="6" t="n">
        <v>-1245303</v>
      </c>
      <c r="I22" s="4" t="inlineStr">
        <is>
          <t xml:space="preserve"> </t>
        </is>
      </c>
    </row>
    <row r="23">
      <c r="A23" s="4" t="inlineStr">
        <is>
          <t>Net loss</t>
        </is>
      </c>
      <c r="B23" s="6" t="n">
        <v>-5925123</v>
      </c>
      <c r="C23" s="6" t="n">
        <v>-3991912</v>
      </c>
      <c r="D23" s="6" t="n">
        <v>-1341587</v>
      </c>
      <c r="E23" s="6" t="n">
        <v>-5333499</v>
      </c>
      <c r="F23" s="6" t="n">
        <v>-11258622</v>
      </c>
      <c r="G23" s="6" t="n">
        <v>-14767822</v>
      </c>
      <c r="H23" s="6" t="n">
        <v>-6003626</v>
      </c>
      <c r="I23" s="4" t="inlineStr">
        <is>
          <t xml:space="preserve"> </t>
        </is>
      </c>
    </row>
    <row r="24">
      <c r="A24" s="4" t="inlineStr">
        <is>
          <t>Right-of-use assets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30104</v>
      </c>
      <c r="I24" s="4" t="inlineStr">
        <is>
          <t xml:space="preserve"> </t>
        </is>
      </c>
    </row>
    <row r="25">
      <c r="A25" s="4" t="inlineStr">
        <is>
          <t>Prepaid expenses and other current assets</t>
        </is>
      </c>
      <c r="B25" s="4" t="inlineStr">
        <is>
          <t xml:space="preserve"> </t>
        </is>
      </c>
      <c r="C25" s="4" t="inlineStr">
        <is>
          <t xml:space="preserve"> </t>
        </is>
      </c>
      <c r="D25" s="4" t="inlineStr">
        <is>
          <t xml:space="preserve"> </t>
        </is>
      </c>
      <c r="E25" s="6" t="n">
        <v>-138755</v>
      </c>
      <c r="F25" s="6" t="n">
        <v>-1670907</v>
      </c>
      <c r="G25" s="6" t="n">
        <v>1937029</v>
      </c>
      <c r="H25" s="6" t="n">
        <v>-2598746</v>
      </c>
      <c r="I25" s="4" t="inlineStr">
        <is>
          <t xml:space="preserve"> </t>
        </is>
      </c>
    </row>
    <row r="26">
      <c r="A26" s="4" t="inlineStr">
        <is>
          <t>Operating lease liabilities</t>
        </is>
      </c>
      <c r="B26" s="4" t="inlineStr">
        <is>
          <t xml:space="preserve"> </t>
        </is>
      </c>
      <c r="C26" s="4" t="inlineStr">
        <is>
          <t xml:space="preserve"> </t>
        </is>
      </c>
      <c r="D26" s="6" t="n">
        <v>-249932</v>
      </c>
      <c r="E26" s="6" t="n">
        <v>-480529</v>
      </c>
      <c r="F26" s="6" t="n">
        <v>-795272</v>
      </c>
      <c r="G26" s="6" t="n">
        <v>-1043556</v>
      </c>
      <c r="H26" s="6" t="n">
        <v>-1427398</v>
      </c>
      <c r="I26" s="4" t="inlineStr">
        <is>
          <t xml:space="preserve"> </t>
        </is>
      </c>
    </row>
    <row r="27">
      <c r="A27" s="4" t="inlineStr">
        <is>
          <t>Net cash used in operating activities</t>
        </is>
      </c>
      <c r="B27" s="4" t="inlineStr">
        <is>
          <t xml:space="preserve"> </t>
        </is>
      </c>
      <c r="C27" s="4" t="inlineStr">
        <is>
          <t xml:space="preserve"> </t>
        </is>
      </c>
      <c r="D27" s="6" t="n">
        <v>-13122607</v>
      </c>
      <c r="E27" s="6" t="n">
        <v>-20232049</v>
      </c>
      <c r="F27" s="6" t="n">
        <v>-16878126</v>
      </c>
      <c r="G27" s="6" t="n">
        <v>-18302306</v>
      </c>
      <c r="H27" s="6" t="n">
        <v>-8455798</v>
      </c>
      <c r="I27" s="4" t="inlineStr">
        <is>
          <t xml:space="preserve"> </t>
        </is>
      </c>
    </row>
    <row r="28">
      <c r="A28" s="4" t="inlineStr">
        <is>
          <t>Principal portion of lease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cash used in financing activities</t>
        </is>
      </c>
      <c r="B29" s="4" t="inlineStr">
        <is>
          <t xml:space="preserve"> </t>
        </is>
      </c>
      <c r="C29" s="4" t="inlineStr">
        <is>
          <t xml:space="preserve"> </t>
        </is>
      </c>
      <c r="D29" s="6" t="n">
        <v>-703322</v>
      </c>
      <c r="E29" s="4" t="inlineStr">
        <is>
          <t xml:space="preserve"> </t>
        </is>
      </c>
      <c r="F29" s="4" t="inlineStr">
        <is>
          <t xml:space="preserve"> </t>
        </is>
      </c>
      <c r="G29" s="6" t="n">
        <v>10082583</v>
      </c>
      <c r="H29" s="6" t="n">
        <v>-15569805</v>
      </c>
      <c r="I29" s="4" t="inlineStr">
        <is>
          <t xml:space="preserve"> </t>
        </is>
      </c>
    </row>
    <row r="30">
      <c r="A30" s="3" t="inlineStr">
        <is>
          <t>Supplemental non-cash investing and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ased assets obtained in exchange for operating lease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988032</v>
      </c>
      <c r="I31" s="4" t="inlineStr">
        <is>
          <t xml:space="preserve"> </t>
        </is>
      </c>
    </row>
    <row r="32">
      <c r="A32" s="4" t="inlineStr">
        <is>
          <t>Comprehensive loss</t>
        </is>
      </c>
      <c r="B32" s="6" t="n">
        <v>-5914335</v>
      </c>
      <c r="C32" s="6" t="n">
        <v>-3877585</v>
      </c>
      <c r="D32" s="6" t="n">
        <v>-1297124</v>
      </c>
      <c r="E32" s="6" t="n">
        <v>-5174709</v>
      </c>
      <c r="F32" s="6" t="n">
        <v>-11089044</v>
      </c>
      <c r="G32" s="5" t="n">
        <v>-14545711</v>
      </c>
      <c r="H32" s="6" t="n">
        <v>-5982730</v>
      </c>
      <c r="I32" s="4" t="inlineStr">
        <is>
          <t xml:space="preserve"> </t>
        </is>
      </c>
    </row>
    <row r="33">
      <c r="A33" s="4" t="inlineStr">
        <is>
          <t>As Repor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densed Financial Statements,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 non-current assets</t>
        </is>
      </c>
      <c r="B35" s="6" t="n">
        <v>725979</v>
      </c>
      <c r="C35" s="6" t="n">
        <v>727766</v>
      </c>
      <c r="D35" s="6" t="n">
        <v>660282</v>
      </c>
      <c r="E35" s="6" t="n">
        <v>727766</v>
      </c>
      <c r="F35" s="6" t="n">
        <v>725979</v>
      </c>
      <c r="G35" s="4" t="inlineStr">
        <is>
          <t xml:space="preserve"> </t>
        </is>
      </c>
      <c r="H35" s="6" t="n">
        <v>732334</v>
      </c>
      <c r="I35" s="4" t="inlineStr">
        <is>
          <t xml:space="preserve"> </t>
        </is>
      </c>
    </row>
    <row r="36">
      <c r="A36" s="4" t="inlineStr">
        <is>
          <t>Right-of-use assets – operating leases</t>
        </is>
      </c>
      <c r="B36" s="6" t="n">
        <v>3636104</v>
      </c>
      <c r="C36" s="6" t="n">
        <v>3969437</v>
      </c>
      <c r="D36" s="6" t="n">
        <v>4285182</v>
      </c>
      <c r="E36" s="6" t="n">
        <v>3969437</v>
      </c>
      <c r="F36" s="6" t="n">
        <v>3636104</v>
      </c>
      <c r="G36" s="4" t="inlineStr">
        <is>
          <t xml:space="preserve"> </t>
        </is>
      </c>
      <c r="H36" s="6" t="n">
        <v>4061617</v>
      </c>
      <c r="I36" s="4" t="inlineStr">
        <is>
          <t xml:space="preserve"> </t>
        </is>
      </c>
    </row>
    <row r="37">
      <c r="A37" s="4" t="inlineStr">
        <is>
          <t>Total other assets</t>
        </is>
      </c>
      <c r="B37" s="6" t="n">
        <v>9496679</v>
      </c>
      <c r="C37" s="6" t="n">
        <v>7572387</v>
      </c>
      <c r="D37" s="6" t="n">
        <v>6793206</v>
      </c>
      <c r="E37" s="6" t="n">
        <v>7572387</v>
      </c>
      <c r="F37" s="6" t="n">
        <v>9496679</v>
      </c>
      <c r="G37" s="4" t="inlineStr">
        <is>
          <t xml:space="preserve"> </t>
        </is>
      </c>
      <c r="H37" s="6" t="n">
        <v>5882082</v>
      </c>
      <c r="I37" s="4" t="inlineStr">
        <is>
          <t xml:space="preserve"> </t>
        </is>
      </c>
    </row>
    <row r="38">
      <c r="A38" s="4" t="inlineStr">
        <is>
          <t>Total assets</t>
        </is>
      </c>
      <c r="B38" s="6" t="n">
        <v>108149216</v>
      </c>
      <c r="C38" s="6" t="n">
        <v>90580155</v>
      </c>
      <c r="D38" s="6" t="n">
        <v>88406605</v>
      </c>
      <c r="E38" s="6" t="n">
        <v>90580155</v>
      </c>
      <c r="F38" s="6" t="n">
        <v>108149216</v>
      </c>
      <c r="G38" s="4" t="inlineStr">
        <is>
          <t xml:space="preserve"> </t>
        </is>
      </c>
      <c r="H38" s="6" t="n">
        <v>90693349</v>
      </c>
      <c r="I38" s="4" t="inlineStr">
        <is>
          <t xml:space="preserve"> </t>
        </is>
      </c>
    </row>
    <row r="39">
      <c r="A39" s="4" t="inlineStr">
        <is>
          <t>Operating lease liability - current</t>
        </is>
      </c>
      <c r="B39" s="6" t="n">
        <v>1275923</v>
      </c>
      <c r="C39" s="6" t="n">
        <v>1244565</v>
      </c>
      <c r="D39" s="6" t="n">
        <v>1207234</v>
      </c>
      <c r="E39" s="6" t="n">
        <v>1244565</v>
      </c>
      <c r="F39" s="6" t="n">
        <v>1275923</v>
      </c>
      <c r="G39" s="4" t="inlineStr">
        <is>
          <t xml:space="preserve"> </t>
        </is>
      </c>
      <c r="H39" s="6" t="n">
        <v>944525</v>
      </c>
      <c r="I39" s="4" t="inlineStr">
        <is>
          <t xml:space="preserve"> </t>
        </is>
      </c>
    </row>
    <row r="40">
      <c r="A40" s="4" t="inlineStr">
        <is>
          <t>Total current liabilities</t>
        </is>
      </c>
      <c r="B40" s="6" t="n">
        <v>69743043</v>
      </c>
      <c r="C40" s="6" t="n">
        <v>58524982</v>
      </c>
      <c r="D40" s="6" t="n">
        <v>54006421</v>
      </c>
      <c r="E40" s="6" t="n">
        <v>58524982</v>
      </c>
      <c r="F40" s="6" t="n">
        <v>69743043</v>
      </c>
      <c r="G40" s="4" t="inlineStr">
        <is>
          <t xml:space="preserve"> </t>
        </is>
      </c>
      <c r="H40" s="6" t="n">
        <v>55962184</v>
      </c>
      <c r="I40" s="4" t="inlineStr">
        <is>
          <t xml:space="preserve"> </t>
        </is>
      </c>
    </row>
    <row r="41">
      <c r="A41" s="4" t="inlineStr">
        <is>
          <t>Operating lease liability – net of current por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356232</v>
      </c>
      <c r="I41" s="4" t="inlineStr">
        <is>
          <t xml:space="preserve"> </t>
        </is>
      </c>
    </row>
    <row r="42">
      <c r="A42" s="4" t="inlineStr">
        <is>
          <t>Total liabilities</t>
        </is>
      </c>
      <c r="B42" s="6" t="n">
        <v>72473617</v>
      </c>
      <c r="C42" s="6" t="n">
        <v>61592891</v>
      </c>
      <c r="D42" s="6" t="n">
        <v>57394265</v>
      </c>
      <c r="E42" s="6" t="n">
        <v>61592891</v>
      </c>
      <c r="F42" s="6" t="n">
        <v>72473617</v>
      </c>
      <c r="G42" s="4" t="inlineStr">
        <is>
          <t xml:space="preserve"> </t>
        </is>
      </c>
      <c r="H42" s="6" t="n">
        <v>59318416</v>
      </c>
      <c r="I42" s="4" t="inlineStr">
        <is>
          <t xml:space="preserve"> </t>
        </is>
      </c>
    </row>
    <row r="43">
      <c r="A43" s="4" t="inlineStr">
        <is>
          <t>Retained earnings</t>
        </is>
      </c>
      <c r="B43" s="6" t="n">
        <v>-5498886</v>
      </c>
      <c r="C43" s="6" t="n">
        <v>450865</v>
      </c>
      <c r="D43" s="6" t="n">
        <v>4473189</v>
      </c>
      <c r="E43" s="6" t="n">
        <v>450865</v>
      </c>
      <c r="F43" s="6" t="n">
        <v>-5498886</v>
      </c>
      <c r="G43" s="4" t="inlineStr">
        <is>
          <t xml:space="preserve"> </t>
        </is>
      </c>
      <c r="H43" s="6" t="n">
        <v>5847804</v>
      </c>
      <c r="I43" s="4" t="inlineStr">
        <is>
          <t xml:space="preserve"> </t>
        </is>
      </c>
    </row>
    <row r="44">
      <c r="A44" s="4" t="inlineStr">
        <is>
          <t>Total stockholders’ equity</t>
        </is>
      </c>
      <c r="B44" s="6" t="n">
        <v>35675599</v>
      </c>
      <c r="C44" s="6" t="n">
        <v>28987264</v>
      </c>
      <c r="D44" s="6" t="n">
        <v>31012340</v>
      </c>
      <c r="E44" s="6" t="n">
        <v>28987264</v>
      </c>
      <c r="F44" s="6" t="n">
        <v>35675599</v>
      </c>
      <c r="G44" s="4" t="inlineStr">
        <is>
          <t xml:space="preserve"> </t>
        </is>
      </c>
      <c r="H44" s="6" t="n">
        <v>31374933</v>
      </c>
      <c r="I44" s="4" t="inlineStr">
        <is>
          <t xml:space="preserve"> </t>
        </is>
      </c>
    </row>
    <row r="45">
      <c r="A45" s="4" t="inlineStr">
        <is>
          <t>Total liabilities and stockholders’ equity</t>
        </is>
      </c>
      <c r="B45" s="6" t="n">
        <v>108149216</v>
      </c>
      <c r="C45" s="6" t="n">
        <v>90580155</v>
      </c>
      <c r="D45" s="6" t="n">
        <v>88406605</v>
      </c>
      <c r="E45" s="6" t="n">
        <v>90580155</v>
      </c>
      <c r="F45" s="6" t="n">
        <v>108149216</v>
      </c>
      <c r="G45" s="4" t="inlineStr">
        <is>
          <t xml:space="preserve"> </t>
        </is>
      </c>
      <c r="H45" s="6" t="n">
        <v>90693349</v>
      </c>
      <c r="I45" s="4" t="inlineStr">
        <is>
          <t xml:space="preserve"> </t>
        </is>
      </c>
    </row>
    <row r="46">
      <c r="A46" s="4" t="inlineStr">
        <is>
          <t>Cost of revenue</t>
        </is>
      </c>
      <c r="B46" s="4" t="inlineStr">
        <is>
          <t xml:space="preserve"> </t>
        </is>
      </c>
      <c r="C46" s="6" t="n">
        <v>35309355</v>
      </c>
      <c r="D46" s="6" t="n">
        <v>35976355</v>
      </c>
      <c r="E46" s="6" t="n">
        <v>71285710</v>
      </c>
      <c r="F46" s="6" t="n">
        <v>95178793</v>
      </c>
      <c r="G46" s="4" t="inlineStr">
        <is>
          <t xml:space="preserve"> </t>
        </is>
      </c>
      <c r="H46" s="6" t="n">
        <v>94529769</v>
      </c>
      <c r="I46" s="4" t="inlineStr">
        <is>
          <t xml:space="preserve"> </t>
        </is>
      </c>
    </row>
    <row r="47">
      <c r="A47" s="4" t="inlineStr">
        <is>
          <t>Gross profit</t>
        </is>
      </c>
      <c r="B47" s="4" t="inlineStr">
        <is>
          <t xml:space="preserve"> </t>
        </is>
      </c>
      <c r="C47" s="6" t="n">
        <v>6376206</v>
      </c>
      <c r="D47" s="6" t="n">
        <v>6888292</v>
      </c>
      <c r="E47" s="6" t="n">
        <v>13264498</v>
      </c>
      <c r="F47" s="6" t="n">
        <v>19386451</v>
      </c>
      <c r="G47" s="4" t="inlineStr">
        <is>
          <t xml:space="preserve"> </t>
        </is>
      </c>
      <c r="H47" s="6" t="n">
        <v>21075767</v>
      </c>
      <c r="I47" s="4" t="inlineStr">
        <is>
          <t xml:space="preserve"> </t>
        </is>
      </c>
    </row>
    <row r="48">
      <c r="A48" s="4" t="inlineStr">
        <is>
          <t>Sales and marketing expenses</t>
        </is>
      </c>
      <c r="B48" s="4" t="inlineStr">
        <is>
          <t xml:space="preserve"> </t>
        </is>
      </c>
      <c r="C48" s="6" t="n">
        <v>1517715</v>
      </c>
      <c r="D48" s="6" t="n">
        <v>1068663</v>
      </c>
      <c r="E48" s="6" t="n">
        <v>2586378</v>
      </c>
      <c r="F48" s="6" t="n">
        <v>4341138</v>
      </c>
      <c r="G48" s="4" t="inlineStr">
        <is>
          <t xml:space="preserve"> </t>
        </is>
      </c>
      <c r="H48" s="6" t="n">
        <v>4714923</v>
      </c>
      <c r="I48" s="4" t="inlineStr">
        <is>
          <t xml:space="preserve"> </t>
        </is>
      </c>
    </row>
    <row r="49">
      <c r="A49" s="4" t="inlineStr">
        <is>
          <t>General and administrative expenses</t>
        </is>
      </c>
      <c r="B49" s="6" t="n">
        <v>10047116</v>
      </c>
      <c r="C49" s="6" t="n">
        <v>8809127</v>
      </c>
      <c r="D49" s="6" t="n">
        <v>6730902</v>
      </c>
      <c r="E49" s="6" t="n">
        <v>15540029</v>
      </c>
      <c r="F49" s="6" t="n">
        <v>25587145</v>
      </c>
      <c r="G49" s="4" t="inlineStr">
        <is>
          <t xml:space="preserve"> </t>
        </is>
      </c>
      <c r="H49" s="6" t="n">
        <v>20929978</v>
      </c>
      <c r="I49" s="4" t="inlineStr">
        <is>
          <t xml:space="preserve"> </t>
        </is>
      </c>
    </row>
    <row r="50">
      <c r="A50" s="4" t="inlineStr">
        <is>
          <t>Total operating expenses</t>
        </is>
      </c>
      <c r="B50" s="6" t="n">
        <v>11801876</v>
      </c>
      <c r="C50" s="6" t="n">
        <v>10326842</v>
      </c>
      <c r="D50" s="6" t="n">
        <v>7799565</v>
      </c>
      <c r="E50" s="6" t="n">
        <v>18126407</v>
      </c>
      <c r="F50" s="6" t="n">
        <v>29928283</v>
      </c>
      <c r="G50" s="4" t="inlineStr">
        <is>
          <t xml:space="preserve"> </t>
        </is>
      </c>
      <c r="H50" s="6" t="n">
        <v>25644901</v>
      </c>
      <c r="I50" s="4" t="inlineStr">
        <is>
          <t xml:space="preserve"> </t>
        </is>
      </c>
    </row>
    <row r="51">
      <c r="A51" s="4" t="inlineStr">
        <is>
          <t>Loss from operations</t>
        </is>
      </c>
      <c r="B51" s="6" t="n">
        <v>-5679923</v>
      </c>
      <c r="C51" s="6" t="n">
        <v>-3950636</v>
      </c>
      <c r="D51" s="6" t="n">
        <v>-911273</v>
      </c>
      <c r="E51" s="6" t="n">
        <v>-4861909</v>
      </c>
      <c r="F51" s="6" t="n">
        <v>-10541832</v>
      </c>
      <c r="G51" s="4" t="inlineStr">
        <is>
          <t xml:space="preserve"> </t>
        </is>
      </c>
      <c r="H51" s="6" t="n">
        <v>-4569134</v>
      </c>
      <c r="I51" s="4" t="inlineStr">
        <is>
          <t xml:space="preserve"> </t>
        </is>
      </c>
    </row>
    <row r="52">
      <c r="A52" s="4" t="inlineStr">
        <is>
          <t>Loss before income tax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853300</v>
      </c>
      <c r="I52" s="4" t="inlineStr">
        <is>
          <t xml:space="preserve"> </t>
        </is>
      </c>
    </row>
    <row r="53">
      <c r="A53" s="4" t="inlineStr">
        <is>
          <t>Income taxes</t>
        </is>
      </c>
      <c r="B53" s="6" t="n">
        <v>255485</v>
      </c>
      <c r="C53" s="6" t="n">
        <v>352180</v>
      </c>
      <c r="D53" s="6" t="n">
        <v>496045</v>
      </c>
      <c r="E53" s="6" t="n">
        <v>848225</v>
      </c>
      <c r="F53" s="6" t="n">
        <v>1103710</v>
      </c>
      <c r="G53" s="4" t="inlineStr">
        <is>
          <t xml:space="preserve"> </t>
        </is>
      </c>
      <c r="H53" s="6" t="n">
        <v>-1245303</v>
      </c>
      <c r="I53" s="4" t="inlineStr">
        <is>
          <t xml:space="preserve"> </t>
        </is>
      </c>
    </row>
    <row r="54">
      <c r="A54" s="4" t="inlineStr">
        <is>
          <t>Net loss</t>
        </is>
      </c>
      <c r="B54" s="6" t="n">
        <v>-5949751</v>
      </c>
      <c r="C54" s="6" t="n">
        <v>-4022324</v>
      </c>
      <c r="D54" s="6" t="n">
        <v>-1374615</v>
      </c>
      <c r="E54" s="6" t="n">
        <v>-5396939</v>
      </c>
      <c r="F54" s="6" t="n">
        <v>-11346690</v>
      </c>
      <c r="G54" s="4" t="inlineStr">
        <is>
          <t xml:space="preserve"> </t>
        </is>
      </c>
      <c r="H54" s="6" t="n">
        <v>-6098603</v>
      </c>
      <c r="I54" s="4" t="inlineStr">
        <is>
          <t xml:space="preserve"> </t>
        </is>
      </c>
    </row>
    <row r="55">
      <c r="A55" s="4" t="inlineStr">
        <is>
          <t>Right-of-use assets amort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61442</v>
      </c>
      <c r="I55" s="4" t="inlineStr">
        <is>
          <t xml:space="preserve"> </t>
        </is>
      </c>
    </row>
    <row r="56">
      <c r="A56" s="4" t="inlineStr">
        <is>
          <t>Prepaid expenses and other current assets</t>
        </is>
      </c>
      <c r="B56" s="4" t="inlineStr">
        <is>
          <t xml:space="preserve"> </t>
        </is>
      </c>
      <c r="C56" s="4" t="inlineStr">
        <is>
          <t xml:space="preserve"> </t>
        </is>
      </c>
      <c r="D56" s="4" t="inlineStr">
        <is>
          <t xml:space="preserve"> </t>
        </is>
      </c>
      <c r="E56" s="6" t="n">
        <v>-199970</v>
      </c>
      <c r="F56" s="6" t="n">
        <v>-1732122</v>
      </c>
      <c r="G56" s="4" t="inlineStr">
        <is>
          <t xml:space="preserve"> </t>
        </is>
      </c>
      <c r="H56" s="6" t="n">
        <v>-3088466</v>
      </c>
      <c r="I56" s="4" t="inlineStr">
        <is>
          <t xml:space="preserve"> </t>
        </is>
      </c>
    </row>
    <row r="57">
      <c r="A57" s="4" t="inlineStr">
        <is>
          <t>Operating lease liabilities</t>
        </is>
      </c>
      <c r="B57" s="4" t="inlineStr">
        <is>
          <t xml:space="preserve"> </t>
        </is>
      </c>
      <c r="C57" s="4" t="inlineStr">
        <is>
          <t xml:space="preserve"> </t>
        </is>
      </c>
      <c r="D57" s="4" t="inlineStr">
        <is>
          <t xml:space="preserve"> </t>
        </is>
      </c>
      <c r="E57" s="6" t="n">
        <v>103897</v>
      </c>
      <c r="F57" s="6" t="n">
        <v>131253</v>
      </c>
      <c r="G57" s="4" t="inlineStr">
        <is>
          <t xml:space="preserve"> </t>
        </is>
      </c>
      <c r="H57" s="4" t="inlineStr">
        <is>
          <t xml:space="preserve"> </t>
        </is>
      </c>
      <c r="I57" s="4" t="inlineStr">
        <is>
          <t xml:space="preserve"> </t>
        </is>
      </c>
    </row>
    <row r="58">
      <c r="A58" s="4" t="inlineStr">
        <is>
          <t>Net cash used in operating activities</t>
        </is>
      </c>
      <c r="B58" s="4" t="inlineStr">
        <is>
          <t xml:space="preserve"> </t>
        </is>
      </c>
      <c r="C58" s="4" t="inlineStr">
        <is>
          <t xml:space="preserve"> </t>
        </is>
      </c>
      <c r="D58" s="6" t="n">
        <v>-12880245</v>
      </c>
      <c r="E58" s="6" t="n">
        <v>-20232049</v>
      </c>
      <c r="F58" s="6" t="n">
        <v>-16878126</v>
      </c>
      <c r="G58" s="4" t="inlineStr">
        <is>
          <t xml:space="preserve"> </t>
        </is>
      </c>
      <c r="H58" s="6" t="n">
        <v>-7581759</v>
      </c>
      <c r="I58" s="4" t="inlineStr">
        <is>
          <t xml:space="preserve"> </t>
        </is>
      </c>
    </row>
    <row r="59">
      <c r="A59" s="4" t="inlineStr">
        <is>
          <t>Principal portion of lease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74039</v>
      </c>
      <c r="I59" s="4" t="inlineStr">
        <is>
          <t xml:space="preserve"> </t>
        </is>
      </c>
    </row>
    <row r="60">
      <c r="A60" s="4" t="inlineStr">
        <is>
          <t>Net cash used in financing activities</t>
        </is>
      </c>
      <c r="B60" s="4" t="inlineStr">
        <is>
          <t xml:space="preserve"> </t>
        </is>
      </c>
      <c r="C60" s="4" t="inlineStr">
        <is>
          <t xml:space="preserve"> </t>
        </is>
      </c>
      <c r="D60" s="6" t="n">
        <v>-945504</v>
      </c>
      <c r="E60" s="4" t="inlineStr">
        <is>
          <t xml:space="preserve"> </t>
        </is>
      </c>
      <c r="F60" s="4" t="inlineStr">
        <is>
          <t xml:space="preserve"> </t>
        </is>
      </c>
      <c r="G60" s="4" t="inlineStr">
        <is>
          <t xml:space="preserve"> </t>
        </is>
      </c>
      <c r="H60" s="6" t="n">
        <v>-16443844</v>
      </c>
      <c r="I60" s="4" t="inlineStr">
        <is>
          <t xml:space="preserve"> </t>
        </is>
      </c>
    </row>
    <row r="61">
      <c r="A61" s="3" t="inlineStr">
        <is>
          <t>Supplemental non-cash investing and financ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eased assets obtained in exchange for operating lease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prehensive loss</t>
        </is>
      </c>
      <c r="B63" s="6" t="n">
        <v>-5938963</v>
      </c>
      <c r="C63" s="6" t="n">
        <v>-3907997</v>
      </c>
      <c r="D63" s="6" t="n">
        <v>-1330152</v>
      </c>
      <c r="E63" s="6" t="n">
        <v>-5238149</v>
      </c>
      <c r="F63" s="6" t="n">
        <v>-11177112</v>
      </c>
      <c r="G63" s="4" t="inlineStr">
        <is>
          <t xml:space="preserve"> </t>
        </is>
      </c>
      <c r="H63" s="6" t="n">
        <v>-6077707</v>
      </c>
      <c r="I63" s="4" t="inlineStr">
        <is>
          <t xml:space="preserve"> </t>
        </is>
      </c>
    </row>
    <row r="64">
      <c r="A64" s="4" t="inlineStr">
        <is>
          <t>Adjust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ondensed Financial Statements, Cap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ther non-current assets</t>
        </is>
      </c>
      <c r="B66" s="6" t="n">
        <v>-428505</v>
      </c>
      <c r="C66" s="6" t="n">
        <v>-428505</v>
      </c>
      <c r="D66" s="6" t="n">
        <v>-489720</v>
      </c>
      <c r="E66" s="6" t="n">
        <v>-428505</v>
      </c>
      <c r="F66" s="6" t="n">
        <v>-428505</v>
      </c>
      <c r="G66" s="4" t="inlineStr">
        <is>
          <t xml:space="preserve"> </t>
        </is>
      </c>
      <c r="H66" s="6" t="n">
        <v>-489720</v>
      </c>
      <c r="I66" s="4" t="inlineStr">
        <is>
          <t xml:space="preserve"> </t>
        </is>
      </c>
    </row>
    <row r="67">
      <c r="A67" s="4" t="inlineStr">
        <is>
          <t>Right-of-use assets – operating leases</t>
        </is>
      </c>
      <c r="B67" s="6" t="n">
        <v>255264</v>
      </c>
      <c r="C67" s="6" t="n">
        <v>239403</v>
      </c>
      <c r="D67" s="6" t="n">
        <v>218378</v>
      </c>
      <c r="E67" s="6" t="n">
        <v>239403</v>
      </c>
      <c r="F67" s="6" t="n">
        <v>255264</v>
      </c>
      <c r="G67" s="4" t="inlineStr">
        <is>
          <t xml:space="preserve"> </t>
        </is>
      </c>
      <c r="H67" s="6" t="n">
        <v>192115</v>
      </c>
      <c r="I67" s="4" t="inlineStr">
        <is>
          <t xml:space="preserve"> </t>
        </is>
      </c>
    </row>
    <row r="68">
      <c r="A68" s="4" t="inlineStr">
        <is>
          <t>Total other assets</t>
        </is>
      </c>
      <c r="B68" s="6" t="n">
        <v>-173241</v>
      </c>
      <c r="C68" s="6" t="n">
        <v>-189102</v>
      </c>
      <c r="D68" s="6" t="n">
        <v>-271342</v>
      </c>
      <c r="E68" s="6" t="n">
        <v>-189102</v>
      </c>
      <c r="F68" s="6" t="n">
        <v>-173241</v>
      </c>
      <c r="G68" s="4" t="inlineStr">
        <is>
          <t xml:space="preserve"> </t>
        </is>
      </c>
      <c r="H68" s="6" t="n">
        <v>-297605</v>
      </c>
      <c r="I68" s="4" t="inlineStr">
        <is>
          <t xml:space="preserve"> </t>
        </is>
      </c>
    </row>
    <row r="69">
      <c r="A69" s="4" t="inlineStr">
        <is>
          <t>Total assets</t>
        </is>
      </c>
      <c r="B69" s="6" t="n">
        <v>-173241</v>
      </c>
      <c r="C69" s="6" t="n">
        <v>-189102</v>
      </c>
      <c r="D69" s="6" t="n">
        <v>-271342</v>
      </c>
      <c r="E69" s="6" t="n">
        <v>-189102</v>
      </c>
      <c r="F69" s="6" t="n">
        <v>-173241</v>
      </c>
      <c r="G69" s="4" t="inlineStr">
        <is>
          <t xml:space="preserve"> </t>
        </is>
      </c>
      <c r="H69" s="6" t="n">
        <v>-297605</v>
      </c>
      <c r="I69" s="4" t="inlineStr">
        <is>
          <t xml:space="preserve"> </t>
        </is>
      </c>
    </row>
    <row r="70">
      <c r="A70" s="4" t="inlineStr">
        <is>
          <t>Operating lease liability - current</t>
        </is>
      </c>
      <c r="B70" s="6" t="n">
        <v>-102577</v>
      </c>
      <c r="C70" s="6" t="n">
        <v>-100621</v>
      </c>
      <c r="D70" s="6" t="n">
        <v>-98668</v>
      </c>
      <c r="E70" s="6" t="n">
        <v>-100621</v>
      </c>
      <c r="F70" s="6" t="n">
        <v>-102577</v>
      </c>
      <c r="G70" s="4" t="inlineStr">
        <is>
          <t xml:space="preserve"> </t>
        </is>
      </c>
      <c r="H70" s="6" t="n">
        <v>-107425</v>
      </c>
      <c r="I70" s="4" t="inlineStr">
        <is>
          <t xml:space="preserve"> </t>
        </is>
      </c>
    </row>
    <row r="71">
      <c r="A71" s="4" t="inlineStr">
        <is>
          <t>Total current liabilities</t>
        </is>
      </c>
      <c r="B71" s="6" t="n">
        <v>-102577</v>
      </c>
      <c r="C71" s="6" t="n">
        <v>-100621</v>
      </c>
      <c r="D71" s="6" t="n">
        <v>-98668</v>
      </c>
      <c r="E71" s="6" t="n">
        <v>-100621</v>
      </c>
      <c r="F71" s="6" t="n">
        <v>-102577</v>
      </c>
      <c r="G71" s="4" t="inlineStr">
        <is>
          <t xml:space="preserve"> </t>
        </is>
      </c>
      <c r="H71" s="6" t="n">
        <v>-107425</v>
      </c>
      <c r="I71" s="4" t="inlineStr">
        <is>
          <t xml:space="preserve"> </t>
        </is>
      </c>
    </row>
    <row r="72">
      <c r="A72" s="4" t="inlineStr">
        <is>
          <t>Operating lease liability – net of current por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85157</v>
      </c>
      <c r="I72" s="4" t="inlineStr">
        <is>
          <t xml:space="preserve"> </t>
        </is>
      </c>
    </row>
    <row r="73">
      <c r="A73" s="4" t="inlineStr">
        <is>
          <t>Total liabilities</t>
        </is>
      </c>
      <c r="B73" s="6" t="n">
        <v>-356286</v>
      </c>
      <c r="C73" s="6" t="n">
        <v>-347520</v>
      </c>
      <c r="D73" s="6" t="n">
        <v>-399347</v>
      </c>
      <c r="E73" s="6" t="n">
        <v>-347520</v>
      </c>
      <c r="F73" s="6" t="n">
        <v>-356286</v>
      </c>
      <c r="G73" s="4" t="inlineStr">
        <is>
          <t xml:space="preserve"> </t>
        </is>
      </c>
      <c r="H73" s="6" t="n">
        <v>-392582</v>
      </c>
      <c r="I73" s="4" t="inlineStr">
        <is>
          <t xml:space="preserve"> </t>
        </is>
      </c>
    </row>
    <row r="74">
      <c r="A74" s="4" t="inlineStr">
        <is>
          <t>Retained earnings</t>
        </is>
      </c>
      <c r="B74" s="6" t="n">
        <v>183045</v>
      </c>
      <c r="C74" s="6" t="n">
        <v>158418</v>
      </c>
      <c r="D74" s="6" t="n">
        <v>128005</v>
      </c>
      <c r="E74" s="6" t="n">
        <v>158418</v>
      </c>
      <c r="F74" s="6" t="n">
        <v>183045</v>
      </c>
      <c r="G74" s="4" t="inlineStr">
        <is>
          <t xml:space="preserve"> </t>
        </is>
      </c>
      <c r="H74" s="6" t="n">
        <v>94977</v>
      </c>
      <c r="I74" s="4" t="inlineStr">
        <is>
          <t xml:space="preserve"> </t>
        </is>
      </c>
    </row>
    <row r="75">
      <c r="A75" s="4" t="inlineStr">
        <is>
          <t>Total stockholders’ equity</t>
        </is>
      </c>
      <c r="B75" s="6" t="n">
        <v>183045</v>
      </c>
      <c r="C75" s="6" t="n">
        <v>158418</v>
      </c>
      <c r="D75" s="6" t="n">
        <v>128005</v>
      </c>
      <c r="E75" s="6" t="n">
        <v>158418</v>
      </c>
      <c r="F75" s="6" t="n">
        <v>183045</v>
      </c>
      <c r="G75" s="4" t="inlineStr">
        <is>
          <t xml:space="preserve"> </t>
        </is>
      </c>
      <c r="H75" s="6" t="n">
        <v>94977</v>
      </c>
      <c r="I75" s="4" t="inlineStr">
        <is>
          <t xml:space="preserve"> </t>
        </is>
      </c>
    </row>
    <row r="76">
      <c r="A76" s="4" t="inlineStr">
        <is>
          <t>Total liabilities and stockholders’ equity</t>
        </is>
      </c>
      <c r="B76" s="6" t="n">
        <v>-173241</v>
      </c>
      <c r="C76" s="6" t="n">
        <v>-189102</v>
      </c>
      <c r="D76" s="6" t="n">
        <v>-271342</v>
      </c>
      <c r="E76" s="6" t="n">
        <v>-189102</v>
      </c>
      <c r="F76" s="6" t="n">
        <v>-173241</v>
      </c>
      <c r="G76" s="4" t="inlineStr">
        <is>
          <t xml:space="preserve"> </t>
        </is>
      </c>
      <c r="H76" s="6" t="n">
        <v>-297605</v>
      </c>
      <c r="I76" s="4" t="inlineStr">
        <is>
          <t xml:space="preserve"> </t>
        </is>
      </c>
    </row>
    <row r="77">
      <c r="A77" s="4" t="inlineStr">
        <is>
          <t>Cost of revenue</t>
        </is>
      </c>
      <c r="B77" s="4" t="inlineStr">
        <is>
          <t xml:space="preserve"> </t>
        </is>
      </c>
      <c r="C77" s="6" t="n">
        <v>123308</v>
      </c>
      <c r="D77" s="6" t="n">
        <v>43444</v>
      </c>
      <c r="E77" s="6" t="n">
        <v>166752</v>
      </c>
      <c r="F77" s="6" t="n">
        <v>166752</v>
      </c>
      <c r="G77" s="4" t="inlineStr">
        <is>
          <t xml:space="preserve"> </t>
        </is>
      </c>
      <c r="H77" s="6" t="n">
        <v>298703</v>
      </c>
      <c r="I77" s="4" t="inlineStr">
        <is>
          <t xml:space="preserve"> </t>
        </is>
      </c>
    </row>
    <row r="78">
      <c r="A78" s="4" t="inlineStr">
        <is>
          <t>Gross profit</t>
        </is>
      </c>
      <c r="B78" s="4" t="inlineStr">
        <is>
          <t xml:space="preserve"> </t>
        </is>
      </c>
      <c r="C78" s="6" t="n">
        <v>-123308</v>
      </c>
      <c r="D78" s="6" t="n">
        <v>-43444</v>
      </c>
      <c r="E78" s="6" t="n">
        <v>-166752</v>
      </c>
      <c r="F78" s="6" t="n">
        <v>-166752</v>
      </c>
      <c r="G78" s="4" t="inlineStr">
        <is>
          <t xml:space="preserve"> </t>
        </is>
      </c>
      <c r="H78" s="6" t="n">
        <v>-298703</v>
      </c>
      <c r="I78" s="4" t="inlineStr">
        <is>
          <t xml:space="preserve"> </t>
        </is>
      </c>
    </row>
    <row r="79">
      <c r="A79" s="4" t="inlineStr">
        <is>
          <t>Sales and marketing expenses</t>
        </is>
      </c>
      <c r="B79" s="4" t="inlineStr">
        <is>
          <t xml:space="preserve"> </t>
        </is>
      </c>
      <c r="C79" s="6" t="n">
        <v>-123308</v>
      </c>
      <c r="D79" s="6" t="n">
        <v>-43444</v>
      </c>
      <c r="E79" s="6" t="n">
        <v>-166752</v>
      </c>
      <c r="F79" s="6" t="n">
        <v>-166752</v>
      </c>
      <c r="G79" s="4" t="inlineStr">
        <is>
          <t xml:space="preserve"> </t>
        </is>
      </c>
      <c r="H79" s="6" t="n">
        <v>-298703</v>
      </c>
      <c r="I79" s="4" t="inlineStr">
        <is>
          <t xml:space="preserve"> </t>
        </is>
      </c>
    </row>
    <row r="80">
      <c r="A80" s="4" t="inlineStr">
        <is>
          <t>General and administrative expenses</t>
        </is>
      </c>
      <c r="B80" s="6" t="n">
        <v>-24628</v>
      </c>
      <c r="C80" s="6" t="n">
        <v>-30412</v>
      </c>
      <c r="D80" s="6" t="n">
        <v>-33028</v>
      </c>
      <c r="E80" s="6" t="n">
        <v>-63440</v>
      </c>
      <c r="F80" s="6" t="n">
        <v>-88068</v>
      </c>
      <c r="G80" s="4" t="inlineStr">
        <is>
          <t xml:space="preserve"> </t>
        </is>
      </c>
      <c r="H80" s="6" t="n">
        <v>-94977</v>
      </c>
      <c r="I80" s="4" t="inlineStr">
        <is>
          <t xml:space="preserve"> </t>
        </is>
      </c>
    </row>
    <row r="81">
      <c r="A81" s="4" t="inlineStr">
        <is>
          <t>Total operating expenses</t>
        </is>
      </c>
      <c r="B81" s="6" t="n">
        <v>-24628</v>
      </c>
      <c r="C81" s="6" t="n">
        <v>-153720</v>
      </c>
      <c r="D81" s="6" t="n">
        <v>-76472</v>
      </c>
      <c r="E81" s="6" t="n">
        <v>-230192</v>
      </c>
      <c r="F81" s="6" t="n">
        <v>-254820</v>
      </c>
      <c r="G81" s="4" t="inlineStr">
        <is>
          <t xml:space="preserve"> </t>
        </is>
      </c>
      <c r="H81" s="6" t="n">
        <v>-393680</v>
      </c>
      <c r="I81" s="4" t="inlineStr">
        <is>
          <t xml:space="preserve"> </t>
        </is>
      </c>
    </row>
    <row r="82">
      <c r="A82" s="4" t="inlineStr">
        <is>
          <t>Loss from operations</t>
        </is>
      </c>
      <c r="B82" s="6" t="n">
        <v>24628</v>
      </c>
      <c r="C82" s="6" t="n">
        <v>30412</v>
      </c>
      <c r="D82" s="6" t="n">
        <v>33028</v>
      </c>
      <c r="E82" s="6" t="n">
        <v>63440</v>
      </c>
      <c r="F82" s="6" t="n">
        <v>88068</v>
      </c>
      <c r="G82" s="4" t="inlineStr">
        <is>
          <t xml:space="preserve"> </t>
        </is>
      </c>
      <c r="H82" s="6" t="n">
        <v>94977</v>
      </c>
      <c r="I82" s="4" t="inlineStr">
        <is>
          <t xml:space="preserve"> </t>
        </is>
      </c>
    </row>
    <row r="83">
      <c r="A83" s="4" t="inlineStr">
        <is>
          <t>Loss before income tax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94977</v>
      </c>
      <c r="I83" s="4" t="inlineStr">
        <is>
          <t xml:space="preserve"> </t>
        </is>
      </c>
    </row>
    <row r="84">
      <c r="A84" s="4" t="inlineStr">
        <is>
          <t>Income tax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et loss</t>
        </is>
      </c>
      <c r="B85" s="6" t="n">
        <v>24628</v>
      </c>
      <c r="C85" s="6" t="n">
        <v>30412</v>
      </c>
      <c r="D85" s="6" t="n">
        <v>33028</v>
      </c>
      <c r="E85" s="6" t="n">
        <v>63440</v>
      </c>
      <c r="F85" s="6" t="n">
        <v>88068</v>
      </c>
      <c r="G85" s="4" t="inlineStr">
        <is>
          <t xml:space="preserve"> </t>
        </is>
      </c>
      <c r="H85" s="6" t="n">
        <v>94977</v>
      </c>
      <c r="I85" s="4" t="inlineStr">
        <is>
          <t xml:space="preserve"> </t>
        </is>
      </c>
    </row>
    <row r="86">
      <c r="A86" s="4" t="inlineStr">
        <is>
          <t>Right-of-use assets amortiz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31338</v>
      </c>
      <c r="I86" s="4" t="inlineStr">
        <is>
          <t xml:space="preserve"> </t>
        </is>
      </c>
    </row>
    <row r="87">
      <c r="A87" s="4" t="inlineStr">
        <is>
          <t>Prepaid expenses and other current assets</t>
        </is>
      </c>
      <c r="B87" s="4" t="inlineStr">
        <is>
          <t xml:space="preserve"> </t>
        </is>
      </c>
      <c r="C87" s="4" t="inlineStr">
        <is>
          <t xml:space="preserve"> </t>
        </is>
      </c>
      <c r="D87" s="4" t="inlineStr">
        <is>
          <t xml:space="preserve"> </t>
        </is>
      </c>
      <c r="E87" s="6" t="n">
        <v>61215</v>
      </c>
      <c r="F87" s="6" t="n">
        <v>61215</v>
      </c>
      <c r="G87" s="4" t="inlineStr">
        <is>
          <t xml:space="preserve"> </t>
        </is>
      </c>
      <c r="H87" s="6" t="n">
        <v>489720</v>
      </c>
      <c r="I87" s="4" t="inlineStr">
        <is>
          <t xml:space="preserve"> </t>
        </is>
      </c>
    </row>
    <row r="88">
      <c r="A88" s="4" t="inlineStr">
        <is>
          <t>Operating lease liabilities</t>
        </is>
      </c>
      <c r="B88" s="4" t="inlineStr">
        <is>
          <t xml:space="preserve"> </t>
        </is>
      </c>
      <c r="C88" s="4" t="inlineStr">
        <is>
          <t xml:space="preserve"> </t>
        </is>
      </c>
      <c r="D88" s="6" t="n">
        <v>-249932</v>
      </c>
      <c r="E88" s="6" t="n">
        <v>-584426</v>
      </c>
      <c r="F88" s="6" t="n">
        <v>-926525</v>
      </c>
      <c r="G88" s="4" t="inlineStr">
        <is>
          <t xml:space="preserve"> </t>
        </is>
      </c>
      <c r="H88" s="6" t="n">
        <v>-1427398</v>
      </c>
      <c r="I88" s="4" t="inlineStr">
        <is>
          <t xml:space="preserve"> </t>
        </is>
      </c>
    </row>
    <row r="89">
      <c r="A89" s="4" t="inlineStr">
        <is>
          <t>Net cash used in operating activities</t>
        </is>
      </c>
      <c r="B89" s="4" t="inlineStr">
        <is>
          <t xml:space="preserve"> </t>
        </is>
      </c>
      <c r="C89" s="4" t="inlineStr">
        <is>
          <t xml:space="preserve"> </t>
        </is>
      </c>
      <c r="D89" s="6" t="n">
        <v>-242182</v>
      </c>
      <c r="E89" s="4" t="inlineStr">
        <is>
          <t xml:space="preserve"> </t>
        </is>
      </c>
      <c r="F89" s="4" t="inlineStr">
        <is>
          <t xml:space="preserve"> </t>
        </is>
      </c>
      <c r="G89" s="4" t="inlineStr">
        <is>
          <t xml:space="preserve"> </t>
        </is>
      </c>
      <c r="H89" s="6" t="n">
        <v>-874039</v>
      </c>
      <c r="I89" s="4" t="inlineStr">
        <is>
          <t xml:space="preserve"> </t>
        </is>
      </c>
    </row>
    <row r="90">
      <c r="A90" s="4" t="inlineStr">
        <is>
          <t>Principal portion of lease pay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874039</v>
      </c>
      <c r="I90" s="4" t="inlineStr">
        <is>
          <t xml:space="preserve"> </t>
        </is>
      </c>
    </row>
    <row r="91">
      <c r="A91" s="4" t="inlineStr">
        <is>
          <t>Net cash used in financing activities</t>
        </is>
      </c>
      <c r="B91" s="4" t="inlineStr">
        <is>
          <t xml:space="preserve"> </t>
        </is>
      </c>
      <c r="C91" s="4" t="inlineStr">
        <is>
          <t xml:space="preserve"> </t>
        </is>
      </c>
      <c r="D91" s="6" t="n">
        <v>242182</v>
      </c>
      <c r="E91" s="4" t="inlineStr">
        <is>
          <t xml:space="preserve"> </t>
        </is>
      </c>
      <c r="F91" s="4" t="inlineStr">
        <is>
          <t xml:space="preserve"> </t>
        </is>
      </c>
      <c r="G91" s="4" t="inlineStr">
        <is>
          <t xml:space="preserve"> </t>
        </is>
      </c>
      <c r="H91" s="6" t="n">
        <v>874039</v>
      </c>
      <c r="I91" s="4" t="inlineStr">
        <is>
          <t xml:space="preserve"> </t>
        </is>
      </c>
    </row>
    <row r="92">
      <c r="A92" s="3" t="inlineStr">
        <is>
          <t>Supplemental non-cash investing and financing activ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eased assets obtained in exchange for operating lease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4988032</v>
      </c>
      <c r="I93" s="4" t="inlineStr">
        <is>
          <t xml:space="preserve"> </t>
        </is>
      </c>
    </row>
    <row r="94">
      <c r="A94" s="4" t="inlineStr">
        <is>
          <t>Comprehensive loss</t>
        </is>
      </c>
      <c r="B94" s="5" t="n">
        <v>24628</v>
      </c>
      <c r="C94" s="5" t="n">
        <v>30412</v>
      </c>
      <c r="D94" s="5" t="n">
        <v>33028</v>
      </c>
      <c r="E94" s="5" t="n">
        <v>63440</v>
      </c>
      <c r="F94" s="5" t="n">
        <v>88068</v>
      </c>
      <c r="G94" s="4" t="inlineStr">
        <is>
          <t xml:space="preserve"> </t>
        </is>
      </c>
      <c r="H94" s="5" t="n">
        <v>94977</v>
      </c>
      <c r="I94" s="4" t="inlineStr">
        <is>
          <t xml:space="preserve"> </t>
        </is>
      </c>
    </row>
  </sheetData>
  <mergeCells count="3">
    <mergeCell ref="A1:A2"/>
    <mergeCell ref="B1:D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ummary of Significant Accounting Policies (Details) - USD ($)</t>
        </is>
      </c>
      <c r="B1" s="2" t="inlineStr">
        <is>
          <t>12 Months Ended</t>
        </is>
      </c>
    </row>
    <row r="2">
      <c r="B2" s="2" t="inlineStr">
        <is>
          <t>Jun. 30, 2024</t>
        </is>
      </c>
      <c r="C2" s="2" t="inlineStr">
        <is>
          <t>Jun. 30, 2023</t>
        </is>
      </c>
    </row>
    <row r="3">
      <c r="A3" s="3" t="inlineStr">
        <is>
          <t>Summary of Significant Accounting Policies [Line Items]</t>
        </is>
      </c>
      <c r="B3" s="4" t="inlineStr">
        <is>
          <t xml:space="preserve"> </t>
        </is>
      </c>
      <c r="C3" s="4" t="inlineStr">
        <is>
          <t xml:space="preserve"> </t>
        </is>
      </c>
    </row>
    <row r="4">
      <c r="A4" s="4" t="inlineStr">
        <is>
          <t>Deposit of sales percentage</t>
        </is>
      </c>
      <c r="B4" s="10" t="n">
        <v>0.3</v>
      </c>
      <c r="C4" s="4" t="inlineStr">
        <is>
          <t xml:space="preserve"> </t>
        </is>
      </c>
    </row>
    <row r="5">
      <c r="A5" s="4" t="inlineStr">
        <is>
          <t>Payment of remaining percentage</t>
        </is>
      </c>
      <c r="B5" s="10" t="n">
        <v>0.7</v>
      </c>
      <c r="C5" s="4" t="inlineStr">
        <is>
          <t xml:space="preserve"> </t>
        </is>
      </c>
    </row>
    <row r="6">
      <c r="A6" s="4" t="inlineStr">
        <is>
          <t>Inventory reserve</t>
        </is>
      </c>
      <c r="B6" s="5" t="n">
        <v>205594</v>
      </c>
      <c r="C6" s="5" t="n">
        <v>0</v>
      </c>
    </row>
    <row r="7">
      <c r="A7" s="4" t="inlineStr">
        <is>
          <t>Other Investments</t>
        </is>
      </c>
      <c r="B7" s="4" t="inlineStr">
        <is>
          <t xml:space="preserve"> </t>
        </is>
      </c>
      <c r="C7" s="5" t="n">
        <v>9133707</v>
      </c>
    </row>
    <row r="8">
      <c r="A8" s="4" t="inlineStr">
        <is>
          <t>Matured date</t>
        </is>
      </c>
      <c r="B8" s="4" t="inlineStr">
        <is>
          <t xml:space="preserve"> </t>
        </is>
      </c>
      <c r="C8" s="4" t="inlineStr">
        <is>
          <t>Feb.  08,  2024</t>
        </is>
      </c>
    </row>
    <row r="9">
      <c r="A9" s="4" t="inlineStr">
        <is>
          <t>Patent portfolio</t>
        </is>
      </c>
      <c r="B9" s="6" t="n">
        <v>1405684</v>
      </c>
      <c r="C9" s="5" t="n">
        <v>0</v>
      </c>
    </row>
    <row r="10">
      <c r="A10" s="4" t="inlineStr">
        <is>
          <t>Amortization of intangible assets</t>
        </is>
      </c>
      <c r="B10" s="6" t="n">
        <v>30018</v>
      </c>
      <c r="C10" s="6" t="n">
        <v>0</v>
      </c>
    </row>
    <row r="11">
      <c r="A11" s="4" t="inlineStr">
        <is>
          <t>Research and development expenses</t>
        </is>
      </c>
      <c r="B11" s="5" t="n">
        <v>779174</v>
      </c>
      <c r="C11" s="5" t="n">
        <v>146149</v>
      </c>
    </row>
    <row r="12">
      <c r="A12" s="4" t="inlineStr">
        <is>
          <t>Derivatives percentage</t>
        </is>
      </c>
      <c r="B12" s="11" t="n">
        <v>0.003</v>
      </c>
      <c r="C12" s="4" t="inlineStr">
        <is>
          <t xml:space="preserve"> </t>
        </is>
      </c>
    </row>
    <row r="13">
      <c r="A13" s="4" t="inlineStr">
        <is>
          <t>Shenzhen Yi Jia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Percentage owned</t>
        </is>
      </c>
      <c r="B15" s="10" t="n">
        <v>0.95</v>
      </c>
      <c r="C15" s="4" t="inlineStr">
        <is>
          <t xml:space="preserve"> </t>
        </is>
      </c>
    </row>
    <row r="16">
      <c r="A16" s="4" t="inlineStr">
        <is>
          <t>Minimum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Estimate useful life</t>
        </is>
      </c>
      <c r="B18" s="4" t="inlineStr">
        <is>
          <t>15 years</t>
        </is>
      </c>
      <c r="C18" s="4" t="inlineStr">
        <is>
          <t xml:space="preserve"> </t>
        </is>
      </c>
    </row>
    <row r="19">
      <c r="A19" s="4" t="inlineStr">
        <is>
          <t>Percentage of customer deposits</t>
        </is>
      </c>
      <c r="B19" s="10" t="n">
        <v>0.25</v>
      </c>
      <c r="C19" s="4" t="inlineStr">
        <is>
          <t xml:space="preserve"> </t>
        </is>
      </c>
    </row>
    <row r="20">
      <c r="A20" s="4" t="inlineStr">
        <is>
          <t>Maximum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Estimate useful life</t>
        </is>
      </c>
      <c r="B22" s="4" t="inlineStr">
        <is>
          <t>20 years</t>
        </is>
      </c>
      <c r="C22" s="4" t="inlineStr">
        <is>
          <t xml:space="preserve"> </t>
        </is>
      </c>
    </row>
    <row r="23">
      <c r="A23" s="4" t="inlineStr">
        <is>
          <t>Percentage of customer deposits</t>
        </is>
      </c>
      <c r="B23" s="10" t="n">
        <v>0.3</v>
      </c>
      <c r="C23" s="4" t="inlineStr">
        <is>
          <t xml:space="preserve"> </t>
        </is>
      </c>
    </row>
    <row r="24">
      <c r="A24" s="4" t="inlineStr">
        <is>
          <t>Accounts Receivable [Member]</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Deposit of sales percentage</t>
        </is>
      </c>
      <c r="B26" s="10" t="n">
        <v>0.3</v>
      </c>
      <c r="C26" s="4" t="inlineStr">
        <is>
          <t xml:space="preserve"> </t>
        </is>
      </c>
    </row>
    <row r="27">
      <c r="A27" s="4" t="inlineStr">
        <is>
          <t>Payment of remaining percentage</t>
        </is>
      </c>
      <c r="B27" s="10" t="n">
        <v>0.7</v>
      </c>
      <c r="C2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76" customWidth="1" min="2" max="2"/>
  </cols>
  <sheetData>
    <row r="1">
      <c r="A1" s="1" t="inlineStr">
        <is>
          <t>Summary of Significant Accounting Policies (Details) - Schedule of Estimated Useful Lives</t>
        </is>
      </c>
      <c r="B1" s="2" t="inlineStr">
        <is>
          <t>12 Months Ended</t>
        </is>
      </c>
    </row>
    <row r="2">
      <c r="B2" s="2" t="inlineStr">
        <is>
          <t>Jun. 30, 2024</t>
        </is>
      </c>
    </row>
    <row r="3">
      <c r="A3" s="3" t="inlineStr">
        <is>
          <t>Schedule of Estimated Useful Lives [Line Items]</t>
        </is>
      </c>
      <c r="B3" s="4" t="inlineStr">
        <is>
          <t xml:space="preserve"> </t>
        </is>
      </c>
    </row>
    <row r="4">
      <c r="A4" s="4" t="inlineStr">
        <is>
          <t>Estimated useful life, description</t>
        </is>
      </c>
      <c r="B4" s="4" t="inlineStr">
        <is>
          <t>Shorter of the term of the lease or the estimated useful life of the assets</t>
        </is>
      </c>
    </row>
    <row r="5">
      <c r="A5" s="4" t="inlineStr">
        <is>
          <t>Furniture &amp; fixtures [Member]</t>
        </is>
      </c>
      <c r="B5" s="4" t="inlineStr">
        <is>
          <t xml:space="preserve"> </t>
        </is>
      </c>
    </row>
    <row r="6">
      <c r="A6" s="3" t="inlineStr">
        <is>
          <t>Schedule of Estimated Useful Lives [Line Items]</t>
        </is>
      </c>
      <c r="B6" s="4" t="inlineStr">
        <is>
          <t xml:space="preserve"> </t>
        </is>
      </c>
    </row>
    <row r="7">
      <c r="A7" s="4" t="inlineStr">
        <is>
          <t>Estimated useful life</t>
        </is>
      </c>
      <c r="B7" s="4" t="inlineStr">
        <is>
          <t>7 years</t>
        </is>
      </c>
    </row>
    <row r="8">
      <c r="A8" s="4" t="inlineStr">
        <is>
          <t>Minimum [Member] | Office and other equipment [Member]</t>
        </is>
      </c>
      <c r="B8" s="4" t="inlineStr">
        <is>
          <t xml:space="preserve"> </t>
        </is>
      </c>
    </row>
    <row r="9">
      <c r="A9" s="3" t="inlineStr">
        <is>
          <t>Schedule of Estimated Useful Lives [Line Items]</t>
        </is>
      </c>
      <c r="B9" s="4" t="inlineStr">
        <is>
          <t xml:space="preserve"> </t>
        </is>
      </c>
    </row>
    <row r="10">
      <c r="A10" s="4" t="inlineStr">
        <is>
          <t>Estimated useful life</t>
        </is>
      </c>
      <c r="B10" s="4" t="inlineStr">
        <is>
          <t>3 years</t>
        </is>
      </c>
    </row>
    <row r="11">
      <c r="A11" s="4" t="inlineStr">
        <is>
          <t>Maximum [Member] | Office and other equipment [Member]</t>
        </is>
      </c>
      <c r="B11" s="4" t="inlineStr">
        <is>
          <t xml:space="preserve"> </t>
        </is>
      </c>
    </row>
    <row r="12">
      <c r="A12" s="3" t="inlineStr">
        <is>
          <t>Schedule of Estimated Useful Lives [Line Items]</t>
        </is>
      </c>
      <c r="B12" s="4" t="inlineStr">
        <is>
          <t xml:space="preserve"> </t>
        </is>
      </c>
    </row>
    <row r="13">
      <c r="A13" s="4" t="inlineStr">
        <is>
          <t>Estimated useful life</t>
        </is>
      </c>
      <c r="B13"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et Sales Disaggregated by Region - USD ($)</t>
        </is>
      </c>
      <c r="B1" s="2" t="inlineStr">
        <is>
          <t>12 Months Ended</t>
        </is>
      </c>
    </row>
    <row r="2">
      <c r="B2" s="2" t="inlineStr">
        <is>
          <t>Jun. 30, 2024</t>
        </is>
      </c>
      <c r="C2" s="2" t="inlineStr">
        <is>
          <t>Jun. 30, 2023</t>
        </is>
      </c>
    </row>
    <row r="3">
      <c r="A3" s="3" t="inlineStr">
        <is>
          <t>Schedule of Net Sales Disaggregated by Region [Line Items]</t>
        </is>
      </c>
      <c r="B3" s="4" t="inlineStr">
        <is>
          <t xml:space="preserve"> </t>
        </is>
      </c>
      <c r="C3" s="4" t="inlineStr">
        <is>
          <t xml:space="preserve"> </t>
        </is>
      </c>
    </row>
    <row r="4">
      <c r="A4" s="4" t="inlineStr">
        <is>
          <t>Total</t>
        </is>
      </c>
      <c r="B4" s="5" t="n">
        <v>151908691</v>
      </c>
      <c r="C4" s="5" t="n">
        <v>115605536</v>
      </c>
    </row>
    <row r="5">
      <c r="A5" s="4" t="inlineStr">
        <is>
          <t>Europe [Member]</t>
        </is>
      </c>
      <c r="B5" s="4" t="inlineStr">
        <is>
          <t xml:space="preserve"> </t>
        </is>
      </c>
      <c r="C5" s="4" t="inlineStr">
        <is>
          <t xml:space="preserve"> </t>
        </is>
      </c>
    </row>
    <row r="6">
      <c r="A6" s="3" t="inlineStr">
        <is>
          <t>Schedule of Net Sales Disaggregated by Region [Line Items]</t>
        </is>
      </c>
      <c r="B6" s="4" t="inlineStr">
        <is>
          <t xml:space="preserve"> </t>
        </is>
      </c>
      <c r="C6" s="4" t="inlineStr">
        <is>
          <t xml:space="preserve"> </t>
        </is>
      </c>
    </row>
    <row r="7">
      <c r="A7" s="4" t="inlineStr">
        <is>
          <t>Total</t>
        </is>
      </c>
      <c r="B7" s="6" t="n">
        <v>65260478</v>
      </c>
      <c r="C7" s="6" t="n">
        <v>58764022</v>
      </c>
    </row>
    <row r="8">
      <c r="A8" s="4" t="inlineStr">
        <is>
          <t>North America [Member]</t>
        </is>
      </c>
      <c r="B8" s="4" t="inlineStr">
        <is>
          <t xml:space="preserve"> </t>
        </is>
      </c>
      <c r="C8" s="4" t="inlineStr">
        <is>
          <t xml:space="preserve"> </t>
        </is>
      </c>
    </row>
    <row r="9">
      <c r="A9" s="3" t="inlineStr">
        <is>
          <t>Schedule of Net Sales Disaggregated by Region [Line Items]</t>
        </is>
      </c>
      <c r="B9" s="4" t="inlineStr">
        <is>
          <t xml:space="preserve"> </t>
        </is>
      </c>
      <c r="C9" s="4" t="inlineStr">
        <is>
          <t xml:space="preserve"> </t>
        </is>
      </c>
    </row>
    <row r="10">
      <c r="A10" s="4" t="inlineStr">
        <is>
          <t>Total</t>
        </is>
      </c>
      <c r="B10" s="6" t="n">
        <v>63079961</v>
      </c>
      <c r="C10" s="6" t="n">
        <v>41608122</v>
      </c>
    </row>
    <row r="11">
      <c r="A11" s="4" t="inlineStr">
        <is>
          <t>Asia Pacific [Member]</t>
        </is>
      </c>
      <c r="B11" s="4" t="inlineStr">
        <is>
          <t xml:space="preserve"> </t>
        </is>
      </c>
      <c r="C11" s="4" t="inlineStr">
        <is>
          <t xml:space="preserve"> </t>
        </is>
      </c>
    </row>
    <row r="12">
      <c r="A12" s="3" t="inlineStr">
        <is>
          <t>Schedule of Net Sales Disaggregated by Region [Line Items]</t>
        </is>
      </c>
      <c r="B12" s="4" t="inlineStr">
        <is>
          <t xml:space="preserve"> </t>
        </is>
      </c>
      <c r="C12" s="4" t="inlineStr">
        <is>
          <t xml:space="preserve"> </t>
        </is>
      </c>
    </row>
    <row r="13">
      <c r="A13" s="4" t="inlineStr">
        <is>
          <t>Total</t>
        </is>
      </c>
      <c r="B13" s="6" t="n">
        <v>17588597</v>
      </c>
      <c r="C13" s="6" t="n">
        <v>14918441</v>
      </c>
    </row>
    <row r="14">
      <c r="A14" s="4" t="inlineStr">
        <is>
          <t>Others [Member]</t>
        </is>
      </c>
      <c r="B14" s="4" t="inlineStr">
        <is>
          <t xml:space="preserve"> </t>
        </is>
      </c>
      <c r="C14" s="4" t="inlineStr">
        <is>
          <t xml:space="preserve"> </t>
        </is>
      </c>
    </row>
    <row r="15">
      <c r="A15" s="3" t="inlineStr">
        <is>
          <t>Schedule of Net Sales Disaggregated by Region [Line Items]</t>
        </is>
      </c>
      <c r="B15" s="4" t="inlineStr">
        <is>
          <t xml:space="preserve"> </t>
        </is>
      </c>
      <c r="C15" s="4" t="inlineStr">
        <is>
          <t xml:space="preserve"> </t>
        </is>
      </c>
    </row>
    <row r="16">
      <c r="A16" s="4" t="inlineStr">
        <is>
          <t>Total</t>
        </is>
      </c>
      <c r="B16" s="5" t="n">
        <v>5979655</v>
      </c>
      <c r="C16" s="5" t="n">
        <v>3149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otentially Dilutive Shares - shares</t>
        </is>
      </c>
      <c r="B1" s="2" t="inlineStr">
        <is>
          <t>12 Months Ended</t>
        </is>
      </c>
    </row>
    <row r="2">
      <c r="B2" s="2" t="inlineStr">
        <is>
          <t>Jun. 30, 2024</t>
        </is>
      </c>
      <c r="C2" s="2" t="inlineStr">
        <is>
          <t>Jun. 30, 2023</t>
        </is>
      </c>
    </row>
    <row r="3">
      <c r="A3" s="3" t="inlineStr">
        <is>
          <t>Schedule of Potentially Dilutive Shares [Line Items]</t>
        </is>
      </c>
      <c r="B3" s="4" t="inlineStr">
        <is>
          <t xml:space="preserve"> </t>
        </is>
      </c>
      <c r="C3" s="4" t="inlineStr">
        <is>
          <t xml:space="preserve"> </t>
        </is>
      </c>
    </row>
    <row r="4">
      <c r="A4" s="4" t="inlineStr">
        <is>
          <t>Total</t>
        </is>
      </c>
      <c r="B4" s="6" t="n">
        <v>3911817</v>
      </c>
      <c r="C4" s="4" t="inlineStr">
        <is>
          <t xml:space="preserve"> </t>
        </is>
      </c>
    </row>
    <row r="5">
      <c r="A5" s="4" t="inlineStr">
        <is>
          <t>Share options [Member]</t>
        </is>
      </c>
      <c r="B5" s="4" t="inlineStr">
        <is>
          <t xml:space="preserve"> </t>
        </is>
      </c>
      <c r="C5" s="4" t="inlineStr">
        <is>
          <t xml:space="preserve"> </t>
        </is>
      </c>
    </row>
    <row r="6">
      <c r="A6" s="3" t="inlineStr">
        <is>
          <t>Schedule of Potentially Dilutive Shares [Line Items]</t>
        </is>
      </c>
      <c r="B6" s="4" t="inlineStr">
        <is>
          <t xml:space="preserve"> </t>
        </is>
      </c>
      <c r="C6" s="4" t="inlineStr">
        <is>
          <t xml:space="preserve"> </t>
        </is>
      </c>
    </row>
    <row r="7">
      <c r="A7" s="4" t="inlineStr">
        <is>
          <t>Total</t>
        </is>
      </c>
      <c r="B7" s="6" t="n">
        <v>3255000</v>
      </c>
      <c r="C7" s="4" t="inlineStr">
        <is>
          <t xml:space="preserve"> </t>
        </is>
      </c>
    </row>
    <row r="8">
      <c r="A8" s="4" t="inlineStr">
        <is>
          <t>Unvested restricted stock units [Member]</t>
        </is>
      </c>
      <c r="B8" s="4" t="inlineStr">
        <is>
          <t xml:space="preserve"> </t>
        </is>
      </c>
      <c r="C8" s="4" t="inlineStr">
        <is>
          <t xml:space="preserve"> </t>
        </is>
      </c>
    </row>
    <row r="9">
      <c r="A9" s="3" t="inlineStr">
        <is>
          <t>Schedule of Potentially Dilutive Shares [Line Items]</t>
        </is>
      </c>
      <c r="B9" s="4" t="inlineStr">
        <is>
          <t xml:space="preserve"> </t>
        </is>
      </c>
      <c r="C9" s="4" t="inlineStr">
        <is>
          <t xml:space="preserve"> </t>
        </is>
      </c>
    </row>
    <row r="10">
      <c r="A10" s="4" t="inlineStr">
        <is>
          <t>Total</t>
        </is>
      </c>
      <c r="B10" s="6" t="n">
        <v>483606</v>
      </c>
      <c r="C10" s="4" t="inlineStr">
        <is>
          <t xml:space="preserve"> </t>
        </is>
      </c>
    </row>
    <row r="11">
      <c r="A11" s="4" t="inlineStr">
        <is>
          <t>Warrants [Member]</t>
        </is>
      </c>
      <c r="B11" s="4" t="inlineStr">
        <is>
          <t xml:space="preserve"> </t>
        </is>
      </c>
      <c r="C11" s="4" t="inlineStr">
        <is>
          <t xml:space="preserve"> </t>
        </is>
      </c>
    </row>
    <row r="12">
      <c r="A12" s="3" t="inlineStr">
        <is>
          <t>Schedule of Potentially Dilutive Shares [Line Items]</t>
        </is>
      </c>
      <c r="B12" s="4" t="inlineStr">
        <is>
          <t xml:space="preserve"> </t>
        </is>
      </c>
      <c r="C12" s="4" t="inlineStr">
        <is>
          <t xml:space="preserve"> </t>
        </is>
      </c>
    </row>
    <row r="13">
      <c r="A13" s="4" t="inlineStr">
        <is>
          <t>Total</t>
        </is>
      </c>
      <c r="B13" s="6" t="n">
        <v>173211</v>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any’s Consolidated Revenue</t>
        </is>
      </c>
      <c r="B1" s="2" t="inlineStr">
        <is>
          <t>12 Months Ended</t>
        </is>
      </c>
    </row>
    <row r="2">
      <c r="B2" s="2" t="inlineStr">
        <is>
          <t>Jun. 30, 2024</t>
        </is>
      </c>
      <c r="C2" s="2" t="inlineStr">
        <is>
          <t>Jun. 30, 2023</t>
        </is>
      </c>
    </row>
    <row r="3">
      <c r="A3" s="4" t="inlineStr">
        <is>
          <t>Customer Concentration Risk [Member] | Customer A [Member] | Revenue Benchmark [Member]</t>
        </is>
      </c>
      <c r="B3" s="4" t="inlineStr">
        <is>
          <t xml:space="preserve"> </t>
        </is>
      </c>
      <c r="C3" s="4" t="inlineStr">
        <is>
          <t xml:space="preserve"> </t>
        </is>
      </c>
    </row>
    <row r="4">
      <c r="A4" s="3" t="inlineStr">
        <is>
          <t>Schedule of Company</t>
        </is>
      </c>
      <c r="B4" s="4" t="inlineStr">
        <is>
          <t xml:space="preserve"> </t>
        </is>
      </c>
      <c r="C4" s="4" t="inlineStr">
        <is>
          <t xml:space="preserve"> </t>
        </is>
      </c>
    </row>
    <row r="5">
      <c r="A5" s="4" t="inlineStr">
        <is>
          <t>Consolidated revenue</t>
        </is>
      </c>
      <c r="B5" s="10" t="n">
        <v>0.3</v>
      </c>
      <c r="C5" s="10" t="n">
        <v>0.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Major Suppliers</t>
        </is>
      </c>
      <c r="C1" s="2" t="inlineStr">
        <is>
          <t>12 Months Ended</t>
        </is>
      </c>
    </row>
    <row r="2">
      <c r="C2" s="2" t="inlineStr">
        <is>
          <t>Jun. 30, 2024</t>
        </is>
      </c>
      <c r="D2" s="2" t="inlineStr">
        <is>
          <t>Jun. 30, 2023</t>
        </is>
      </c>
    </row>
    <row r="3">
      <c r="A3" s="4" t="inlineStr">
        <is>
          <t>Supplier Concentration Risk [Member] | Suppliers Risk Benchmark [Member] | Supplier A [Member]</t>
        </is>
      </c>
      <c r="C3" s="4" t="inlineStr">
        <is>
          <t xml:space="preserve"> </t>
        </is>
      </c>
      <c r="D3" s="4" t="inlineStr">
        <is>
          <t xml:space="preserve"> </t>
        </is>
      </c>
    </row>
    <row r="4">
      <c r="A4" s="3" t="inlineStr">
        <is>
          <t>Schedule of Major Suppliers [Line Items]</t>
        </is>
      </c>
      <c r="C4" s="4" t="inlineStr">
        <is>
          <t xml:space="preserve"> </t>
        </is>
      </c>
      <c r="D4" s="4" t="inlineStr">
        <is>
          <t xml:space="preserve"> </t>
        </is>
      </c>
    </row>
    <row r="5">
      <c r="A5" s="4" t="inlineStr">
        <is>
          <t>Percentage of major suppliers</t>
        </is>
      </c>
      <c r="B5" s="4" t="inlineStr">
        <is>
          <t>[1]</t>
        </is>
      </c>
      <c r="C5" s="10" t="n">
        <v>0.78</v>
      </c>
      <c r="D5" s="10" t="n">
        <v>0.92</v>
      </c>
    </row>
    <row r="6"/>
    <row r="7">
      <c r="A7" s="4" t="inlineStr">
        <is>
          <t>[1]Major supplier B is Shenzhen Yi Jia, a Chinese company that is 95%
owned by the Company’s co-chief executive officer and principal stockholder. See Note 13.</t>
        </is>
      </c>
    </row>
  </sheetData>
  <mergeCells count="4">
    <mergeCell ref="A1:B2"/>
    <mergeCell ref="C1:D1"/>
    <mergeCell ref="A6:C6"/>
    <mergeCell ref="A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Diluted</t>
        </is>
      </c>
      <c r="B4" s="8" t="n">
        <v>-0.27</v>
      </c>
      <c r="C4" s="8" t="n">
        <v>-0.12</v>
      </c>
    </row>
    <row r="5">
      <c r="A5" s="4" t="inlineStr">
        <is>
          <t>Diluted</t>
        </is>
      </c>
      <c r="B5" s="6" t="n">
        <v>54812900</v>
      </c>
      <c r="C5" s="6" t="n">
        <v>507258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ummary of Significant Accounting Policies (Details) - Schedule of Accounts Receivable - Customer Concentration Risk [Member] - Accounts Receivable [Member]</t>
        </is>
      </c>
      <c r="B1" s="2" t="inlineStr">
        <is>
          <t>12 Months Ended</t>
        </is>
      </c>
    </row>
    <row r="2">
      <c r="B2" s="2" t="inlineStr">
        <is>
          <t>Jun. 30, 2024</t>
        </is>
      </c>
      <c r="D2" s="2" t="inlineStr">
        <is>
          <t>Jun. 30, 2023</t>
        </is>
      </c>
    </row>
    <row r="3">
      <c r="A3" s="4" t="inlineStr">
        <is>
          <t>Customer C [Member]</t>
        </is>
      </c>
      <c r="B3" s="4" t="inlineStr">
        <is>
          <t xml:space="preserve"> </t>
        </is>
      </c>
      <c r="D3" s="4" t="inlineStr">
        <is>
          <t xml:space="preserve"> </t>
        </is>
      </c>
    </row>
    <row r="4">
      <c r="A4" s="3" t="inlineStr">
        <is>
          <t>Schedule of Concentration of Credit Risk Consist [Line Items]</t>
        </is>
      </c>
      <c r="B4" s="4" t="inlineStr">
        <is>
          <t xml:space="preserve"> </t>
        </is>
      </c>
      <c r="D4" s="4" t="inlineStr">
        <is>
          <t xml:space="preserve"> </t>
        </is>
      </c>
    </row>
    <row r="5">
      <c r="A5" s="4" t="inlineStr">
        <is>
          <t>Concentration of credit risk</t>
        </is>
      </c>
      <c r="B5" s="4" t="inlineStr">
        <is>
          <t xml:space="preserve"> </t>
        </is>
      </c>
      <c r="C5" s="4" t="inlineStr">
        <is>
          <t>[1]</t>
        </is>
      </c>
      <c r="D5" s="10" t="n">
        <v>0.11</v>
      </c>
    </row>
    <row r="6">
      <c r="A6" s="4" t="inlineStr">
        <is>
          <t>Customer D [Member]</t>
        </is>
      </c>
      <c r="B6" s="4" t="inlineStr">
        <is>
          <t xml:space="preserve"> </t>
        </is>
      </c>
      <c r="D6" s="4" t="inlineStr">
        <is>
          <t xml:space="preserve"> </t>
        </is>
      </c>
    </row>
    <row r="7">
      <c r="A7" s="3" t="inlineStr">
        <is>
          <t>Schedule of Concentration of Credit Risk Consist [Line Items]</t>
        </is>
      </c>
      <c r="B7" s="4" t="inlineStr">
        <is>
          <t xml:space="preserve"> </t>
        </is>
      </c>
      <c r="D7" s="4" t="inlineStr">
        <is>
          <t xml:space="preserve"> </t>
        </is>
      </c>
    </row>
    <row r="8">
      <c r="A8" s="4" t="inlineStr">
        <is>
          <t>Concentration of credit risk</t>
        </is>
      </c>
      <c r="B8" s="4" t="inlineStr">
        <is>
          <t xml:space="preserve"> </t>
        </is>
      </c>
      <c r="C8" s="4" t="inlineStr">
        <is>
          <t>[1]</t>
        </is>
      </c>
      <c r="D8" s="10" t="n">
        <v>0.11</v>
      </c>
    </row>
    <row r="9">
      <c r="A9" s="4" t="inlineStr">
        <is>
          <t>Customer E [Member]</t>
        </is>
      </c>
      <c r="B9" s="4" t="inlineStr">
        <is>
          <t xml:space="preserve"> </t>
        </is>
      </c>
      <c r="D9" s="4" t="inlineStr">
        <is>
          <t xml:space="preserve"> </t>
        </is>
      </c>
    </row>
    <row r="10">
      <c r="A10" s="3" t="inlineStr">
        <is>
          <t>Schedule of Concentration of Credit Risk Consist [Line Items]</t>
        </is>
      </c>
      <c r="B10" s="4" t="inlineStr">
        <is>
          <t xml:space="preserve"> </t>
        </is>
      </c>
      <c r="D10" s="4" t="inlineStr">
        <is>
          <t xml:space="preserve"> </t>
        </is>
      </c>
    </row>
    <row r="11">
      <c r="A11" s="4" t="inlineStr">
        <is>
          <t>Concentration of credit risk</t>
        </is>
      </c>
      <c r="B11" s="10" t="n">
        <v>0.16</v>
      </c>
      <c r="D11" s="4" t="inlineStr">
        <is>
          <t xml:space="preserve"> </t>
        </is>
      </c>
      <c r="E11" s="4" t="inlineStr">
        <is>
          <t>[1]</t>
        </is>
      </c>
    </row>
    <row r="12"/>
    <row r="13">
      <c r="A13" s="4" t="inlineStr">
        <is>
          <t>[1] Represents
the percentage was below 10%.</t>
        </is>
      </c>
    </row>
  </sheetData>
  <mergeCells count="6">
    <mergeCell ref="A1:A2"/>
    <mergeCell ref="B1:E1"/>
    <mergeCell ref="B2:C2"/>
    <mergeCell ref="D2:E2"/>
    <mergeCell ref="A12:E12"/>
    <mergeCell ref="A13:E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ash (Details) - Schedule of Geography and by Currencies - USD ($)</t>
        </is>
      </c>
      <c r="B1" s="2" t="inlineStr">
        <is>
          <t>Jun. 30, 2024</t>
        </is>
      </c>
      <c r="C1" s="2" t="inlineStr">
        <is>
          <t>Jun. 30, 2023</t>
        </is>
      </c>
    </row>
    <row r="2">
      <c r="A2" s="3" t="inlineStr">
        <is>
          <t>Schedule of Geography and by Currencies [Line Items]</t>
        </is>
      </c>
      <c r="B2" s="4" t="inlineStr">
        <is>
          <t xml:space="preserve"> </t>
        </is>
      </c>
      <c r="C2" s="4" t="inlineStr">
        <is>
          <t xml:space="preserve"> </t>
        </is>
      </c>
    </row>
    <row r="3">
      <c r="A3" s="4" t="inlineStr">
        <is>
          <t>Cash</t>
        </is>
      </c>
      <c r="B3" s="5" t="n">
        <v>35071294</v>
      </c>
      <c r="C3" s="5" t="n">
        <v>40300573</v>
      </c>
    </row>
    <row r="4">
      <c r="A4" s="4" t="inlineStr">
        <is>
          <t>Cash in HK [Member]</t>
        </is>
      </c>
      <c r="B4" s="4" t="inlineStr">
        <is>
          <t xml:space="preserve"> </t>
        </is>
      </c>
      <c r="C4" s="4" t="inlineStr">
        <is>
          <t xml:space="preserve"> </t>
        </is>
      </c>
    </row>
    <row r="5">
      <c r="A5" s="3" t="inlineStr">
        <is>
          <t>Schedule of Geography and by Currencies [Line Items]</t>
        </is>
      </c>
      <c r="B5" s="4" t="inlineStr">
        <is>
          <t xml:space="preserve"> </t>
        </is>
      </c>
      <c r="C5" s="4" t="inlineStr">
        <is>
          <t xml:space="preserve"> </t>
        </is>
      </c>
    </row>
    <row r="6">
      <c r="A6" s="4" t="inlineStr">
        <is>
          <t>Cash</t>
        </is>
      </c>
      <c r="B6" s="6" t="n">
        <v>32667486</v>
      </c>
      <c r="C6" s="6" t="n">
        <v>25841880</v>
      </c>
    </row>
    <row r="7">
      <c r="A7" s="4" t="inlineStr">
        <is>
          <t>Cash in U.S.[Member]</t>
        </is>
      </c>
      <c r="B7" s="4" t="inlineStr">
        <is>
          <t xml:space="preserve"> </t>
        </is>
      </c>
      <c r="C7" s="4" t="inlineStr">
        <is>
          <t xml:space="preserve"> </t>
        </is>
      </c>
    </row>
    <row r="8">
      <c r="A8" s="3" t="inlineStr">
        <is>
          <t>Schedule of Geography and by Currencies [Line Items]</t>
        </is>
      </c>
      <c r="B8" s="4" t="inlineStr">
        <is>
          <t xml:space="preserve"> </t>
        </is>
      </c>
      <c r="C8" s="4" t="inlineStr">
        <is>
          <t xml:space="preserve"> </t>
        </is>
      </c>
    </row>
    <row r="9">
      <c r="A9" s="4" t="inlineStr">
        <is>
          <t>Cash</t>
        </is>
      </c>
      <c r="B9" s="6" t="n">
        <v>2240874</v>
      </c>
      <c r="C9" s="6" t="n">
        <v>14458693</v>
      </c>
    </row>
    <row r="10">
      <c r="A10" s="4" t="inlineStr">
        <is>
          <t>Cash in Malaysia [Member]</t>
        </is>
      </c>
      <c r="B10" s="4" t="inlineStr">
        <is>
          <t xml:space="preserve"> </t>
        </is>
      </c>
      <c r="C10" s="4" t="inlineStr">
        <is>
          <t xml:space="preserve"> </t>
        </is>
      </c>
    </row>
    <row r="11">
      <c r="A11" s="3" t="inlineStr">
        <is>
          <t>Schedule of Geography and by Currencies [Line Items]</t>
        </is>
      </c>
      <c r="B11" s="4" t="inlineStr">
        <is>
          <t xml:space="preserve"> </t>
        </is>
      </c>
      <c r="C11" s="4" t="inlineStr">
        <is>
          <t xml:space="preserve"> </t>
        </is>
      </c>
    </row>
    <row r="12">
      <c r="A12" s="4" t="inlineStr">
        <is>
          <t>Cash</t>
        </is>
      </c>
      <c r="B12" s="6" t="n">
        <v>162934</v>
      </c>
      <c r="C12" s="4" t="inlineStr">
        <is>
          <t xml:space="preserve"> </t>
        </is>
      </c>
    </row>
    <row r="13">
      <c r="A13" s="4" t="inlineStr">
        <is>
          <t>USD [Member]</t>
        </is>
      </c>
      <c r="B13" s="4" t="inlineStr">
        <is>
          <t xml:space="preserve"> </t>
        </is>
      </c>
      <c r="C13" s="4" t="inlineStr">
        <is>
          <t xml:space="preserve"> </t>
        </is>
      </c>
    </row>
    <row r="14">
      <c r="A14" s="3" t="inlineStr">
        <is>
          <t>Schedule of Geography and by Currencies [Line Items]</t>
        </is>
      </c>
      <c r="B14" s="4" t="inlineStr">
        <is>
          <t xml:space="preserve"> </t>
        </is>
      </c>
      <c r="C14" s="4" t="inlineStr">
        <is>
          <t xml:space="preserve"> </t>
        </is>
      </c>
    </row>
    <row r="15">
      <c r="A15" s="4" t="inlineStr">
        <is>
          <t>Cash</t>
        </is>
      </c>
      <c r="B15" s="6" t="n">
        <v>25399331</v>
      </c>
      <c r="C15" s="6" t="n">
        <v>39835636</v>
      </c>
    </row>
    <row r="16">
      <c r="A16" s="4" t="inlineStr">
        <is>
          <t>RM [Member]</t>
        </is>
      </c>
      <c r="B16" s="4" t="inlineStr">
        <is>
          <t xml:space="preserve"> </t>
        </is>
      </c>
      <c r="C16" s="4" t="inlineStr">
        <is>
          <t xml:space="preserve"> </t>
        </is>
      </c>
    </row>
    <row r="17">
      <c r="A17" s="3" t="inlineStr">
        <is>
          <t>Schedule of Geography and by Currencies [Line Items]</t>
        </is>
      </c>
      <c r="B17" s="4" t="inlineStr">
        <is>
          <t xml:space="preserve"> </t>
        </is>
      </c>
      <c r="C17" s="4" t="inlineStr">
        <is>
          <t xml:space="preserve"> </t>
        </is>
      </c>
    </row>
    <row r="18">
      <c r="A18" s="4" t="inlineStr">
        <is>
          <t>Cash</t>
        </is>
      </c>
      <c r="B18" s="6" t="n">
        <v>88598</v>
      </c>
      <c r="C18" s="4" t="inlineStr">
        <is>
          <t xml:space="preserve"> </t>
        </is>
      </c>
    </row>
    <row r="19">
      <c r="A19" s="4" t="inlineStr">
        <is>
          <t>HKD [Member]</t>
        </is>
      </c>
      <c r="B19" s="4" t="inlineStr">
        <is>
          <t xml:space="preserve"> </t>
        </is>
      </c>
      <c r="C19" s="4" t="inlineStr">
        <is>
          <t xml:space="preserve"> </t>
        </is>
      </c>
    </row>
    <row r="20">
      <c r="A20" s="3" t="inlineStr">
        <is>
          <t>Schedule of Geography and by Currencies [Line Items]</t>
        </is>
      </c>
      <c r="B20" s="4" t="inlineStr">
        <is>
          <t xml:space="preserve"> </t>
        </is>
      </c>
      <c r="C20" s="4" t="inlineStr">
        <is>
          <t xml:space="preserve"> </t>
        </is>
      </c>
    </row>
    <row r="21">
      <c r="A21" s="4" t="inlineStr">
        <is>
          <t>Cash</t>
        </is>
      </c>
      <c r="B21" s="6" t="n">
        <v>121628</v>
      </c>
      <c r="C21" s="6" t="n">
        <v>363416</v>
      </c>
    </row>
    <row r="22">
      <c r="A22" s="4" t="inlineStr">
        <is>
          <t>EUR [Member]</t>
        </is>
      </c>
      <c r="B22" s="4" t="inlineStr">
        <is>
          <t xml:space="preserve"> </t>
        </is>
      </c>
      <c r="C22" s="4" t="inlineStr">
        <is>
          <t xml:space="preserve"> </t>
        </is>
      </c>
    </row>
    <row r="23">
      <c r="A23" s="3" t="inlineStr">
        <is>
          <t>Schedule of Geography and by Currencies [Line Items]</t>
        </is>
      </c>
      <c r="B23" s="4" t="inlineStr">
        <is>
          <t xml:space="preserve"> </t>
        </is>
      </c>
      <c r="C23" s="4" t="inlineStr">
        <is>
          <t xml:space="preserve"> </t>
        </is>
      </c>
    </row>
    <row r="24">
      <c r="A24" s="4" t="inlineStr">
        <is>
          <t>Cash</t>
        </is>
      </c>
      <c r="B24" s="6" t="n">
        <v>13056</v>
      </c>
      <c r="C24" s="6" t="n">
        <v>59702</v>
      </c>
    </row>
    <row r="25">
      <c r="A25" s="4" t="inlineStr">
        <is>
          <t>GBP [Member]</t>
        </is>
      </c>
      <c r="B25" s="4" t="inlineStr">
        <is>
          <t xml:space="preserve"> </t>
        </is>
      </c>
      <c r="C25" s="4" t="inlineStr">
        <is>
          <t xml:space="preserve"> </t>
        </is>
      </c>
    </row>
    <row r="26">
      <c r="A26" s="3" t="inlineStr">
        <is>
          <t>Schedule of Geography and by Currencies [Line Items]</t>
        </is>
      </c>
      <c r="B26" s="4" t="inlineStr">
        <is>
          <t xml:space="preserve"> </t>
        </is>
      </c>
      <c r="C26" s="4" t="inlineStr">
        <is>
          <t xml:space="preserve"> </t>
        </is>
      </c>
    </row>
    <row r="27">
      <c r="A27" s="4" t="inlineStr">
        <is>
          <t>Cash</t>
        </is>
      </c>
      <c r="B27" s="6" t="n">
        <v>22233</v>
      </c>
      <c r="C27" s="6" t="n">
        <v>22143</v>
      </c>
    </row>
    <row r="28">
      <c r="A28" s="4" t="inlineStr">
        <is>
          <t>RMB [Member]</t>
        </is>
      </c>
      <c r="B28" s="4" t="inlineStr">
        <is>
          <t xml:space="preserve"> </t>
        </is>
      </c>
      <c r="C28" s="4" t="inlineStr">
        <is>
          <t xml:space="preserve"> </t>
        </is>
      </c>
    </row>
    <row r="29">
      <c r="A29" s="3" t="inlineStr">
        <is>
          <t>Schedule of Geography and by Currencies [Line Items]</t>
        </is>
      </c>
      <c r="B29" s="4" t="inlineStr">
        <is>
          <t xml:space="preserve"> </t>
        </is>
      </c>
      <c r="C29" s="4" t="inlineStr">
        <is>
          <t xml:space="preserve"> </t>
        </is>
      </c>
    </row>
    <row r="30">
      <c r="A30" s="4" t="inlineStr">
        <is>
          <t>Cash</t>
        </is>
      </c>
      <c r="B30" s="5" t="n">
        <v>9426448</v>
      </c>
      <c r="C30" s="5" t="n">
        <v>196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ccounts Receivable, Net (Details) - USD ($)</t>
        </is>
      </c>
      <c r="B1" s="2" t="inlineStr">
        <is>
          <t>12 Months Ended</t>
        </is>
      </c>
    </row>
    <row r="2">
      <c r="B2" s="2" t="inlineStr">
        <is>
          <t>Jun. 30, 2024</t>
        </is>
      </c>
      <c r="C2" s="2" t="inlineStr">
        <is>
          <t>Jun. 30, 2023</t>
        </is>
      </c>
    </row>
    <row r="3">
      <c r="A3" s="3" t="inlineStr">
        <is>
          <t>Accounts Receivable, Net [Line Items]</t>
        </is>
      </c>
      <c r="B3" s="4" t="inlineStr">
        <is>
          <t xml:space="preserve"> </t>
        </is>
      </c>
      <c r="C3" s="4" t="inlineStr">
        <is>
          <t xml:space="preserve"> </t>
        </is>
      </c>
    </row>
    <row r="4">
      <c r="A4" s="4" t="inlineStr">
        <is>
          <t>Credit loss expenses</t>
        </is>
      </c>
      <c r="B4" s="5" t="n">
        <v>6015752</v>
      </c>
      <c r="C4" s="5" t="n">
        <v>3332825</v>
      </c>
    </row>
    <row r="5">
      <c r="A5" s="4" t="inlineStr">
        <is>
          <t>Allowance for credit losses</t>
        </is>
      </c>
      <c r="B5" s="5" t="n">
        <v>1629320</v>
      </c>
      <c r="C5"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Jun. 30, 2024</t>
        </is>
      </c>
      <c r="C1" s="2" t="inlineStr">
        <is>
          <t>Jun. 30, 2023</t>
        </is>
      </c>
    </row>
    <row r="2">
      <c r="A2" s="3" t="inlineStr">
        <is>
          <t>Schedule of Accounts Receivable [Line Items]</t>
        </is>
      </c>
      <c r="B2" s="4" t="inlineStr">
        <is>
          <t xml:space="preserve"> </t>
        </is>
      </c>
      <c r="C2" s="4" t="inlineStr">
        <is>
          <t xml:space="preserve"> </t>
        </is>
      </c>
    </row>
    <row r="3">
      <c r="A3" s="4" t="inlineStr">
        <is>
          <t>Accounts receivable – gross</t>
        </is>
      </c>
      <c r="B3" s="5" t="n">
        <v>65620003</v>
      </c>
      <c r="C3" s="5" t="n">
        <v>26025068</v>
      </c>
    </row>
    <row r="4">
      <c r="A4" s="4" t="inlineStr">
        <is>
          <t>Allowance for credit losses</t>
        </is>
      </c>
      <c r="B4" s="6" t="n">
        <v>-5885238</v>
      </c>
      <c r="C4" s="6" t="n">
        <v>-1498806</v>
      </c>
    </row>
    <row r="5">
      <c r="A5" s="4" t="inlineStr">
        <is>
          <t>Accounts receivable, net</t>
        </is>
      </c>
      <c r="B5" s="5" t="n">
        <v>59734765</v>
      </c>
      <c r="C5" s="5" t="n">
        <v>245262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Credit Losses - USD ($)</t>
        </is>
      </c>
      <c r="B1" s="2" t="inlineStr">
        <is>
          <t>12 Months Ended</t>
        </is>
      </c>
    </row>
    <row r="2">
      <c r="B2" s="2" t="inlineStr">
        <is>
          <t>Jun. 30, 2024</t>
        </is>
      </c>
      <c r="C2" s="2" t="inlineStr">
        <is>
          <t>Jun. 30, 2023</t>
        </is>
      </c>
    </row>
    <row r="3">
      <c r="A3" s="3" t="inlineStr">
        <is>
          <t>Schedule of Allowance for Credit Losses [Abstract]</t>
        </is>
      </c>
      <c r="B3" s="4" t="inlineStr">
        <is>
          <t xml:space="preserve"> </t>
        </is>
      </c>
      <c r="C3" s="4" t="inlineStr">
        <is>
          <t xml:space="preserve"> </t>
        </is>
      </c>
    </row>
    <row r="4">
      <c r="A4" s="4" t="inlineStr">
        <is>
          <t>Balance beginning</t>
        </is>
      </c>
      <c r="B4" s="5" t="n">
        <v>1498806</v>
      </c>
      <c r="C4" s="4" t="inlineStr">
        <is>
          <t xml:space="preserve"> </t>
        </is>
      </c>
    </row>
    <row r="5">
      <c r="A5" s="4" t="inlineStr">
        <is>
          <t>Current period provision for expected losses</t>
        </is>
      </c>
      <c r="B5" s="6" t="n">
        <v>6015752</v>
      </c>
      <c r="C5" s="4" t="inlineStr">
        <is>
          <t xml:space="preserve"> </t>
        </is>
      </c>
    </row>
    <row r="6">
      <c r="A6" s="4" t="inlineStr">
        <is>
          <t>Write-offs charged against the allowance</t>
        </is>
      </c>
      <c r="B6" s="6" t="n">
        <v>-1629320</v>
      </c>
      <c r="C6" s="5" t="n">
        <v>0</v>
      </c>
    </row>
    <row r="7">
      <c r="A7" s="4" t="inlineStr">
        <is>
          <t>Balance ending</t>
        </is>
      </c>
      <c r="B7" s="5" t="n">
        <v>5885238</v>
      </c>
      <c r="C7" s="5" t="n">
        <v>14988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Jun. 30, 2024</t>
        </is>
      </c>
      <c r="C1" s="2" t="inlineStr">
        <is>
          <t>Jun. 30, 2023</t>
        </is>
      </c>
    </row>
    <row r="2">
      <c r="A2" s="3" t="inlineStr">
        <is>
          <t>Schedule of Prepaid Expenses and Other Current Assets [Abstract]</t>
        </is>
      </c>
      <c r="B2" s="4" t="inlineStr">
        <is>
          <t xml:space="preserve"> </t>
        </is>
      </c>
      <c r="C2" s="4" t="inlineStr">
        <is>
          <t xml:space="preserve"> </t>
        </is>
      </c>
    </row>
    <row r="3">
      <c r="A3" s="4" t="inlineStr">
        <is>
          <t>Prepayment for inventory purchases</t>
        </is>
      </c>
      <c r="B3" s="5" t="n">
        <v>206480</v>
      </c>
      <c r="C3" s="5" t="n">
        <v>3209413</v>
      </c>
    </row>
    <row r="4">
      <c r="A4" s="4" t="inlineStr">
        <is>
          <t>Prepayments</t>
        </is>
      </c>
      <c r="B4" s="6" t="n">
        <v>696960</v>
      </c>
      <c r="C4" s="6" t="n">
        <v>26974</v>
      </c>
    </row>
    <row r="5">
      <c r="A5" s="4" t="inlineStr">
        <is>
          <t>Other receivable</t>
        </is>
      </c>
      <c r="B5" s="6" t="n">
        <v>488104</v>
      </c>
      <c r="C5" s="6" t="n">
        <v>142230</v>
      </c>
    </row>
    <row r="6">
      <c r="A6" s="4" t="inlineStr">
        <is>
          <t>Prepaid provisional tax</t>
        </is>
      </c>
      <c r="B6" s="6" t="n">
        <v>8608</v>
      </c>
      <c r="C6" s="4" t="inlineStr">
        <is>
          <t xml:space="preserve"> </t>
        </is>
      </c>
    </row>
    <row r="7">
      <c r="A7" s="4" t="inlineStr">
        <is>
          <t>Total</t>
        </is>
      </c>
      <c r="B7" s="5" t="n">
        <v>1400152</v>
      </c>
      <c r="C7" s="5" t="n">
        <v>33786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Jun. 30, 2024</t>
        </is>
      </c>
      <c r="C2" s="2" t="inlineStr">
        <is>
          <t>Jun. 30, 2023</t>
        </is>
      </c>
    </row>
    <row r="3">
      <c r="A3" s="3" t="inlineStr">
        <is>
          <t>Property, Plant and Equipment, Net [Line Items]</t>
        </is>
      </c>
      <c r="B3" s="4" t="inlineStr">
        <is>
          <t xml:space="preserve"> </t>
        </is>
      </c>
      <c r="C3" s="4" t="inlineStr">
        <is>
          <t xml:space="preserve"> </t>
        </is>
      </c>
    </row>
    <row r="4">
      <c r="A4" s="4" t="inlineStr">
        <is>
          <t>Depreciation expense</t>
        </is>
      </c>
      <c r="B4" s="5" t="n">
        <v>479066</v>
      </c>
      <c r="C4" s="5" t="n">
        <v>466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Jun. 30, 2024</t>
        </is>
      </c>
      <c r="C1" s="2" t="inlineStr">
        <is>
          <t>Jun. 30, 2023</t>
        </is>
      </c>
    </row>
    <row r="2">
      <c r="A2" s="3" t="inlineStr">
        <is>
          <t>Schedule of Property, Plant and Equipment [Abstract]</t>
        </is>
      </c>
      <c r="B2" s="4" t="inlineStr">
        <is>
          <t xml:space="preserve"> </t>
        </is>
      </c>
      <c r="C2" s="4" t="inlineStr">
        <is>
          <t xml:space="preserve"> </t>
        </is>
      </c>
    </row>
    <row r="3">
      <c r="A3" s="4" t="inlineStr">
        <is>
          <t>Leasehold improvements</t>
        </is>
      </c>
      <c r="B3" s="5" t="n">
        <v>817329</v>
      </c>
      <c r="C3" s="5" t="n">
        <v>518854</v>
      </c>
    </row>
    <row r="4">
      <c r="A4" s="4" t="inlineStr">
        <is>
          <t>Office and other equipment</t>
        </is>
      </c>
      <c r="B4" s="6" t="n">
        <v>1466840</v>
      </c>
      <c r="C4" s="6" t="n">
        <v>339155</v>
      </c>
    </row>
    <row r="5">
      <c r="A5" s="4" t="inlineStr">
        <is>
          <t>Furniture and fixtures</t>
        </is>
      </c>
      <c r="B5" s="6" t="n">
        <v>817308</v>
      </c>
      <c r="C5" s="6" t="n">
        <v>309990</v>
      </c>
    </row>
    <row r="6">
      <c r="A6" s="4" t="inlineStr">
        <is>
          <t>Construction-in-progress</t>
        </is>
      </c>
      <c r="B6" s="6" t="n">
        <v>36483</v>
      </c>
      <c r="C6" s="4" t="inlineStr">
        <is>
          <t xml:space="preserve"> </t>
        </is>
      </c>
    </row>
    <row r="7">
      <c r="A7" s="4" t="inlineStr">
        <is>
          <t>Property, plant and equipment gross</t>
        </is>
      </c>
      <c r="B7" s="6" t="n">
        <v>3137960</v>
      </c>
      <c r="C7" s="6" t="n">
        <v>1167999</v>
      </c>
    </row>
    <row r="8">
      <c r="A8" s="4" t="inlineStr">
        <is>
          <t>Less: accumulated depreciation</t>
        </is>
      </c>
      <c r="B8" s="6" t="n">
        <v>-555503</v>
      </c>
      <c r="C8" s="6" t="n">
        <v>-79868</v>
      </c>
    </row>
    <row r="9">
      <c r="A9" s="4" t="inlineStr">
        <is>
          <t>Total</t>
        </is>
      </c>
      <c r="B9" s="5" t="n">
        <v>2582457</v>
      </c>
      <c r="C9" s="5" t="n">
        <v>10881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Other Investment (Details) - USD ($)</t>
        </is>
      </c>
      <c r="B1" s="2" t="inlineStr">
        <is>
          <t>Jun. 30, 2024</t>
        </is>
      </c>
      <c r="C1" s="2" t="inlineStr">
        <is>
          <t>Apr. 05, 2024</t>
        </is>
      </c>
      <c r="D1" s="2" t="inlineStr">
        <is>
          <t>Feb. 13, 2024</t>
        </is>
      </c>
    </row>
    <row r="2">
      <c r="A2" s="3" t="inlineStr">
        <is>
          <t>Cost Method Investment [Line Items]</t>
        </is>
      </c>
      <c r="B2" s="4" t="inlineStr">
        <is>
          <t xml:space="preserve"> </t>
        </is>
      </c>
      <c r="C2" s="4" t="inlineStr">
        <is>
          <t xml:space="preserve"> </t>
        </is>
      </c>
      <c r="D2" s="4" t="inlineStr">
        <is>
          <t xml:space="preserve"> </t>
        </is>
      </c>
    </row>
    <row r="3">
      <c r="A3" s="4" t="inlineStr">
        <is>
          <t>Shares purchased</t>
        </is>
      </c>
      <c r="B3" s="4" t="inlineStr">
        <is>
          <t xml:space="preserve"> </t>
        </is>
      </c>
      <c r="C3" s="6" t="n">
        <v>1816928</v>
      </c>
      <c r="D3" s="4" t="inlineStr">
        <is>
          <t xml:space="preserve"> </t>
        </is>
      </c>
    </row>
    <row r="4">
      <c r="A4" s="4" t="inlineStr">
        <is>
          <t>Berify [Member]</t>
        </is>
      </c>
      <c r="B4" s="4" t="inlineStr">
        <is>
          <t xml:space="preserve"> </t>
        </is>
      </c>
      <c r="C4" s="4" t="inlineStr">
        <is>
          <t xml:space="preserve"> </t>
        </is>
      </c>
      <c r="D4" s="4" t="inlineStr">
        <is>
          <t xml:space="preserve"> </t>
        </is>
      </c>
    </row>
    <row r="5">
      <c r="A5" s="3" t="inlineStr">
        <is>
          <t>Cost Method Investment [Line Items]</t>
        </is>
      </c>
      <c r="B5" s="4" t="inlineStr">
        <is>
          <t xml:space="preserve"> </t>
        </is>
      </c>
      <c r="C5" s="4" t="inlineStr">
        <is>
          <t xml:space="preserve"> </t>
        </is>
      </c>
      <c r="D5" s="4" t="inlineStr">
        <is>
          <t xml:space="preserve"> </t>
        </is>
      </c>
    </row>
    <row r="6">
      <c r="A6" s="4" t="inlineStr">
        <is>
          <t>Shares purchased</t>
        </is>
      </c>
      <c r="B6" s="4" t="inlineStr">
        <is>
          <t xml:space="preserve"> </t>
        </is>
      </c>
      <c r="C6" s="6" t="n">
        <v>908464</v>
      </c>
      <c r="D6" s="6" t="n">
        <v>908464</v>
      </c>
    </row>
    <row r="7">
      <c r="A7" s="4" t="inlineStr">
        <is>
          <t>Aggregate cost</t>
        </is>
      </c>
      <c r="B7" s="5" t="n">
        <v>2000000</v>
      </c>
      <c r="C7" s="4" t="inlineStr">
        <is>
          <t xml:space="preserve"> </t>
        </is>
      </c>
      <c r="D7" s="5" t="n">
        <v>1000000</v>
      </c>
    </row>
    <row r="8">
      <c r="A8" s="4" t="inlineStr">
        <is>
          <t>Ownership percentage</t>
        </is>
      </c>
      <c r="B8" s="4" t="inlineStr">
        <is>
          <t xml:space="preserve"> </t>
        </is>
      </c>
      <c r="C8" s="11" t="n">
        <v>0.045</v>
      </c>
      <c r="D8" s="11" t="n">
        <v>0.023</v>
      </c>
    </row>
    <row r="9">
      <c r="A9" s="4" t="inlineStr">
        <is>
          <t>Berify’s Preferred Equity [Member]</t>
        </is>
      </c>
      <c r="B9" s="4" t="inlineStr">
        <is>
          <t xml:space="preserve"> </t>
        </is>
      </c>
      <c r="C9" s="4" t="inlineStr">
        <is>
          <t xml:space="preserve"> </t>
        </is>
      </c>
      <c r="D9" s="4" t="inlineStr">
        <is>
          <t xml:space="preserve"> </t>
        </is>
      </c>
    </row>
    <row r="10">
      <c r="A10" s="3" t="inlineStr">
        <is>
          <t>Cost Method Investment [Line Items]</t>
        </is>
      </c>
      <c r="B10" s="4" t="inlineStr">
        <is>
          <t xml:space="preserve"> </t>
        </is>
      </c>
      <c r="C10" s="4" t="inlineStr">
        <is>
          <t xml:space="preserve"> </t>
        </is>
      </c>
      <c r="D10" s="4" t="inlineStr">
        <is>
          <t xml:space="preserve"> </t>
        </is>
      </c>
    </row>
    <row r="11">
      <c r="A11" s="4" t="inlineStr">
        <is>
          <t>Aggregate cost</t>
        </is>
      </c>
      <c r="B11" s="4" t="inlineStr">
        <is>
          <t xml:space="preserve"> </t>
        </is>
      </c>
      <c r="C11" s="5" t="n">
        <v>1000000</v>
      </c>
      <c r="D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Equity Method Investment (Details) - USD ($)</t>
        </is>
      </c>
      <c r="B1" s="2" t="inlineStr">
        <is>
          <t>12 Months Ended</t>
        </is>
      </c>
    </row>
    <row r="2">
      <c r="B2" s="2" t="inlineStr">
        <is>
          <t>Jun. 30, 2024</t>
        </is>
      </c>
      <c r="C2" s="2" t="inlineStr">
        <is>
          <t>Jun. 30, 2023</t>
        </is>
      </c>
    </row>
    <row r="3">
      <c r="A3" s="3" t="inlineStr">
        <is>
          <t>Equity Method Investment [Line Items]</t>
        </is>
      </c>
      <c r="B3" s="4" t="inlineStr">
        <is>
          <t xml:space="preserve"> </t>
        </is>
      </c>
      <c r="C3" s="4" t="inlineStr">
        <is>
          <t xml:space="preserve"> </t>
        </is>
      </c>
    </row>
    <row r="4">
      <c r="A4" s="4" t="inlineStr">
        <is>
          <t>Cash for operating expenses</t>
        </is>
      </c>
      <c r="B4" s="5" t="n">
        <v>9000000</v>
      </c>
      <c r="C4" s="4" t="inlineStr">
        <is>
          <t xml:space="preserve"> </t>
        </is>
      </c>
    </row>
    <row r="5">
      <c r="A5" s="4" t="inlineStr">
        <is>
          <t>Research and development costs</t>
        </is>
      </c>
      <c r="B5" s="6" t="n">
        <v>9000000</v>
      </c>
      <c r="C5" s="4" t="inlineStr">
        <is>
          <t xml:space="preserve"> </t>
        </is>
      </c>
    </row>
    <row r="6">
      <c r="A6" s="4" t="inlineStr">
        <is>
          <t>Total investment</t>
        </is>
      </c>
      <c r="B6" s="6" t="n">
        <v>10000000</v>
      </c>
      <c r="C6" s="4" t="inlineStr">
        <is>
          <t xml:space="preserve"> </t>
        </is>
      </c>
    </row>
    <row r="7">
      <c r="A7" s="4" t="inlineStr">
        <is>
          <t>Equity method investment</t>
        </is>
      </c>
      <c r="B7" s="6" t="n">
        <v>10248048</v>
      </c>
      <c r="C7" s="4" t="inlineStr">
        <is>
          <t xml:space="preserve"> </t>
        </is>
      </c>
    </row>
    <row r="8">
      <c r="A8" s="4" t="inlineStr">
        <is>
          <t>Loss on equity method investment</t>
        </is>
      </c>
      <c r="B8" s="5" t="n">
        <v>117905</v>
      </c>
      <c r="C8" s="4" t="inlineStr">
        <is>
          <t xml:space="preserve"> </t>
        </is>
      </c>
    </row>
    <row r="9">
      <c r="A9" s="4" t="inlineStr">
        <is>
          <t>Membership Interests [Member]</t>
        </is>
      </c>
      <c r="B9" s="4" t="inlineStr">
        <is>
          <t xml:space="preserve"> </t>
        </is>
      </c>
      <c r="C9" s="4" t="inlineStr">
        <is>
          <t xml:space="preserve"> </t>
        </is>
      </c>
    </row>
    <row r="10">
      <c r="A10" s="3" t="inlineStr">
        <is>
          <t>Equity Method Investment [Line Items]</t>
        </is>
      </c>
      <c r="B10" s="4" t="inlineStr">
        <is>
          <t xml:space="preserve"> </t>
        </is>
      </c>
      <c r="C10" s="4" t="inlineStr">
        <is>
          <t xml:space="preserve"> </t>
        </is>
      </c>
    </row>
    <row r="11">
      <c r="A11" s="4" t="inlineStr">
        <is>
          <t>Membership interests</t>
        </is>
      </c>
      <c r="B11" s="10" t="n">
        <v>0.4</v>
      </c>
      <c r="C11" s="4" t="inlineStr">
        <is>
          <t xml:space="preserve"> </t>
        </is>
      </c>
    </row>
    <row r="12">
      <c r="A12" s="4" t="inlineStr">
        <is>
          <t>Corporate Joint Venture [Member]</t>
        </is>
      </c>
      <c r="B12" s="4" t="inlineStr">
        <is>
          <t xml:space="preserve"> </t>
        </is>
      </c>
      <c r="C12" s="4" t="inlineStr">
        <is>
          <t xml:space="preserve"> </t>
        </is>
      </c>
    </row>
    <row r="13">
      <c r="A13" s="3" t="inlineStr">
        <is>
          <t>Equity Method Investment [Line Items]</t>
        </is>
      </c>
      <c r="B13" s="4" t="inlineStr">
        <is>
          <t xml:space="preserve"> </t>
        </is>
      </c>
      <c r="C13" s="4" t="inlineStr">
        <is>
          <t xml:space="preserve"> </t>
        </is>
      </c>
    </row>
    <row r="14">
      <c r="A14" s="4" t="inlineStr">
        <is>
          <t>Cash for operating expenses</t>
        </is>
      </c>
      <c r="B14" s="5" t="n">
        <v>1000000</v>
      </c>
      <c r="C14" s="4" t="inlineStr">
        <is>
          <t xml:space="preserve"> </t>
        </is>
      </c>
    </row>
    <row r="15">
      <c r="A15" s="4" t="inlineStr">
        <is>
          <t>Equity method investment</t>
        </is>
      </c>
      <c r="B15" s="5" t="n">
        <v>10248048</v>
      </c>
      <c r="C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7" customWidth="1" min="3" max="3"/>
    <col width="41" customWidth="1" min="4" max="4"/>
    <col width="46"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Retained Earnings/ (Accumulated deficit)</t>
        </is>
      </c>
      <c r="E1" s="2" t="inlineStr">
        <is>
          <t>Accumulated Other Comprehensive (Loss)/Income</t>
        </is>
      </c>
      <c r="F1" s="2" t="inlineStr">
        <is>
          <t>Total</t>
        </is>
      </c>
    </row>
    <row r="2">
      <c r="A2" s="4" t="inlineStr">
        <is>
          <t>Balance at Jun. 30, 2022</t>
        </is>
      </c>
      <c r="B2" s="5" t="n">
        <v>5000</v>
      </c>
      <c r="C2" s="4" t="inlineStr">
        <is>
          <t xml:space="preserve"> </t>
        </is>
      </c>
      <c r="D2" s="5" t="n">
        <v>11946407</v>
      </c>
      <c r="E2" s="5" t="n">
        <v>-184664</v>
      </c>
      <c r="F2" s="5" t="n">
        <v>11766743</v>
      </c>
    </row>
    <row r="3">
      <c r="A3" s="4" t="inlineStr">
        <is>
          <t>Balance (in Shares) at Jun. 30, 2022</t>
        </is>
      </c>
      <c r="B3" s="6" t="n">
        <v>500000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6003626</v>
      </c>
      <c r="E4" s="4" t="inlineStr">
        <is>
          <t xml:space="preserve"> </t>
        </is>
      </c>
      <c r="F4" s="6" t="n">
        <v>-6003626</v>
      </c>
    </row>
    <row r="5">
      <c r="A5" s="4" t="inlineStr">
        <is>
          <t>Issuance of common stock</t>
        </is>
      </c>
      <c r="B5" s="5" t="n">
        <v>422</v>
      </c>
      <c r="C5" s="6" t="n">
        <v>25685475</v>
      </c>
      <c r="D5" s="4" t="inlineStr">
        <is>
          <t xml:space="preserve"> </t>
        </is>
      </c>
      <c r="E5" s="4" t="inlineStr">
        <is>
          <t xml:space="preserve"> </t>
        </is>
      </c>
      <c r="F5" s="6" t="n">
        <v>25685897</v>
      </c>
    </row>
    <row r="6">
      <c r="A6" s="4" t="inlineStr">
        <is>
          <t>Issuance of common stock (in Shares)</t>
        </is>
      </c>
      <c r="B6" s="6" t="n">
        <v>4222420</v>
      </c>
      <c r="C6" s="4" t="inlineStr">
        <is>
          <t xml:space="preserve"> </t>
        </is>
      </c>
      <c r="D6" s="4" t="inlineStr">
        <is>
          <t xml:space="preserve"> </t>
        </is>
      </c>
      <c r="E6" s="4" t="inlineStr">
        <is>
          <t xml:space="preserve"> </t>
        </is>
      </c>
      <c r="F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6" t="n">
        <v>20896</v>
      </c>
      <c r="F7" s="6" t="n">
        <v>20896</v>
      </c>
    </row>
    <row r="8">
      <c r="A8" s="4" t="inlineStr">
        <is>
          <t>Balance at Jun. 30, 2023</t>
        </is>
      </c>
      <c r="B8" s="5" t="n">
        <v>5422</v>
      </c>
      <c r="C8" s="6" t="n">
        <v>25685475</v>
      </c>
      <c r="D8" s="6" t="n">
        <v>5942781</v>
      </c>
      <c r="E8" s="6" t="n">
        <v>-163768</v>
      </c>
      <c r="F8" s="6" t="n">
        <v>31469910</v>
      </c>
    </row>
    <row r="9">
      <c r="A9" s="4" t="inlineStr">
        <is>
          <t>Balance (in Shares) at Jun. 30, 2023</t>
        </is>
      </c>
      <c r="B9" s="6" t="n">
        <v>54222420</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6" t="n">
        <v>-1341587</v>
      </c>
    </row>
    <row r="11">
      <c r="A11" s="4" t="inlineStr">
        <is>
          <t>Balance at Sep. 30, 2023</t>
        </is>
      </c>
      <c r="B11" s="4" t="inlineStr">
        <is>
          <t xml:space="preserve"> </t>
        </is>
      </c>
      <c r="C11" s="4" t="inlineStr">
        <is>
          <t xml:space="preserve"> </t>
        </is>
      </c>
      <c r="D11" s="4" t="inlineStr">
        <is>
          <t xml:space="preserve"> </t>
        </is>
      </c>
      <c r="E11" s="4" t="inlineStr">
        <is>
          <t xml:space="preserve"> </t>
        </is>
      </c>
      <c r="F11" s="6" t="n">
        <v>31140345</v>
      </c>
    </row>
    <row r="12">
      <c r="A12" s="4" t="inlineStr">
        <is>
          <t>Balance at Jun. 30, 2023</t>
        </is>
      </c>
      <c r="B12" s="5" t="n">
        <v>5422</v>
      </c>
      <c r="C12" s="6" t="n">
        <v>25685475</v>
      </c>
      <c r="D12" s="6" t="n">
        <v>5942781</v>
      </c>
      <c r="E12" s="6" t="n">
        <v>-163768</v>
      </c>
      <c r="F12" s="6" t="n">
        <v>31469910</v>
      </c>
    </row>
    <row r="13">
      <c r="A13" s="4" t="inlineStr">
        <is>
          <t>Balance (in Shares) at Jun. 30, 2023</t>
        </is>
      </c>
      <c r="B13" s="6" t="n">
        <v>54222420</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5333499</v>
      </c>
    </row>
    <row r="15">
      <c r="A15" s="4" t="inlineStr">
        <is>
          <t>Balance at Dec. 31, 2023</t>
        </is>
      </c>
      <c r="B15" s="4" t="inlineStr">
        <is>
          <t xml:space="preserve"> </t>
        </is>
      </c>
      <c r="C15" s="4" t="inlineStr">
        <is>
          <t xml:space="preserve"> </t>
        </is>
      </c>
      <c r="D15" s="4" t="inlineStr">
        <is>
          <t xml:space="preserve"> </t>
        </is>
      </c>
      <c r="E15" s="4" t="inlineStr">
        <is>
          <t xml:space="preserve"> </t>
        </is>
      </c>
      <c r="F15" s="6" t="n">
        <v>29145682</v>
      </c>
    </row>
    <row r="16">
      <c r="A16" s="4" t="inlineStr">
        <is>
          <t>Balance at Jun. 30, 2023</t>
        </is>
      </c>
      <c r="B16" s="5" t="n">
        <v>5422</v>
      </c>
      <c r="C16" s="6" t="n">
        <v>25685475</v>
      </c>
      <c r="D16" s="6" t="n">
        <v>5942781</v>
      </c>
      <c r="E16" s="6" t="n">
        <v>-163768</v>
      </c>
      <c r="F16" s="6" t="n">
        <v>31469910</v>
      </c>
    </row>
    <row r="17">
      <c r="A17" s="4" t="inlineStr">
        <is>
          <t>Balance (in Shares) at Jun. 30, 2023</t>
        </is>
      </c>
      <c r="B17" s="6" t="n">
        <v>54222420</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6" t="n">
        <v>-11258622</v>
      </c>
    </row>
    <row r="19">
      <c r="A19" s="4" t="inlineStr">
        <is>
          <t>Balance at Mar. 31, 2024</t>
        </is>
      </c>
      <c r="B19" s="4" t="inlineStr">
        <is>
          <t xml:space="preserve"> </t>
        </is>
      </c>
      <c r="C19" s="4" t="inlineStr">
        <is>
          <t xml:space="preserve"> </t>
        </is>
      </c>
      <c r="D19" s="4" t="inlineStr">
        <is>
          <t xml:space="preserve"> </t>
        </is>
      </c>
      <c r="E19" s="4" t="inlineStr">
        <is>
          <t xml:space="preserve"> </t>
        </is>
      </c>
      <c r="F19" s="6" t="n">
        <v>35858644</v>
      </c>
    </row>
    <row r="20">
      <c r="A20" s="4" t="inlineStr">
        <is>
          <t>Balance at Jun. 30, 2023</t>
        </is>
      </c>
      <c r="B20" s="5" t="n">
        <v>5422</v>
      </c>
      <c r="C20" s="6" t="n">
        <v>25685475</v>
      </c>
      <c r="D20" s="6" t="n">
        <v>5942781</v>
      </c>
      <c r="E20" s="6" t="n">
        <v>-163768</v>
      </c>
      <c r="F20" s="6" t="n">
        <v>31469910</v>
      </c>
    </row>
    <row r="21">
      <c r="A21" s="4" t="inlineStr">
        <is>
          <t>Balance (in Shares) at Jun. 30, 2023</t>
        </is>
      </c>
      <c r="B21" s="6" t="n">
        <v>54222420</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6" t="n">
        <v>-14767822</v>
      </c>
      <c r="E22" s="4" t="inlineStr">
        <is>
          <t xml:space="preserve"> </t>
        </is>
      </c>
      <c r="F22" s="6" t="n">
        <v>-14767822</v>
      </c>
    </row>
    <row r="23">
      <c r="A23" s="4" t="inlineStr">
        <is>
          <t>Issuance of common stock for a secondary offering, net of insurance cost</t>
        </is>
      </c>
      <c r="B23" s="5" t="n">
        <v>205</v>
      </c>
      <c r="C23" s="6" t="n">
        <v>10785701</v>
      </c>
      <c r="D23" s="4" t="inlineStr">
        <is>
          <t xml:space="preserve"> </t>
        </is>
      </c>
      <c r="E23" s="4" t="inlineStr">
        <is>
          <t xml:space="preserve"> </t>
        </is>
      </c>
      <c r="F23" s="6" t="n">
        <v>10785906</v>
      </c>
    </row>
    <row r="24">
      <c r="A24" s="4" t="inlineStr">
        <is>
          <t>Issuance of common stock for a secondary offering, net of insurance cost (in Shares)</t>
        </is>
      </c>
      <c r="B24" s="6" t="n">
        <v>2050000</v>
      </c>
      <c r="C24" s="4" t="inlineStr">
        <is>
          <t xml:space="preserve"> </t>
        </is>
      </c>
      <c r="D24" s="4" t="inlineStr">
        <is>
          <t xml:space="preserve"> </t>
        </is>
      </c>
      <c r="E24" s="4" t="inlineStr">
        <is>
          <t xml:space="preserve"> </t>
        </is>
      </c>
      <c r="F24" s="4" t="inlineStr">
        <is>
          <t xml:space="preserve"> </t>
        </is>
      </c>
    </row>
    <row r="25">
      <c r="A25" s="4" t="inlineStr">
        <is>
          <t>Issuance of common stock for equity incentives</t>
        </is>
      </c>
      <c r="B25" s="5" t="n">
        <v>20</v>
      </c>
      <c r="C25" s="6" t="n">
        <v>1183976</v>
      </c>
      <c r="D25" s="4" t="inlineStr">
        <is>
          <t xml:space="preserve"> </t>
        </is>
      </c>
      <c r="E25" s="4" t="inlineStr">
        <is>
          <t xml:space="preserve"> </t>
        </is>
      </c>
      <c r="F25" s="6" t="n">
        <v>1183996</v>
      </c>
    </row>
    <row r="26">
      <c r="A26" s="4" t="inlineStr">
        <is>
          <t>Issuance of common stock for equity incentives (in Shares)</t>
        </is>
      </c>
      <c r="B26" s="6" t="n">
        <v>198216</v>
      </c>
      <c r="C26" s="4" t="inlineStr">
        <is>
          <t xml:space="preserve"> </t>
        </is>
      </c>
      <c r="D26" s="4" t="inlineStr">
        <is>
          <t xml:space="preserve"> </t>
        </is>
      </c>
      <c r="E26" s="4" t="inlineStr">
        <is>
          <t xml:space="preserve"> </t>
        </is>
      </c>
      <c r="F26" s="4" t="inlineStr">
        <is>
          <t xml:space="preserve"> </t>
        </is>
      </c>
    </row>
    <row r="27">
      <c r="A27" s="4" t="inlineStr">
        <is>
          <t>Share based compensation expenses</t>
        </is>
      </c>
      <c r="B27" s="4" t="inlineStr">
        <is>
          <t xml:space="preserve"> </t>
        </is>
      </c>
      <c r="C27" s="6" t="n">
        <v>5196286</v>
      </c>
      <c r="D27" s="4" t="inlineStr">
        <is>
          <t xml:space="preserve"> </t>
        </is>
      </c>
      <c r="E27" s="4" t="inlineStr">
        <is>
          <t xml:space="preserve"> </t>
        </is>
      </c>
      <c r="F27" s="6" t="n">
        <v>5196286</v>
      </c>
    </row>
    <row r="28">
      <c r="A28" s="4" t="inlineStr">
        <is>
          <t>Issuance of warrants</t>
        </is>
      </c>
      <c r="B28" s="4" t="inlineStr">
        <is>
          <t xml:space="preserve"> </t>
        </is>
      </c>
      <c r="C28" s="6" t="n">
        <v>365953</v>
      </c>
      <c r="D28" s="4" t="inlineStr">
        <is>
          <t xml:space="preserve"> </t>
        </is>
      </c>
      <c r="E28" s="4" t="inlineStr">
        <is>
          <t xml:space="preserve"> </t>
        </is>
      </c>
      <c r="F28" s="6" t="n">
        <v>365953</v>
      </c>
    </row>
    <row r="29">
      <c r="A29" s="4" t="inlineStr">
        <is>
          <t>Foreign currency translation adjustment</t>
        </is>
      </c>
      <c r="B29" s="4" t="inlineStr">
        <is>
          <t xml:space="preserve"> </t>
        </is>
      </c>
      <c r="C29" s="4" t="inlineStr">
        <is>
          <t xml:space="preserve"> </t>
        </is>
      </c>
      <c r="D29" s="4" t="inlineStr">
        <is>
          <t xml:space="preserve"> </t>
        </is>
      </c>
      <c r="E29" s="6" t="n">
        <v>222111</v>
      </c>
      <c r="F29" s="6" t="n">
        <v>222111</v>
      </c>
    </row>
    <row r="30">
      <c r="A30" s="4" t="inlineStr">
        <is>
          <t>Balance at Jun. 30, 2024</t>
        </is>
      </c>
      <c r="B30" s="5" t="n">
        <v>5647</v>
      </c>
      <c r="C30" s="5" t="n">
        <v>43217391</v>
      </c>
      <c r="D30" s="5" t="n">
        <v>-8825041</v>
      </c>
      <c r="E30" s="5" t="n">
        <v>58343</v>
      </c>
      <c r="F30" s="6" t="n">
        <v>34456340</v>
      </c>
    </row>
    <row r="31">
      <c r="A31" s="4" t="inlineStr">
        <is>
          <t>Balance (in Shares) at Jun. 30, 2024</t>
        </is>
      </c>
      <c r="B31" s="6" t="n">
        <v>56470636</v>
      </c>
      <c r="C31" s="4" t="inlineStr">
        <is>
          <t xml:space="preserve"> </t>
        </is>
      </c>
      <c r="D31" s="4" t="inlineStr">
        <is>
          <t xml:space="preserve"> </t>
        </is>
      </c>
      <c r="E31" s="4" t="inlineStr">
        <is>
          <t xml:space="preserve"> </t>
        </is>
      </c>
      <c r="F31" s="4" t="inlineStr">
        <is>
          <t xml:space="preserve"> </t>
        </is>
      </c>
    </row>
    <row r="32">
      <c r="A32" s="4" t="inlineStr">
        <is>
          <t>Balance at Sep. 30, 2023</t>
        </is>
      </c>
      <c r="B32" s="4" t="inlineStr">
        <is>
          <t xml:space="preserve"> </t>
        </is>
      </c>
      <c r="C32" s="4" t="inlineStr">
        <is>
          <t xml:space="preserve"> </t>
        </is>
      </c>
      <c r="D32" s="4" t="inlineStr">
        <is>
          <t xml:space="preserve"> </t>
        </is>
      </c>
      <c r="E32" s="4" t="inlineStr">
        <is>
          <t xml:space="preserve"> </t>
        </is>
      </c>
      <c r="F32" s="6" t="n">
        <v>31140345</v>
      </c>
    </row>
    <row r="33">
      <c r="A33" s="4" t="inlineStr">
        <is>
          <t>Net loss</t>
        </is>
      </c>
      <c r="B33" s="4" t="inlineStr">
        <is>
          <t xml:space="preserve"> </t>
        </is>
      </c>
      <c r="C33" s="4" t="inlineStr">
        <is>
          <t xml:space="preserve"> </t>
        </is>
      </c>
      <c r="D33" s="4" t="inlineStr">
        <is>
          <t xml:space="preserve"> </t>
        </is>
      </c>
      <c r="E33" s="4" t="inlineStr">
        <is>
          <t xml:space="preserve"> </t>
        </is>
      </c>
      <c r="F33" s="6" t="n">
        <v>-3991912</v>
      </c>
    </row>
    <row r="34">
      <c r="A34" s="4" t="inlineStr">
        <is>
          <t>Balance at Dec. 31, 2023</t>
        </is>
      </c>
      <c r="B34" s="4" t="inlineStr">
        <is>
          <t xml:space="preserve"> </t>
        </is>
      </c>
      <c r="C34" s="4" t="inlineStr">
        <is>
          <t xml:space="preserve"> </t>
        </is>
      </c>
      <c r="D34" s="4" t="inlineStr">
        <is>
          <t xml:space="preserve"> </t>
        </is>
      </c>
      <c r="E34" s="4" t="inlineStr">
        <is>
          <t xml:space="preserve"> </t>
        </is>
      </c>
      <c r="F34" s="6" t="n">
        <v>29145682</v>
      </c>
    </row>
    <row r="35">
      <c r="A35" s="4" t="inlineStr">
        <is>
          <t>Net loss</t>
        </is>
      </c>
      <c r="B35" s="4" t="inlineStr">
        <is>
          <t xml:space="preserve"> </t>
        </is>
      </c>
      <c r="C35" s="4" t="inlineStr">
        <is>
          <t xml:space="preserve"> </t>
        </is>
      </c>
      <c r="D35" s="4" t="inlineStr">
        <is>
          <t xml:space="preserve"> </t>
        </is>
      </c>
      <c r="E35" s="4" t="inlineStr">
        <is>
          <t xml:space="preserve"> </t>
        </is>
      </c>
      <c r="F35" s="6" t="n">
        <v>-5925123</v>
      </c>
    </row>
    <row r="36">
      <c r="A36" s="4" t="inlineStr">
        <is>
          <t>Balance at Mar. 31, 2024</t>
        </is>
      </c>
      <c r="B36" s="4" t="inlineStr">
        <is>
          <t xml:space="preserve"> </t>
        </is>
      </c>
      <c r="C36" s="4" t="inlineStr">
        <is>
          <t xml:space="preserve"> </t>
        </is>
      </c>
      <c r="D36" s="4" t="inlineStr">
        <is>
          <t xml:space="preserve"> </t>
        </is>
      </c>
      <c r="E36" s="4" t="inlineStr">
        <is>
          <t xml:space="preserve"> </t>
        </is>
      </c>
      <c r="F36" s="5" t="n">
        <v>358586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 (Details) - Schedule of Balance Sheet - Equity Method Investment, Nonconsolidated Investee or Group of Investees [Member]</t>
        </is>
      </c>
      <c r="B1" s="2" t="inlineStr">
        <is>
          <t>Jun. 30, 2024 USD ($)</t>
        </is>
      </c>
    </row>
    <row r="2">
      <c r="A2" s="3" t="inlineStr">
        <is>
          <t>Schedule of Balance Sheet [Line Items]</t>
        </is>
      </c>
      <c r="B2" s="4" t="inlineStr">
        <is>
          <t xml:space="preserve"> </t>
        </is>
      </c>
    </row>
    <row r="3">
      <c r="A3" s="4" t="inlineStr">
        <is>
          <t>Current assets</t>
        </is>
      </c>
      <c r="B3" s="5" t="n">
        <v>24249101</v>
      </c>
    </row>
    <row r="4">
      <c r="A4" s="4" t="inlineStr">
        <is>
          <t>Noncurrent assets</t>
        </is>
      </c>
      <c r="B4" s="6" t="n">
        <v>576789</v>
      </c>
    </row>
    <row r="5">
      <c r="A5" s="4" t="inlineStr">
        <is>
          <t>Current liabilities</t>
        </is>
      </c>
      <c r="B5" s="6" t="n">
        <v>120654</v>
      </c>
    </row>
    <row r="6">
      <c r="A6" s="4" t="inlineStr">
        <is>
          <t>Equity</t>
        </is>
      </c>
      <c r="B6" s="5" t="n">
        <v>247052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 (Details) - Schedule of Income Statement - Equity Method Investment, Nonconsolidated Investee or Group of Investees [Member]</t>
        </is>
      </c>
      <c r="B1" s="2" t="inlineStr">
        <is>
          <t>12 Months Ended</t>
        </is>
      </c>
    </row>
    <row r="2">
      <c r="B2" s="2" t="inlineStr">
        <is>
          <t>Jun. 30, 2024 USD ($)</t>
        </is>
      </c>
    </row>
    <row r="3">
      <c r="A3" s="3" t="inlineStr">
        <is>
          <t>Schedule of Income Statement [Line Items]</t>
        </is>
      </c>
      <c r="B3" s="4" t="inlineStr">
        <is>
          <t xml:space="preserve"> </t>
        </is>
      </c>
    </row>
    <row r="4">
      <c r="A4" s="4" t="inlineStr">
        <is>
          <t>Net revenue</t>
        </is>
      </c>
      <c r="B4" s="4" t="inlineStr">
        <is>
          <t xml:space="preserve"> </t>
        </is>
      </c>
    </row>
    <row r="5">
      <c r="A5" s="4" t="inlineStr">
        <is>
          <t>Gross profit (loss)</t>
        </is>
      </c>
      <c r="B5" s="4" t="inlineStr">
        <is>
          <t xml:space="preserve"> </t>
        </is>
      </c>
    </row>
    <row r="6">
      <c r="A6" s="4" t="inlineStr">
        <is>
          <t>Loss from operations</t>
        </is>
      </c>
      <c r="B6" s="6" t="n">
        <v>294763</v>
      </c>
    </row>
    <row r="7">
      <c r="A7" s="4" t="inlineStr">
        <is>
          <t>Net loss</t>
        </is>
      </c>
      <c r="B7" s="5" t="n">
        <v>29476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ntract Liabilities (Details) - USD ($)</t>
        </is>
      </c>
      <c r="B1" s="2" t="inlineStr">
        <is>
          <t>Jun. 30, 2024</t>
        </is>
      </c>
      <c r="C1" s="2" t="inlineStr">
        <is>
          <t>Jun. 30, 2023</t>
        </is>
      </c>
    </row>
    <row r="2">
      <c r="A2" s="3" t="inlineStr">
        <is>
          <t>Contract Liabilities [Line Items]</t>
        </is>
      </c>
      <c r="B2" s="4" t="inlineStr">
        <is>
          <t xml:space="preserve"> </t>
        </is>
      </c>
      <c r="C2" s="4" t="inlineStr">
        <is>
          <t xml:space="preserve"> </t>
        </is>
      </c>
    </row>
    <row r="3">
      <c r="A3" s="4" t="inlineStr">
        <is>
          <t>Total contract liabilities</t>
        </is>
      </c>
      <c r="B3" s="5" t="n">
        <v>2218166</v>
      </c>
      <c r="C3" s="5" t="n">
        <v>9885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Contract Liabilities (Details) - Schedule of Contract Liabilities</t>
        </is>
      </c>
      <c r="B1" s="2" t="inlineStr">
        <is>
          <t>12 Months Ended</t>
        </is>
      </c>
    </row>
    <row r="2">
      <c r="B2" s="2" t="inlineStr">
        <is>
          <t>Jun. 30, 2024 USD ($)</t>
        </is>
      </c>
    </row>
    <row r="3">
      <c r="A3" s="3" t="inlineStr">
        <is>
          <t>Schedule of Contract Liabilities [Abstract]</t>
        </is>
      </c>
      <c r="B3" s="4" t="inlineStr">
        <is>
          <t xml:space="preserve"> </t>
        </is>
      </c>
    </row>
    <row r="4">
      <c r="A4" s="4" t="inlineStr">
        <is>
          <t>Balance at July 1, 2023</t>
        </is>
      </c>
      <c r="B4" s="5" t="n">
        <v>988556</v>
      </c>
    </row>
    <row r="5">
      <c r="A5" s="4" t="inlineStr">
        <is>
          <t>Contract liabilities recognized related to advanced deposits</t>
        </is>
      </c>
      <c r="B5" s="6" t="n">
        <v>26880112</v>
      </c>
    </row>
    <row r="6">
      <c r="A6" s="4" t="inlineStr">
        <is>
          <t>Revenue recognized in current period</t>
        </is>
      </c>
      <c r="B6" s="6" t="n">
        <v>-25650502</v>
      </c>
    </row>
    <row r="7">
      <c r="A7" s="4" t="inlineStr">
        <is>
          <t>Balance at June 30, 2024</t>
        </is>
      </c>
      <c r="B7" s="5" t="n">
        <v>221816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8" customWidth="1" min="1" max="1"/>
    <col width="15" customWidth="1" min="2" max="2"/>
    <col width="25" customWidth="1" min="3" max="3"/>
    <col width="14" customWidth="1" min="4" max="4"/>
  </cols>
  <sheetData>
    <row r="1">
      <c r="A1" s="1" t="inlineStr">
        <is>
          <t>Leases (Details) - USD ($)</t>
        </is>
      </c>
      <c r="B1" s="2" t="inlineStr">
        <is>
          <t>3 Months Ended</t>
        </is>
      </c>
      <c r="C1" s="2" t="inlineStr">
        <is>
          <t>12 Months Ended</t>
        </is>
      </c>
    </row>
    <row r="2">
      <c r="B2" s="2" t="inlineStr">
        <is>
          <t>Sep. 30, 2023</t>
        </is>
      </c>
      <c r="C2" s="2" t="inlineStr">
        <is>
          <t>Jun. 30, 2024</t>
        </is>
      </c>
      <c r="D2" s="2" t="inlineStr">
        <is>
          <t>Jun. 30, 2023</t>
        </is>
      </c>
    </row>
    <row r="3">
      <c r="A3" s="3" t="inlineStr">
        <is>
          <t>Leases [Line Items]</t>
        </is>
      </c>
      <c r="B3" s="4" t="inlineStr">
        <is>
          <t xml:space="preserve"> </t>
        </is>
      </c>
      <c r="C3" s="4" t="inlineStr">
        <is>
          <t xml:space="preserve"> </t>
        </is>
      </c>
      <c r="D3" s="4" t="inlineStr">
        <is>
          <t xml:space="preserve"> </t>
        </is>
      </c>
    </row>
    <row r="4">
      <c r="A4" s="4" t="inlineStr">
        <is>
          <t>Short-term lease costs</t>
        </is>
      </c>
      <c r="B4" s="4" t="inlineStr">
        <is>
          <t xml:space="preserve"> </t>
        </is>
      </c>
      <c r="C4" s="5" t="n">
        <v>1522974</v>
      </c>
      <c r="D4" s="5" t="n">
        <v>1237868</v>
      </c>
    </row>
    <row r="5">
      <c r="A5" s="4" t="inlineStr">
        <is>
          <t>Lease agreements payments</t>
        </is>
      </c>
      <c r="B5" s="5" t="n">
        <v>242182</v>
      </c>
      <c r="C5" s="4" t="inlineStr">
        <is>
          <t xml:space="preserve"> </t>
        </is>
      </c>
      <c r="D5" s="5" t="n">
        <v>874039</v>
      </c>
    </row>
    <row r="6">
      <c r="A6" s="4" t="inlineStr">
        <is>
          <t>Weighted-average remaining lease term</t>
        </is>
      </c>
      <c r="B6" s="4" t="inlineStr">
        <is>
          <t xml:space="preserve"> </t>
        </is>
      </c>
      <c r="C6" s="4" t="inlineStr">
        <is>
          <t>2 years 8 months 12 days</t>
        </is>
      </c>
      <c r="D6" s="4" t="inlineStr">
        <is>
          <t>4 years</t>
        </is>
      </c>
    </row>
    <row r="7">
      <c r="A7" s="4" t="inlineStr">
        <is>
          <t>Lease Agreements [Member]</t>
        </is>
      </c>
      <c r="B7" s="4" t="inlineStr">
        <is>
          <t xml:space="preserve"> </t>
        </is>
      </c>
      <c r="C7" s="4" t="inlineStr">
        <is>
          <t xml:space="preserve"> </t>
        </is>
      </c>
      <c r="D7" s="4" t="inlineStr">
        <is>
          <t xml:space="preserve"> </t>
        </is>
      </c>
    </row>
    <row r="8">
      <c r="A8" s="3" t="inlineStr">
        <is>
          <t>Leases [Line Items]</t>
        </is>
      </c>
      <c r="B8" s="4" t="inlineStr">
        <is>
          <t xml:space="preserve"> </t>
        </is>
      </c>
      <c r="C8" s="4" t="inlineStr">
        <is>
          <t xml:space="preserve"> </t>
        </is>
      </c>
      <c r="D8" s="4" t="inlineStr">
        <is>
          <t xml:space="preserve"> </t>
        </is>
      </c>
    </row>
    <row r="9">
      <c r="A9" s="4" t="inlineStr">
        <is>
          <t>Discount rate</t>
        </is>
      </c>
      <c r="B9" s="4" t="inlineStr">
        <is>
          <t xml:space="preserve"> </t>
        </is>
      </c>
      <c r="C9" s="11" t="n">
        <v>0.079</v>
      </c>
      <c r="D9" s="11" t="n">
        <v>0.081</v>
      </c>
    </row>
    <row r="10">
      <c r="A10" s="4" t="inlineStr">
        <is>
          <t>Lease Agreements [Member]</t>
        </is>
      </c>
      <c r="B10" s="4" t="inlineStr">
        <is>
          <t xml:space="preserve"> </t>
        </is>
      </c>
      <c r="C10" s="4" t="inlineStr">
        <is>
          <t xml:space="preserve"> </t>
        </is>
      </c>
      <c r="D10" s="4" t="inlineStr">
        <is>
          <t xml:space="preserve"> </t>
        </is>
      </c>
    </row>
    <row r="11">
      <c r="A11" s="3" t="inlineStr">
        <is>
          <t>Leases [Line Items]</t>
        </is>
      </c>
      <c r="B11" s="4" t="inlineStr">
        <is>
          <t xml:space="preserve"> </t>
        </is>
      </c>
      <c r="C11" s="4" t="inlineStr">
        <is>
          <t xml:space="preserve"> </t>
        </is>
      </c>
      <c r="D11" s="4" t="inlineStr">
        <is>
          <t xml:space="preserve"> </t>
        </is>
      </c>
    </row>
    <row r="12">
      <c r="A12" s="4" t="inlineStr">
        <is>
          <t>Lease agreements payments</t>
        </is>
      </c>
      <c r="B12" s="4" t="inlineStr">
        <is>
          <t xml:space="preserve"> </t>
        </is>
      </c>
      <c r="C12" s="5" t="n">
        <v>1342709</v>
      </c>
      <c r="D12" s="5" t="n">
        <v>1141142</v>
      </c>
    </row>
    <row r="13">
      <c r="A13" s="4" t="inlineStr">
        <is>
          <t>Minimum [Member]</t>
        </is>
      </c>
      <c r="B13" s="4" t="inlineStr">
        <is>
          <t xml:space="preserve"> </t>
        </is>
      </c>
      <c r="C13" s="4" t="inlineStr">
        <is>
          <t xml:space="preserve"> </t>
        </is>
      </c>
      <c r="D13" s="4" t="inlineStr">
        <is>
          <t xml:space="preserve"> </t>
        </is>
      </c>
    </row>
    <row r="14">
      <c r="A14" s="3" t="inlineStr">
        <is>
          <t>Leases [Line Items]</t>
        </is>
      </c>
      <c r="B14" s="4" t="inlineStr">
        <is>
          <t xml:space="preserve"> </t>
        </is>
      </c>
      <c r="C14" s="4" t="inlineStr">
        <is>
          <t xml:space="preserve"> </t>
        </is>
      </c>
      <c r="D14" s="4" t="inlineStr">
        <is>
          <t xml:space="preserve"> </t>
        </is>
      </c>
    </row>
    <row r="15">
      <c r="A15" s="4" t="inlineStr">
        <is>
          <t>Operating lease term</t>
        </is>
      </c>
      <c r="B15" s="4" t="inlineStr">
        <is>
          <t xml:space="preserve"> </t>
        </is>
      </c>
      <c r="C15" s="4" t="inlineStr">
        <is>
          <t>2 years</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Leases [Line Items]</t>
        </is>
      </c>
      <c r="B17" s="4" t="inlineStr">
        <is>
          <t xml:space="preserve"> </t>
        </is>
      </c>
      <c r="C17" s="4" t="inlineStr">
        <is>
          <t xml:space="preserve"> </t>
        </is>
      </c>
      <c r="D17" s="4" t="inlineStr">
        <is>
          <t xml:space="preserve"> </t>
        </is>
      </c>
    </row>
    <row r="18">
      <c r="A18" s="4" t="inlineStr">
        <is>
          <t>Operating lease term</t>
        </is>
      </c>
      <c r="B18" s="4" t="inlineStr">
        <is>
          <t xml:space="preserve"> </t>
        </is>
      </c>
      <c r="C18" s="4" t="inlineStr">
        <is>
          <t>5 years</t>
        </is>
      </c>
      <c r="D18"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Details) - Schedule of Right-of-Use Assets and Lease Liabilities - USD ($)</t>
        </is>
      </c>
      <c r="B1" s="2" t="inlineStr">
        <is>
          <t>Jun. 30, 2024</t>
        </is>
      </c>
      <c r="C1" s="2" t="inlineStr">
        <is>
          <t>Mar. 31, 2024</t>
        </is>
      </c>
      <c r="D1" s="2" t="inlineStr">
        <is>
          <t>Dec. 31, 2023</t>
        </is>
      </c>
      <c r="E1" s="2" t="inlineStr">
        <is>
          <t>Sep. 30, 2023</t>
        </is>
      </c>
      <c r="F1" s="2" t="inlineStr">
        <is>
          <t>Jun. 30, 2023</t>
        </is>
      </c>
    </row>
    <row r="2">
      <c r="A2" s="3" t="inlineStr">
        <is>
          <t>Schedule of Right-of-Use Ass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ight-of-use assets</t>
        </is>
      </c>
      <c r="B3" s="5" t="n">
        <v>3579140</v>
      </c>
      <c r="C3" s="5" t="n">
        <v>3891368</v>
      </c>
      <c r="D3" s="5" t="n">
        <v>4208840</v>
      </c>
      <c r="E3" s="5" t="n">
        <v>4503560</v>
      </c>
      <c r="F3" s="5" t="n">
        <v>4253732</v>
      </c>
    </row>
    <row r="4">
      <c r="A4" s="4" t="inlineStr">
        <is>
          <t>Operating lease liabilities – current</t>
        </is>
      </c>
      <c r="B4" s="6" t="n">
        <v>1207832</v>
      </c>
      <c r="C4" s="6" t="n">
        <v>1173346</v>
      </c>
      <c r="D4" s="6" t="n">
        <v>1143944</v>
      </c>
      <c r="E4" s="6" t="n">
        <v>1108566</v>
      </c>
      <c r="F4" s="6" t="n">
        <v>837100</v>
      </c>
    </row>
    <row r="5">
      <c r="A5" s="4" t="inlineStr">
        <is>
          <t>Operating lease liabilities – non-current</t>
        </is>
      </c>
      <c r="B5" s="6" t="n">
        <v>2194094</v>
      </c>
      <c r="C5" s="4" t="inlineStr">
        <is>
          <t xml:space="preserve"> </t>
        </is>
      </c>
      <c r="D5" s="4" t="inlineStr">
        <is>
          <t xml:space="preserve"> </t>
        </is>
      </c>
      <c r="E5" s="4" t="inlineStr">
        <is>
          <t xml:space="preserve"> </t>
        </is>
      </c>
      <c r="F5" s="6" t="n">
        <v>3071075</v>
      </c>
    </row>
    <row r="6">
      <c r="A6" s="4" t="inlineStr">
        <is>
          <t>Total</t>
        </is>
      </c>
      <c r="B6" s="5" t="n">
        <v>3401926</v>
      </c>
      <c r="C6" s="5" t="n">
        <v>2476865</v>
      </c>
      <c r="D6" s="5" t="n">
        <v>2821010</v>
      </c>
      <c r="E6" s="5" t="n">
        <v>3087165</v>
      </c>
      <c r="F6" s="5" t="n">
        <v>39081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Leases (Details) - Schedule of Maturities of our Lease Liabilities - USD ($)</t>
        </is>
      </c>
      <c r="B1" s="2" t="inlineStr">
        <is>
          <t>Jun. 30, 2024</t>
        </is>
      </c>
      <c r="C1" s="2" t="inlineStr">
        <is>
          <t>Mar. 31, 2024</t>
        </is>
      </c>
      <c r="D1" s="2" t="inlineStr">
        <is>
          <t>Dec. 31, 2023</t>
        </is>
      </c>
      <c r="E1" s="2" t="inlineStr">
        <is>
          <t>Sep. 30, 2023</t>
        </is>
      </c>
      <c r="F1" s="2" t="inlineStr">
        <is>
          <t>Jun. 30, 2023</t>
        </is>
      </c>
    </row>
    <row r="2">
      <c r="A2" s="3" t="inlineStr">
        <is>
          <t>Schedule of Maturities of Our Lease Liabil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July 1, 2024 to June 30, 2025</t>
        </is>
      </c>
      <c r="B3" s="5" t="n">
        <v>1432330</v>
      </c>
      <c r="C3" s="4" t="inlineStr">
        <is>
          <t xml:space="preserve"> </t>
        </is>
      </c>
      <c r="D3" s="4" t="inlineStr">
        <is>
          <t xml:space="preserve"> </t>
        </is>
      </c>
      <c r="E3" s="4" t="inlineStr">
        <is>
          <t xml:space="preserve"> </t>
        </is>
      </c>
      <c r="F3" s="4" t="inlineStr">
        <is>
          <t xml:space="preserve"> </t>
        </is>
      </c>
    </row>
    <row r="4">
      <c r="A4" s="4" t="inlineStr">
        <is>
          <t>July 1, 2025 to June 30, 2026</t>
        </is>
      </c>
      <c r="B4" s="6" t="n">
        <v>1395767</v>
      </c>
      <c r="C4" s="4" t="inlineStr">
        <is>
          <t xml:space="preserve"> </t>
        </is>
      </c>
      <c r="D4" s="4" t="inlineStr">
        <is>
          <t xml:space="preserve"> </t>
        </is>
      </c>
      <c r="E4" s="4" t="inlineStr">
        <is>
          <t xml:space="preserve"> </t>
        </is>
      </c>
      <c r="F4" s="4" t="inlineStr">
        <is>
          <t xml:space="preserve"> </t>
        </is>
      </c>
    </row>
    <row r="5">
      <c r="A5" s="4" t="inlineStr">
        <is>
          <t>July 1, 2026 to June 30, 2027</t>
        </is>
      </c>
      <c r="B5" s="6" t="n">
        <v>857144</v>
      </c>
      <c r="C5" s="4" t="inlineStr">
        <is>
          <t xml:space="preserve"> </t>
        </is>
      </c>
      <c r="D5" s="4" t="inlineStr">
        <is>
          <t xml:space="preserve"> </t>
        </is>
      </c>
      <c r="E5" s="4" t="inlineStr">
        <is>
          <t xml:space="preserve"> </t>
        </is>
      </c>
      <c r="F5" s="4" t="inlineStr">
        <is>
          <t xml:space="preserve"> </t>
        </is>
      </c>
    </row>
    <row r="6">
      <c r="A6" s="4" t="inlineStr">
        <is>
          <t>July 1, 2027 to June 30, 2028</t>
        </is>
      </c>
      <c r="B6" s="6" t="n">
        <v>80676</v>
      </c>
      <c r="C6" s="4" t="inlineStr">
        <is>
          <t xml:space="preserve"> </t>
        </is>
      </c>
      <c r="D6" s="4" t="inlineStr">
        <is>
          <t xml:space="preserve"> </t>
        </is>
      </c>
      <c r="E6" s="4" t="inlineStr">
        <is>
          <t xml:space="preserve"> </t>
        </is>
      </c>
      <c r="F6" s="4" t="inlineStr">
        <is>
          <t xml:space="preserve"> </t>
        </is>
      </c>
    </row>
    <row r="7">
      <c r="A7" s="4" t="inlineStr">
        <is>
          <t>Total future lease payments</t>
        </is>
      </c>
      <c r="B7" s="6" t="n">
        <v>3765917</v>
      </c>
      <c r="C7" s="4" t="inlineStr">
        <is>
          <t xml:space="preserve"> </t>
        </is>
      </c>
      <c r="D7" s="4" t="inlineStr">
        <is>
          <t xml:space="preserve"> </t>
        </is>
      </c>
      <c r="E7" s="4" t="inlineStr">
        <is>
          <t xml:space="preserve"> </t>
        </is>
      </c>
      <c r="F7" s="4" t="inlineStr">
        <is>
          <t xml:space="preserve"> </t>
        </is>
      </c>
    </row>
    <row r="8">
      <c r="A8" s="4" t="inlineStr">
        <is>
          <t>Less: imputed interest</t>
        </is>
      </c>
      <c r="B8" s="6" t="n">
        <v>-363991</v>
      </c>
      <c r="C8" s="4" t="inlineStr">
        <is>
          <t xml:space="preserve"> </t>
        </is>
      </c>
      <c r="D8" s="4" t="inlineStr">
        <is>
          <t xml:space="preserve"> </t>
        </is>
      </c>
      <c r="E8" s="4" t="inlineStr">
        <is>
          <t xml:space="preserve"> </t>
        </is>
      </c>
      <c r="F8" s="4" t="inlineStr">
        <is>
          <t xml:space="preserve"> </t>
        </is>
      </c>
    </row>
    <row r="9">
      <c r="A9" s="4" t="inlineStr">
        <is>
          <t>Total lease liabilities</t>
        </is>
      </c>
      <c r="B9" s="5" t="n">
        <v>3401926</v>
      </c>
      <c r="C9" s="5" t="n">
        <v>2476865</v>
      </c>
      <c r="D9" s="5" t="n">
        <v>2821010</v>
      </c>
      <c r="E9" s="5" t="n">
        <v>3087165</v>
      </c>
      <c r="F9" s="5" t="n">
        <v>39081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Jun. 30, 2024</t>
        </is>
      </c>
      <c r="C1" s="2" t="inlineStr">
        <is>
          <t>Jun. 30, 2023</t>
        </is>
      </c>
    </row>
    <row r="2">
      <c r="A2" s="3" t="inlineStr">
        <is>
          <t>Schedule of Accrued Liabilities and Other Payables [Abstract]</t>
        </is>
      </c>
      <c r="B2" s="4" t="inlineStr">
        <is>
          <t xml:space="preserve"> </t>
        </is>
      </c>
      <c r="C2" s="4" t="inlineStr">
        <is>
          <t xml:space="preserve"> </t>
        </is>
      </c>
    </row>
    <row r="3">
      <c r="A3" s="4" t="inlineStr">
        <is>
          <t>Joint venture investment payable</t>
        </is>
      </c>
      <c r="B3" s="5" t="n">
        <v>9000000</v>
      </c>
      <c r="C3" s="4" t="inlineStr">
        <is>
          <t xml:space="preserve"> </t>
        </is>
      </c>
    </row>
    <row r="4">
      <c r="A4" s="4" t="inlineStr">
        <is>
          <t>Other payables</t>
        </is>
      </c>
      <c r="B4" s="6" t="n">
        <v>575115</v>
      </c>
      <c r="C4" s="6" t="n">
        <v>148197</v>
      </c>
    </row>
    <row r="5">
      <c r="A5" s="4" t="inlineStr">
        <is>
          <t>Accrued salaries and related benefits</t>
        </is>
      </c>
      <c r="B5" s="6" t="n">
        <v>432863</v>
      </c>
      <c r="C5" s="6" t="n">
        <v>97314</v>
      </c>
    </row>
    <row r="6">
      <c r="A6" s="4" t="inlineStr">
        <is>
          <t>Accrued expenses</t>
        </is>
      </c>
      <c r="B6" s="6" t="n">
        <v>1012353</v>
      </c>
      <c r="C6" s="6" t="n">
        <v>35850</v>
      </c>
    </row>
    <row r="7">
      <c r="A7" s="4" t="inlineStr">
        <is>
          <t>Reserve for product returns</t>
        </is>
      </c>
      <c r="B7" s="6" t="n">
        <v>717058</v>
      </c>
      <c r="C7" s="4" t="inlineStr">
        <is>
          <t xml:space="preserve"> </t>
        </is>
      </c>
    </row>
    <row r="8">
      <c r="A8" s="4" t="inlineStr">
        <is>
          <t>Other tax payable</t>
        </is>
      </c>
      <c r="B8" s="6" t="n">
        <v>950</v>
      </c>
      <c r="C8" s="4" t="inlineStr">
        <is>
          <t xml:space="preserve"> </t>
        </is>
      </c>
    </row>
    <row r="9">
      <c r="A9" s="4" t="inlineStr">
        <is>
          <t>Total</t>
        </is>
      </c>
      <c r="B9" s="5" t="n">
        <v>11738339</v>
      </c>
      <c r="C9" s="5" t="n">
        <v>2813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y Transactions (Details) - USD ($)</t>
        </is>
      </c>
      <c r="B1" s="2" t="inlineStr">
        <is>
          <t>12 Months Ended</t>
        </is>
      </c>
    </row>
    <row r="2">
      <c r="B2" s="2" t="inlineStr">
        <is>
          <t>Jun. 30, 2024</t>
        </is>
      </c>
      <c r="C2" s="2" t="inlineStr">
        <is>
          <t>Jun. 30, 2023</t>
        </is>
      </c>
    </row>
    <row r="3">
      <c r="A3" s="4" t="inlineStr">
        <is>
          <t>Related Party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Due to related parties</t>
        </is>
      </c>
      <c r="B5" s="4" t="inlineStr">
        <is>
          <t xml:space="preserve"> </t>
        </is>
      </c>
      <c r="C5" s="5" t="n">
        <v>710910</v>
      </c>
    </row>
    <row r="6">
      <c r="A6" s="4" t="inlineStr">
        <is>
          <t>Accounts payable - related party</t>
        </is>
      </c>
      <c r="B6" s="6" t="n">
        <v>67046472</v>
      </c>
      <c r="C6" s="6" t="n">
        <v>51698588</v>
      </c>
    </row>
    <row r="7">
      <c r="A7" s="4" t="inlineStr">
        <is>
          <t>Shenzhen Yi Jia [Member]</t>
        </is>
      </c>
      <c r="B7" s="4" t="inlineStr">
        <is>
          <t xml:space="preserve"> </t>
        </is>
      </c>
      <c r="C7" s="4" t="inlineStr">
        <is>
          <t xml:space="preserve"> </t>
        </is>
      </c>
    </row>
    <row r="8">
      <c r="A8" s="3" t="inlineStr">
        <is>
          <t>Related Party Transactions [Line Items]</t>
        </is>
      </c>
      <c r="B8" s="4" t="inlineStr">
        <is>
          <t xml:space="preserve"> </t>
        </is>
      </c>
      <c r="C8" s="4" t="inlineStr">
        <is>
          <t xml:space="preserve"> </t>
        </is>
      </c>
    </row>
    <row r="9">
      <c r="A9" s="4" t="inlineStr">
        <is>
          <t>Purchases from related party</t>
        </is>
      </c>
      <c r="B9" s="5" t="n">
        <v>91324614</v>
      </c>
      <c r="C9" s="5" t="n">
        <v>83060957</v>
      </c>
    </row>
    <row r="10">
      <c r="A10" s="4" t="inlineStr">
        <is>
          <t>Mr. Liu [Member]</t>
        </is>
      </c>
      <c r="B10" s="4" t="inlineStr">
        <is>
          <t xml:space="preserve"> </t>
        </is>
      </c>
      <c r="C10" s="4" t="inlineStr">
        <is>
          <t xml:space="preserve"> </t>
        </is>
      </c>
    </row>
    <row r="11">
      <c r="A11" s="3" t="inlineStr">
        <is>
          <t>Related Party Transactions [Line Items]</t>
        </is>
      </c>
      <c r="B11" s="4" t="inlineStr">
        <is>
          <t xml:space="preserve"> </t>
        </is>
      </c>
      <c r="C11" s="4" t="inlineStr">
        <is>
          <t xml:space="preserve"> </t>
        </is>
      </c>
    </row>
    <row r="12">
      <c r="A12" s="4" t="inlineStr">
        <is>
          <t>Outstanding percentage</t>
        </is>
      </c>
      <c r="B12" s="11" t="n">
        <v>0.589</v>
      </c>
      <c r="C12" s="4" t="inlineStr">
        <is>
          <t xml:space="preserve"> </t>
        </is>
      </c>
    </row>
    <row r="13">
      <c r="A13" s="4" t="inlineStr">
        <is>
          <t>Mr. Liu [Member] | Jiangyan Zhu [Member]</t>
        </is>
      </c>
      <c r="B13" s="4" t="inlineStr">
        <is>
          <t xml:space="preserve"> </t>
        </is>
      </c>
      <c r="C13" s="4" t="inlineStr">
        <is>
          <t xml:space="preserve"> </t>
        </is>
      </c>
    </row>
    <row r="14">
      <c r="A14" s="3" t="inlineStr">
        <is>
          <t>Related Party Transactions [Line Items]</t>
        </is>
      </c>
      <c r="B14" s="4" t="inlineStr">
        <is>
          <t xml:space="preserve"> </t>
        </is>
      </c>
      <c r="C14" s="4" t="inlineStr">
        <is>
          <t xml:space="preserve"> </t>
        </is>
      </c>
    </row>
    <row r="15">
      <c r="A15" s="4" t="inlineStr">
        <is>
          <t>Outstanding percentage</t>
        </is>
      </c>
      <c r="B15" s="11" t="n">
        <v>0.665</v>
      </c>
      <c r="C15" s="4" t="inlineStr">
        <is>
          <t xml:space="preserve"> </t>
        </is>
      </c>
    </row>
    <row r="16">
      <c r="A16" s="4" t="inlineStr">
        <is>
          <t>Ispire Technology Inc. [Member]</t>
        </is>
      </c>
      <c r="B16" s="4" t="inlineStr">
        <is>
          <t xml:space="preserve"> </t>
        </is>
      </c>
      <c r="C16" s="4" t="inlineStr">
        <is>
          <t xml:space="preserve"> </t>
        </is>
      </c>
    </row>
    <row r="17">
      <c r="A17" s="3" t="inlineStr">
        <is>
          <t>Related Party Transactions [Line Items]</t>
        </is>
      </c>
      <c r="B17" s="4" t="inlineStr">
        <is>
          <t xml:space="preserve"> </t>
        </is>
      </c>
      <c r="C17" s="4" t="inlineStr">
        <is>
          <t xml:space="preserve"> </t>
        </is>
      </c>
    </row>
    <row r="18">
      <c r="A18" s="4" t="inlineStr">
        <is>
          <t>Outstanding percentage</t>
        </is>
      </c>
      <c r="B18" s="11" t="n">
        <v>0.044</v>
      </c>
      <c r="C18" s="4" t="inlineStr">
        <is>
          <t xml:space="preserve"> </t>
        </is>
      </c>
    </row>
    <row r="19">
      <c r="A19" s="4" t="inlineStr">
        <is>
          <t>Ispire Technology Inc. [Member] | Jiangyan Zhu [Member]</t>
        </is>
      </c>
      <c r="B19" s="4" t="inlineStr">
        <is>
          <t xml:space="preserve"> </t>
        </is>
      </c>
      <c r="C19" s="4" t="inlineStr">
        <is>
          <t xml:space="preserve"> </t>
        </is>
      </c>
    </row>
    <row r="20">
      <c r="A20" s="3" t="inlineStr">
        <is>
          <t>Related Party Transactions [Line Items]</t>
        </is>
      </c>
      <c r="B20" s="4" t="inlineStr">
        <is>
          <t xml:space="preserve"> </t>
        </is>
      </c>
      <c r="C20" s="4" t="inlineStr">
        <is>
          <t xml:space="preserve"> </t>
        </is>
      </c>
    </row>
    <row r="21">
      <c r="A21" s="4" t="inlineStr">
        <is>
          <t>Outstanding percentage</t>
        </is>
      </c>
      <c r="B21" s="10" t="n">
        <v>0.05</v>
      </c>
      <c r="C2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Details) - Schedule of Major Related Parties</t>
        </is>
      </c>
      <c r="B1" s="2" t="inlineStr">
        <is>
          <t>12 Months Ended</t>
        </is>
      </c>
    </row>
    <row r="2">
      <c r="B2" s="2" t="inlineStr">
        <is>
          <t>Jun. 30, 2024</t>
        </is>
      </c>
    </row>
    <row r="3">
      <c r="A3" s="4" t="inlineStr">
        <is>
          <t>Tuanfang Liu [Member]</t>
        </is>
      </c>
      <c r="B3" s="4" t="inlineStr">
        <is>
          <t xml:space="preserve"> </t>
        </is>
      </c>
    </row>
    <row r="4">
      <c r="A4" s="3" t="inlineStr">
        <is>
          <t>Schedule of Major Related Parties [Line Items]</t>
        </is>
      </c>
      <c r="B4" s="4" t="inlineStr">
        <is>
          <t xml:space="preserve"> </t>
        </is>
      </c>
    </row>
    <row r="5">
      <c r="A5" s="4" t="inlineStr">
        <is>
          <t>Name of related parties and Relationship with the Company</t>
        </is>
      </c>
      <c r="B5" s="4" t="inlineStr">
        <is>
          <t>- Tuanfang Liu is the Co-Chief Executive Officer and Chairman of the Company.</t>
        </is>
      </c>
    </row>
    <row r="6">
      <c r="A6" s="4" t="inlineStr">
        <is>
          <t>Jiangyan Zhu [Member]</t>
        </is>
      </c>
      <c r="B6" s="4" t="inlineStr">
        <is>
          <t xml:space="preserve"> </t>
        </is>
      </c>
    </row>
    <row r="7">
      <c r="A7" s="3" t="inlineStr">
        <is>
          <t>Schedule of Major Related Parties [Line Items]</t>
        </is>
      </c>
      <c r="B7" s="4" t="inlineStr">
        <is>
          <t xml:space="preserve"> </t>
        </is>
      </c>
    </row>
    <row r="8">
      <c r="A8" s="4" t="inlineStr">
        <is>
          <t>Name of related parties and Relationship with the Company</t>
        </is>
      </c>
      <c r="B8" s="4" t="inlineStr">
        <is>
          <t>- Jiangyan Zhu is the wife of Tuanfang Liu and a director of the Company.</t>
        </is>
      </c>
    </row>
    <row r="9">
      <c r="A9" s="4" t="inlineStr">
        <is>
          <t>Eigate [Member]</t>
        </is>
      </c>
      <c r="B9" s="4" t="inlineStr">
        <is>
          <t xml:space="preserve"> </t>
        </is>
      </c>
    </row>
    <row r="10">
      <c r="A10" s="3" t="inlineStr">
        <is>
          <t>Schedule of Major Related Parties [Line Items]</t>
        </is>
      </c>
      <c r="B10" s="4" t="inlineStr">
        <is>
          <t xml:space="preserve"> </t>
        </is>
      </c>
    </row>
    <row r="11">
      <c r="A11" s="4" t="inlineStr">
        <is>
          <t>Name of related parties and Relationship with the Company</t>
        </is>
      </c>
      <c r="B11" s="4" t="inlineStr">
        <is>
          <t>- Eigate (Hong Kong) Technology Co., Limited (“Eigate”) is a wholly-owned and controlled by the Company’s Chairman.</t>
        </is>
      </c>
    </row>
    <row r="12">
      <c r="A12" s="4" t="inlineStr">
        <is>
          <t>Aspire Global [Member]</t>
        </is>
      </c>
      <c r="B12" s="4" t="inlineStr">
        <is>
          <t xml:space="preserve"> </t>
        </is>
      </c>
    </row>
    <row r="13">
      <c r="A13" s="3" t="inlineStr">
        <is>
          <t>Schedule of Major Related Parties [Line Items]</t>
        </is>
      </c>
      <c r="B13" s="4" t="inlineStr">
        <is>
          <t xml:space="preserve"> </t>
        </is>
      </c>
    </row>
    <row r="14">
      <c r="A14" s="4" t="inlineStr">
        <is>
          <t>Name of related parties and Relationship with the Company</t>
        </is>
      </c>
      <c r="B14" s="4" t="inlineStr">
        <is>
          <t>- Aspire Global is a company controlled by the Chairman of the Company.</t>
        </is>
      </c>
    </row>
    <row r="15">
      <c r="A15" s="4" t="inlineStr">
        <is>
          <t>Aspire International [Member]</t>
        </is>
      </c>
      <c r="B15" s="4" t="inlineStr">
        <is>
          <t xml:space="preserve"> </t>
        </is>
      </c>
    </row>
    <row r="16">
      <c r="A16" s="3" t="inlineStr">
        <is>
          <t>Schedule of Major Related Parties [Line Items]</t>
        </is>
      </c>
      <c r="B16" s="4" t="inlineStr">
        <is>
          <t xml:space="preserve"> </t>
        </is>
      </c>
    </row>
    <row r="17">
      <c r="A17" s="4" t="inlineStr">
        <is>
          <t>Name of related parties and Relationship with the Company</t>
        </is>
      </c>
      <c r="B17" s="4" t="inlineStr">
        <is>
          <t>- Aspire International Hong Kong Limited is a wholly-owned subsidiary of Aspire Global.</t>
        </is>
      </c>
    </row>
    <row r="18">
      <c r="A18" s="4" t="inlineStr">
        <is>
          <t>Shenzhen Yi Jia [Member]</t>
        </is>
      </c>
      <c r="B18" s="4" t="inlineStr">
        <is>
          <t xml:space="preserve"> </t>
        </is>
      </c>
    </row>
    <row r="19">
      <c r="A19" s="3" t="inlineStr">
        <is>
          <t>Schedule of Major Related Parties [Line Items]</t>
        </is>
      </c>
      <c r="B19" s="4" t="inlineStr">
        <is>
          <t xml:space="preserve"> </t>
        </is>
      </c>
    </row>
    <row r="20">
      <c r="A20" s="4" t="inlineStr">
        <is>
          <t>Name of related parties and Relationship with the Company</t>
        </is>
      </c>
      <c r="B20" s="4" t="inlineStr">
        <is>
          <t>- Shenzhen Yi Jia, a Chinese company that is 95% owned by the Company’s Chairman and 5% by the Chairman’s cous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loss</t>
        </is>
      </c>
      <c r="B4" s="5" t="n">
        <v>-14767822</v>
      </c>
      <c r="C4" s="5" t="n">
        <v>-6003626</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505653</v>
      </c>
      <c r="C6" s="6" t="n">
        <v>46662</v>
      </c>
    </row>
    <row r="7">
      <c r="A7" s="4" t="inlineStr">
        <is>
          <t>Credit loss expenses</t>
        </is>
      </c>
      <c r="B7" s="6" t="n">
        <v>6015752</v>
      </c>
      <c r="C7" s="6" t="n">
        <v>3332825</v>
      </c>
    </row>
    <row r="8">
      <c r="A8" s="4" t="inlineStr">
        <is>
          <t>Right-of-use assets amortization</t>
        </is>
      </c>
      <c r="B8" s="6" t="n">
        <v>1211899</v>
      </c>
      <c r="C8" s="6" t="n">
        <v>1030104</v>
      </c>
    </row>
    <row r="9">
      <c r="A9" s="4" t="inlineStr">
        <is>
          <t>Stock-based compensation expenses</t>
        </is>
      </c>
      <c r="B9" s="6" t="n">
        <v>6380282</v>
      </c>
      <c r="C9" s="4" t="inlineStr">
        <is>
          <t xml:space="preserve"> </t>
        </is>
      </c>
    </row>
    <row r="10">
      <c r="A10" s="4" t="inlineStr">
        <is>
          <t>Inventory impairment</t>
        </is>
      </c>
      <c r="B10" s="6" t="n">
        <v>205594</v>
      </c>
      <c r="C10" s="4" t="inlineStr">
        <is>
          <t xml:space="preserve"> </t>
        </is>
      </c>
    </row>
    <row r="11">
      <c r="A11" s="4" t="inlineStr">
        <is>
          <t>Loss from equity method investment</t>
        </is>
      </c>
      <c r="B11" s="6" t="n">
        <v>117905</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6" t="n">
        <v>-41299642</v>
      </c>
      <c r="C13" s="6" t="n">
        <v>-19579339</v>
      </c>
    </row>
    <row r="14">
      <c r="A14" s="4" t="inlineStr">
        <is>
          <t>Inventories</t>
        </is>
      </c>
      <c r="B14" s="6" t="n">
        <v>901120</v>
      </c>
      <c r="C14" s="6" t="n">
        <v>7108449</v>
      </c>
    </row>
    <row r="15">
      <c r="A15" s="4" t="inlineStr">
        <is>
          <t>Prepaid expenses and other current assets</t>
        </is>
      </c>
      <c r="B15" s="6" t="n">
        <v>1937029</v>
      </c>
      <c r="C15" s="6" t="n">
        <v>-2598746</v>
      </c>
    </row>
    <row r="16">
      <c r="A16" s="4" t="inlineStr">
        <is>
          <t>Accounts payable and accounts payable – related party</t>
        </is>
      </c>
      <c r="B16" s="6" t="n">
        <v>17891667</v>
      </c>
      <c r="C16" s="6" t="n">
        <v>10574989</v>
      </c>
    </row>
    <row r="17">
      <c r="A17" s="4" t="inlineStr">
        <is>
          <t>Contract liabilities</t>
        </is>
      </c>
      <c r="B17" s="6" t="n">
        <v>1248687</v>
      </c>
      <c r="C17" s="6" t="n">
        <v>-690637</v>
      </c>
    </row>
    <row r="18">
      <c r="A18" s="4" t="inlineStr">
        <is>
          <t>Accrued liabilities and other payables</t>
        </is>
      </c>
      <c r="B18" s="6" t="n">
        <v>2456979</v>
      </c>
      <c r="C18" s="6" t="n">
        <v>168179</v>
      </c>
    </row>
    <row r="19">
      <c r="A19" s="4" t="inlineStr">
        <is>
          <t>Operating lease liabilities</t>
        </is>
      </c>
      <c r="B19" s="6" t="n">
        <v>-1043556</v>
      </c>
      <c r="C19" s="6" t="n">
        <v>-1427398</v>
      </c>
    </row>
    <row r="20">
      <c r="A20" s="4" t="inlineStr">
        <is>
          <t>Income tax payable</t>
        </is>
      </c>
      <c r="B20" s="6" t="n">
        <v>-63853</v>
      </c>
      <c r="C20" s="6" t="n">
        <v>-417260</v>
      </c>
    </row>
    <row r="21">
      <c r="A21" s="4" t="inlineStr">
        <is>
          <t>Net cash used in operating activities</t>
        </is>
      </c>
      <c r="B21" s="6" t="n">
        <v>-18302306</v>
      </c>
      <c r="C21" s="6" t="n">
        <v>-8455798</v>
      </c>
    </row>
    <row r="22">
      <c r="A22" s="3" t="inlineStr">
        <is>
          <t>Cash flows from investing activities:</t>
        </is>
      </c>
      <c r="B22" s="4" t="inlineStr">
        <is>
          <t xml:space="preserve"> </t>
        </is>
      </c>
      <c r="C22" s="4" t="inlineStr">
        <is>
          <t xml:space="preserve"> </t>
        </is>
      </c>
    </row>
    <row r="23">
      <c r="A23" s="4" t="inlineStr">
        <is>
          <t>Purchase of property, plant and equipment</t>
        </is>
      </c>
      <c r="B23" s="6" t="n">
        <v>-1969961</v>
      </c>
      <c r="C23" s="6" t="n">
        <v>-1020768</v>
      </c>
    </row>
    <row r="24">
      <c r="A24" s="4" t="inlineStr">
        <is>
          <t>Acquisition of intangible assets</t>
        </is>
      </c>
      <c r="B24" s="6" t="n">
        <v>-1173302</v>
      </c>
      <c r="C24" s="4" t="inlineStr">
        <is>
          <t xml:space="preserve"> </t>
        </is>
      </c>
    </row>
    <row r="25">
      <c r="A25" s="4" t="inlineStr">
        <is>
          <t>Purchase of short term investment</t>
        </is>
      </c>
      <c r="B25" s="4" t="inlineStr">
        <is>
          <t xml:space="preserve"> </t>
        </is>
      </c>
      <c r="C25" s="6" t="n">
        <v>-9133707</v>
      </c>
    </row>
    <row r="26">
      <c r="A26" s="4" t="inlineStr">
        <is>
          <t>Maturity of short term investment</t>
        </is>
      </c>
      <c r="B26" s="6" t="n">
        <v>9133707</v>
      </c>
      <c r="C26" s="4" t="inlineStr">
        <is>
          <t xml:space="preserve"> </t>
        </is>
      </c>
    </row>
    <row r="27">
      <c r="A27" s="4" t="inlineStr">
        <is>
          <t>Acquisition of other investment</t>
        </is>
      </c>
      <c r="B27" s="6" t="n">
        <v>-2000000</v>
      </c>
      <c r="C27" s="4" t="inlineStr">
        <is>
          <t xml:space="preserve"> </t>
        </is>
      </c>
    </row>
    <row r="28">
      <c r="A28" s="4" t="inlineStr">
        <is>
          <t>Acquisition of equity method investment</t>
        </is>
      </c>
      <c r="B28" s="6" t="n">
        <v>-1000000</v>
      </c>
      <c r="C28" s="4" t="inlineStr">
        <is>
          <t xml:space="preserve"> </t>
        </is>
      </c>
    </row>
    <row r="29">
      <c r="A29" s="4" t="inlineStr">
        <is>
          <t>Net cash (used in) provided by investing activities</t>
        </is>
      </c>
      <c r="B29" s="6" t="n">
        <v>2990444</v>
      </c>
      <c r="C29" s="6" t="n">
        <v>-10154475</v>
      </c>
    </row>
    <row r="30">
      <c r="A30" s="3" t="inlineStr">
        <is>
          <t>Cash flows from financing activities:</t>
        </is>
      </c>
      <c r="B30" s="4" t="inlineStr">
        <is>
          <t xml:space="preserve"> </t>
        </is>
      </c>
      <c r="C30" s="4" t="inlineStr">
        <is>
          <t xml:space="preserve"> </t>
        </is>
      </c>
    </row>
    <row r="31">
      <c r="A31" s="4" t="inlineStr">
        <is>
          <t>Net proceeds from initial public offering</t>
        </is>
      </c>
      <c r="B31" s="4" t="inlineStr">
        <is>
          <t xml:space="preserve"> </t>
        </is>
      </c>
      <c r="C31" s="6" t="n">
        <v>21735000</v>
      </c>
    </row>
    <row r="32">
      <c r="A32" s="4" t="inlineStr">
        <is>
          <t>Payment of initial public offering costs</t>
        </is>
      </c>
      <c r="B32" s="4" t="inlineStr">
        <is>
          <t xml:space="preserve"> </t>
        </is>
      </c>
      <c r="C32" s="6" t="n">
        <v>-3475172</v>
      </c>
    </row>
    <row r="33">
      <c r="A33" s="4" t="inlineStr">
        <is>
          <t>Proceeds from equity offerings</t>
        </is>
      </c>
      <c r="B33" s="6" t="n">
        <v>12300000</v>
      </c>
      <c r="C33" s="6" t="n">
        <v>7969221</v>
      </c>
    </row>
    <row r="34">
      <c r="A34" s="4" t="inlineStr">
        <is>
          <t>Issuance costs of equity offerings</t>
        </is>
      </c>
      <c r="B34" s="6" t="n">
        <v>-1514094</v>
      </c>
      <c r="C34" s="6" t="n">
        <v>-543153</v>
      </c>
    </row>
    <row r="35">
      <c r="A35" s="4" t="inlineStr">
        <is>
          <t>Payment made for dividends</t>
        </is>
      </c>
      <c r="B35" s="4" t="inlineStr">
        <is>
          <t xml:space="preserve"> </t>
        </is>
      </c>
      <c r="C35" s="6" t="n">
        <v>-3362639</v>
      </c>
    </row>
    <row r="36">
      <c r="A36" s="4" t="inlineStr">
        <is>
          <t>Repayments of advances from a related party</t>
        </is>
      </c>
      <c r="B36" s="6" t="n">
        <v>-703323</v>
      </c>
      <c r="C36" s="6" t="n">
        <v>-37893062</v>
      </c>
    </row>
    <row r="37">
      <c r="A37" s="4" t="inlineStr">
        <is>
          <t>Net cash (used in) provided by financing activities</t>
        </is>
      </c>
      <c r="B37" s="6" t="n">
        <v>10082583</v>
      </c>
      <c r="C37" s="6" t="n">
        <v>-15569805</v>
      </c>
    </row>
    <row r="38">
      <c r="A38" s="4" t="inlineStr">
        <is>
          <t>Net decrease in cash</t>
        </is>
      </c>
      <c r="B38" s="6" t="n">
        <v>-5229279</v>
      </c>
      <c r="C38" s="6" t="n">
        <v>-34180078</v>
      </c>
    </row>
    <row r="39">
      <c r="A39" s="4" t="inlineStr">
        <is>
          <t>Cash – beginning of period</t>
        </is>
      </c>
      <c r="B39" s="6" t="n">
        <v>40300573</v>
      </c>
      <c r="C39" s="6" t="n">
        <v>74480651</v>
      </c>
    </row>
    <row r="40">
      <c r="A40" s="4" t="inlineStr">
        <is>
          <t>Cash – end of period</t>
        </is>
      </c>
      <c r="B40" s="6" t="n">
        <v>35071294</v>
      </c>
      <c r="C40" s="6" t="n">
        <v>40300573</v>
      </c>
    </row>
    <row r="41">
      <c r="A41" s="3" t="inlineStr">
        <is>
          <t>Supplemental non-cash investing and financing activities</t>
        </is>
      </c>
      <c r="B41" s="4" t="inlineStr">
        <is>
          <t xml:space="preserve"> </t>
        </is>
      </c>
      <c r="C41" s="4" t="inlineStr">
        <is>
          <t xml:space="preserve"> </t>
        </is>
      </c>
    </row>
    <row r="42">
      <c r="A42" s="4" t="inlineStr">
        <is>
          <t>Leased assets obtained in exchange for operating lease liabilities</t>
        </is>
      </c>
      <c r="B42" s="6" t="n">
        <v>537307</v>
      </c>
      <c r="C42" s="6" t="n">
        <v>4988032</v>
      </c>
    </row>
    <row r="43">
      <c r="A43" s="4" t="inlineStr">
        <is>
          <t>Unpaid equity method investment in accrued liabilities and other payables</t>
        </is>
      </c>
      <c r="B43" s="6" t="n">
        <v>9000000</v>
      </c>
      <c r="C43" s="4" t="inlineStr">
        <is>
          <t xml:space="preserve"> </t>
        </is>
      </c>
    </row>
    <row r="44">
      <c r="A44" s="4" t="inlineStr">
        <is>
          <t>Warrants issued in connection with equity method investment</t>
        </is>
      </c>
      <c r="B44" s="6" t="n">
        <v>365953</v>
      </c>
      <c r="C44" s="4" t="inlineStr">
        <is>
          <t xml:space="preserve"> </t>
        </is>
      </c>
    </row>
    <row r="45">
      <c r="A45" s="4" t="inlineStr">
        <is>
          <t>Unpaid intangible assets in accrued liabilities and other payables</t>
        </is>
      </c>
      <c r="B45" s="6" t="n">
        <v>232382</v>
      </c>
      <c r="C45" s="4" t="inlineStr">
        <is>
          <t xml:space="preserve"> </t>
        </is>
      </c>
    </row>
    <row r="46">
      <c r="A46" s="3" t="inlineStr">
        <is>
          <t>Supplemental disclosures</t>
        </is>
      </c>
      <c r="B46" s="4" t="inlineStr">
        <is>
          <t xml:space="preserve"> </t>
        </is>
      </c>
      <c r="C46" s="4" t="inlineStr">
        <is>
          <t xml:space="preserve"> </t>
        </is>
      </c>
    </row>
    <row r="47">
      <c r="A47" s="4" t="inlineStr">
        <is>
          <t>Cash paid for income taxes</t>
        </is>
      </c>
      <c r="B47" s="6" t="n">
        <v>1355110</v>
      </c>
      <c r="C47" s="6" t="n">
        <v>1663240</v>
      </c>
    </row>
    <row r="48">
      <c r="A48" s="4" t="inlineStr">
        <is>
          <t>Cash paid for interest</t>
        </is>
      </c>
      <c r="B48" s="5" t="n">
        <v>15229</v>
      </c>
      <c r="C48" s="5" t="n">
        <v>58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Income Taxes (Details) $ in Millions</t>
        </is>
      </c>
      <c r="C1" s="2" t="inlineStr">
        <is>
          <t>12 Months Ended</t>
        </is>
      </c>
    </row>
    <row r="2">
      <c r="B2" s="2" t="inlineStr">
        <is>
          <t>Jun. 30, 2023 USD ($)</t>
        </is>
      </c>
      <c r="C2" s="2" t="inlineStr">
        <is>
          <t>Jun. 30, 2024 USD ($)</t>
        </is>
      </c>
      <c r="D2" s="2" t="inlineStr">
        <is>
          <t>Jun. 30, 2024 HKD ($)</t>
        </is>
      </c>
      <c r="E2" s="2" t="inlineStr">
        <is>
          <t>Jun. 30, 2023 USD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ofits tax (in Dollars)</t>
        </is>
      </c>
      <c r="B4" s="4" t="inlineStr">
        <is>
          <t xml:space="preserve"> </t>
        </is>
      </c>
      <c r="C4" s="4" t="inlineStr">
        <is>
          <t xml:space="preserve"> </t>
        </is>
      </c>
      <c r="D4" s="5" t="n">
        <v>2</v>
      </c>
      <c r="E4" s="4" t="inlineStr">
        <is>
          <t xml:space="preserve"> </t>
        </is>
      </c>
    </row>
    <row r="5">
      <c r="A5" s="4" t="inlineStr">
        <is>
          <t>Profits tax rate</t>
        </is>
      </c>
      <c r="B5" s="4" t="inlineStr">
        <is>
          <t xml:space="preserve"> </t>
        </is>
      </c>
      <c r="C5" s="11" t="n">
        <v>0.165</v>
      </c>
      <c r="D5" s="11" t="n">
        <v>0.165</v>
      </c>
      <c r="E5" s="4" t="inlineStr">
        <is>
          <t xml:space="preserve"> </t>
        </is>
      </c>
    </row>
    <row r="6">
      <c r="A6" s="4" t="inlineStr">
        <is>
          <t>Unrecognized deferred tax assets</t>
        </is>
      </c>
      <c r="B6" s="4" t="inlineStr">
        <is>
          <t xml:space="preserve"> </t>
        </is>
      </c>
      <c r="C6" s="5" t="n">
        <v>13029870</v>
      </c>
      <c r="D6" s="4" t="inlineStr">
        <is>
          <t xml:space="preserve"> </t>
        </is>
      </c>
      <c r="E6" s="4" t="inlineStr">
        <is>
          <t xml:space="preserve"> </t>
        </is>
      </c>
    </row>
    <row r="7">
      <c r="A7" s="4" t="inlineStr">
        <is>
          <t>Net operating loss carryforwards</t>
        </is>
      </c>
      <c r="B7" s="4" t="inlineStr">
        <is>
          <t xml:space="preserve"> </t>
        </is>
      </c>
      <c r="C7" s="6" t="n">
        <v>7006420</v>
      </c>
      <c r="D7" s="4" t="inlineStr">
        <is>
          <t xml:space="preserve"> </t>
        </is>
      </c>
      <c r="E7" s="4" t="inlineStr">
        <is>
          <t xml:space="preserve"> </t>
        </is>
      </c>
    </row>
    <row r="8">
      <c r="A8" s="4" t="inlineStr">
        <is>
          <t>Operating loss carryforwards, federal</t>
        </is>
      </c>
      <c r="B8" s="4" t="inlineStr">
        <is>
          <t xml:space="preserve"> </t>
        </is>
      </c>
      <c r="C8" s="6" t="n">
        <v>24310876</v>
      </c>
      <c r="D8" s="4" t="inlineStr">
        <is>
          <t xml:space="preserve"> </t>
        </is>
      </c>
      <c r="E8" s="4" t="inlineStr">
        <is>
          <t xml:space="preserve"> </t>
        </is>
      </c>
    </row>
    <row r="9">
      <c r="A9" s="4" t="inlineStr">
        <is>
          <t>Operating loss carryforwards, state</t>
        </is>
      </c>
      <c r="B9" s="4" t="inlineStr">
        <is>
          <t xml:space="preserve"> </t>
        </is>
      </c>
      <c r="C9" s="6" t="n">
        <v>23740602</v>
      </c>
      <c r="D9" s="4" t="inlineStr">
        <is>
          <t xml:space="preserve"> </t>
        </is>
      </c>
      <c r="E9" s="4" t="inlineStr">
        <is>
          <t xml:space="preserve"> </t>
        </is>
      </c>
    </row>
    <row r="10">
      <c r="A10" s="4" t="inlineStr">
        <is>
          <t>Operating loss carryforwards, foreign</t>
        </is>
      </c>
      <c r="B10" s="4" t="inlineStr">
        <is>
          <t xml:space="preserve"> </t>
        </is>
      </c>
      <c r="C10" s="6" t="n">
        <v>1013283</v>
      </c>
      <c r="D10" s="4" t="inlineStr">
        <is>
          <t xml:space="preserve"> </t>
        </is>
      </c>
      <c r="E10" s="4" t="inlineStr">
        <is>
          <t xml:space="preserve"> </t>
        </is>
      </c>
    </row>
    <row r="11">
      <c r="A11" s="4" t="inlineStr">
        <is>
          <t>Valuation allowance</t>
        </is>
      </c>
      <c r="B11" s="4" t="inlineStr">
        <is>
          <t xml:space="preserve"> </t>
        </is>
      </c>
      <c r="C11" s="6" t="n">
        <v>11850516</v>
      </c>
      <c r="D11" s="4" t="inlineStr">
        <is>
          <t xml:space="preserve"> </t>
        </is>
      </c>
      <c r="E11" s="4" t="inlineStr">
        <is>
          <t xml:space="preserve"> </t>
        </is>
      </c>
    </row>
    <row r="12">
      <c r="A12" s="4" t="inlineStr">
        <is>
          <t>Addition valuation allowance, amount</t>
        </is>
      </c>
      <c r="B12" s="4" t="inlineStr">
        <is>
          <t xml:space="preserve"> </t>
        </is>
      </c>
      <c r="C12" s="5" t="n">
        <v>7350072</v>
      </c>
      <c r="D12" s="4" t="inlineStr">
        <is>
          <t xml:space="preserve"> </t>
        </is>
      </c>
      <c r="E12" s="5" t="n">
        <v>2574664</v>
      </c>
    </row>
    <row r="13">
      <c r="A13" s="4" t="inlineStr">
        <is>
          <t>Hong Kong [Member]</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Profits tax (in Dollars)</t>
        </is>
      </c>
      <c r="B15" s="4" t="inlineStr">
        <is>
          <t xml:space="preserve"> </t>
        </is>
      </c>
      <c r="C15" s="4" t="inlineStr">
        <is>
          <t xml:space="preserve"> </t>
        </is>
      </c>
      <c r="D15" s="5" t="n">
        <v>2</v>
      </c>
      <c r="E15" s="4" t="inlineStr">
        <is>
          <t xml:space="preserve"> </t>
        </is>
      </c>
    </row>
    <row r="16">
      <c r="A16" s="4" t="inlineStr">
        <is>
          <t>Profits tax rate</t>
        </is>
      </c>
      <c r="B16" s="4" t="inlineStr">
        <is>
          <t xml:space="preserve"> </t>
        </is>
      </c>
      <c r="C16" s="11" t="n">
        <v>0.0825</v>
      </c>
      <c r="D16" s="11" t="n">
        <v>0.0825</v>
      </c>
      <c r="E16" s="4" t="inlineStr">
        <is>
          <t xml:space="preserve"> </t>
        </is>
      </c>
    </row>
    <row r="17">
      <c r="A17" s="4" t="inlineStr">
        <is>
          <t>United States [Member]</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Federal income tax rate</t>
        </is>
      </c>
      <c r="B19" s="4" t="inlineStr">
        <is>
          <t xml:space="preserve"> </t>
        </is>
      </c>
      <c r="C19" s="10" t="n">
        <v>0.21</v>
      </c>
      <c r="D19" s="10" t="n">
        <v>0.21</v>
      </c>
      <c r="E19" s="4" t="inlineStr">
        <is>
          <t xml:space="preserve"> </t>
        </is>
      </c>
    </row>
    <row r="20">
      <c r="A20" s="4" t="inlineStr">
        <is>
          <t>Aspire North America LLC [Member]</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Valuation allowance</t>
        </is>
      </c>
      <c r="B22" s="5" t="n">
        <v>4500444</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Income Taxes (Details) - Schedule of Income (Loss) Before Income Taxes - USD ($)</t>
        </is>
      </c>
      <c r="B1" s="2" t="inlineStr">
        <is>
          <t>3 Months Ended</t>
        </is>
      </c>
      <c r="E1" s="2" t="inlineStr">
        <is>
          <t>6 Months Ended</t>
        </is>
      </c>
      <c r="F1" s="2" t="inlineStr">
        <is>
          <t>9 Months Ended</t>
        </is>
      </c>
      <c r="G1" s="2" t="inlineStr">
        <is>
          <t>12 Months Ended</t>
        </is>
      </c>
    </row>
    <row r="2">
      <c r="B2" s="2" t="inlineStr">
        <is>
          <t>Mar. 31, 2024</t>
        </is>
      </c>
      <c r="C2" s="2" t="inlineStr">
        <is>
          <t>Dec. 31, 2023</t>
        </is>
      </c>
      <c r="D2" s="2" t="inlineStr">
        <is>
          <t>Sep. 30, 2023</t>
        </is>
      </c>
      <c r="E2" s="2" t="inlineStr">
        <is>
          <t>Dec. 31, 2023</t>
        </is>
      </c>
      <c r="F2" s="2" t="inlineStr">
        <is>
          <t>Mar. 31, 2024</t>
        </is>
      </c>
      <c r="G2" s="2" t="inlineStr">
        <is>
          <t>Jun. 30, 2024</t>
        </is>
      </c>
      <c r="H2" s="2" t="inlineStr">
        <is>
          <t>Jun. 30, 2023</t>
        </is>
      </c>
    </row>
    <row r="3">
      <c r="A3" s="3" t="inlineStr">
        <is>
          <t>Schedule of Income Loss Before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loss) before income taxes</t>
        </is>
      </c>
      <c r="B4" s="5" t="n">
        <v>-5669638</v>
      </c>
      <c r="C4" s="5" t="n">
        <v>-3639732</v>
      </c>
      <c r="D4" s="5" t="n">
        <v>-845542</v>
      </c>
      <c r="E4" s="5" t="n">
        <v>-4485274</v>
      </c>
      <c r="F4" s="5" t="n">
        <v>-10154912</v>
      </c>
      <c r="G4" s="5" t="n">
        <v>-13485776</v>
      </c>
      <c r="H4" s="5" t="n">
        <v>-4758323</v>
      </c>
    </row>
    <row r="5">
      <c r="A5" s="4" t="inlineStr">
        <is>
          <t>H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Income Loss Before Income Tax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ome (loss) before income taxes</t>
        </is>
      </c>
      <c r="B7" s="4" t="inlineStr">
        <is>
          <t xml:space="preserve"> </t>
        </is>
      </c>
      <c r="C7" s="4" t="inlineStr">
        <is>
          <t xml:space="preserve"> </t>
        </is>
      </c>
      <c r="D7" s="4" t="inlineStr">
        <is>
          <t xml:space="preserve"> </t>
        </is>
      </c>
      <c r="E7" s="4" t="inlineStr">
        <is>
          <t xml:space="preserve"> </t>
        </is>
      </c>
      <c r="F7" s="4" t="inlineStr">
        <is>
          <t xml:space="preserve"> </t>
        </is>
      </c>
      <c r="G7" s="6" t="n">
        <v>8150770</v>
      </c>
      <c r="H7" s="6" t="n">
        <v>7444203</v>
      </c>
    </row>
    <row r="8">
      <c r="A8" s="4" t="inlineStr">
        <is>
          <t>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Income Loss Before 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ome (loss) before income taxes</t>
        </is>
      </c>
      <c r="B10" s="4" t="inlineStr">
        <is>
          <t xml:space="preserve"> </t>
        </is>
      </c>
      <c r="C10" s="4" t="inlineStr">
        <is>
          <t xml:space="preserve"> </t>
        </is>
      </c>
      <c r="D10" s="4" t="inlineStr">
        <is>
          <t xml:space="preserve"> </t>
        </is>
      </c>
      <c r="E10" s="4" t="inlineStr">
        <is>
          <t xml:space="preserve"> </t>
        </is>
      </c>
      <c r="F10" s="4" t="inlineStr">
        <is>
          <t xml:space="preserve"> </t>
        </is>
      </c>
      <c r="G10" s="6" t="n">
        <v>-20623262</v>
      </c>
      <c r="H10" s="6" t="n">
        <v>-12202526</v>
      </c>
    </row>
    <row r="11">
      <c r="A11" s="4" t="inlineStr">
        <is>
          <t>Malaysi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Income Loss Before 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ome (los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5" t="n">
        <v>-1013284</v>
      </c>
      <c r="H13" s="4" t="inlineStr">
        <is>
          <t xml:space="preserve"> </t>
        </is>
      </c>
    </row>
  </sheetData>
  <mergeCells count="3">
    <mergeCell ref="A1:A2"/>
    <mergeCell ref="B1:D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Income Taxes (Details) - Schedule of Statutory Tax Rate to Pre-Tax Income - USD ($)</t>
        </is>
      </c>
      <c r="B1" s="2" t="inlineStr">
        <is>
          <t>3 Months Ended</t>
        </is>
      </c>
      <c r="E1" s="2" t="inlineStr">
        <is>
          <t>6 Months Ended</t>
        </is>
      </c>
      <c r="F1" s="2" t="inlineStr">
        <is>
          <t>9 Months Ended</t>
        </is>
      </c>
      <c r="G1" s="2" t="inlineStr">
        <is>
          <t>12 Months Ended</t>
        </is>
      </c>
    </row>
    <row r="2">
      <c r="B2" s="2" t="inlineStr">
        <is>
          <t>Mar. 31, 2024</t>
        </is>
      </c>
      <c r="C2" s="2" t="inlineStr">
        <is>
          <t>Dec. 31, 2023</t>
        </is>
      </c>
      <c r="D2" s="2" t="inlineStr">
        <is>
          <t>Sep. 30, 2023</t>
        </is>
      </c>
      <c r="E2" s="2" t="inlineStr">
        <is>
          <t>Dec. 31, 2023</t>
        </is>
      </c>
      <c r="F2" s="2" t="inlineStr">
        <is>
          <t>Mar. 31, 2024</t>
        </is>
      </c>
      <c r="G2" s="2" t="inlineStr">
        <is>
          <t>Jun. 30, 2024</t>
        </is>
      </c>
      <c r="H2" s="2" t="inlineStr">
        <is>
          <t>Jun. 30, 2023</t>
        </is>
      </c>
    </row>
    <row r="3">
      <c r="A3" s="3" t="inlineStr">
        <is>
          <t>Schedule of Statutory Tax Rate to Pre Tax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statutory income tax rate</t>
        </is>
      </c>
      <c r="B4" s="4" t="inlineStr">
        <is>
          <t xml:space="preserve"> </t>
        </is>
      </c>
      <c r="C4" s="4" t="inlineStr">
        <is>
          <t xml:space="preserve"> </t>
        </is>
      </c>
      <c r="D4" s="4" t="inlineStr">
        <is>
          <t xml:space="preserve"> </t>
        </is>
      </c>
      <c r="E4" s="4" t="inlineStr">
        <is>
          <t xml:space="preserve"> </t>
        </is>
      </c>
      <c r="F4" s="4" t="inlineStr">
        <is>
          <t xml:space="preserve"> </t>
        </is>
      </c>
      <c r="G4" s="5" t="n">
        <v>-2832013</v>
      </c>
      <c r="H4" s="5" t="n">
        <v>-999248</v>
      </c>
    </row>
    <row r="5">
      <c r="A5" s="4" t="inlineStr">
        <is>
          <t>State income taxes, net of federal benefit and valuation allow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manent Differences</t>
        </is>
      </c>
      <c r="B6" s="4" t="inlineStr">
        <is>
          <t xml:space="preserve"> </t>
        </is>
      </c>
      <c r="C6" s="4" t="inlineStr">
        <is>
          <t xml:space="preserve"> </t>
        </is>
      </c>
      <c r="D6" s="4" t="inlineStr">
        <is>
          <t xml:space="preserve"> </t>
        </is>
      </c>
      <c r="E6" s="4" t="inlineStr">
        <is>
          <t xml:space="preserve"> </t>
        </is>
      </c>
      <c r="F6" s="4" t="inlineStr">
        <is>
          <t xml:space="preserve"> </t>
        </is>
      </c>
      <c r="G6" s="6" t="n">
        <v>77429</v>
      </c>
      <c r="H6" s="6" t="n">
        <v>40311</v>
      </c>
    </row>
    <row r="7">
      <c r="A7" s="4" t="inlineStr">
        <is>
          <t>Foreign Rate Differential</t>
        </is>
      </c>
      <c r="B7" s="4" t="inlineStr">
        <is>
          <t xml:space="preserve"> </t>
        </is>
      </c>
      <c r="C7" s="4" t="inlineStr">
        <is>
          <t xml:space="preserve"> </t>
        </is>
      </c>
      <c r="D7" s="4" t="inlineStr">
        <is>
          <t xml:space="preserve"> </t>
        </is>
      </c>
      <c r="E7" s="4" t="inlineStr">
        <is>
          <t xml:space="preserve"> </t>
        </is>
      </c>
      <c r="F7" s="4" t="inlineStr">
        <is>
          <t xml:space="preserve"> </t>
        </is>
      </c>
      <c r="G7" s="6" t="n">
        <v>-460014</v>
      </c>
      <c r="H7" s="6" t="n">
        <v>-370425</v>
      </c>
    </row>
    <row r="8">
      <c r="A8" s="4" t="inlineStr">
        <is>
          <t>Change in valuation allowance</t>
        </is>
      </c>
      <c r="B8" s="4" t="inlineStr">
        <is>
          <t xml:space="preserve"> </t>
        </is>
      </c>
      <c r="C8" s="4" t="inlineStr">
        <is>
          <t xml:space="preserve"> </t>
        </is>
      </c>
      <c r="D8" s="4" t="inlineStr">
        <is>
          <t xml:space="preserve"> </t>
        </is>
      </c>
      <c r="E8" s="4" t="inlineStr">
        <is>
          <t xml:space="preserve"> </t>
        </is>
      </c>
      <c r="F8" s="4" t="inlineStr">
        <is>
          <t xml:space="preserve"> </t>
        </is>
      </c>
      <c r="G8" s="6" t="n">
        <v>4427175</v>
      </c>
      <c r="H8" s="6" t="n">
        <v>2574665</v>
      </c>
    </row>
    <row r="9">
      <c r="A9" s="4" t="inlineStr">
        <is>
          <t>Others</t>
        </is>
      </c>
      <c r="B9" s="4" t="inlineStr">
        <is>
          <t xml:space="preserve"> </t>
        </is>
      </c>
      <c r="C9" s="4" t="inlineStr">
        <is>
          <t xml:space="preserve"> </t>
        </is>
      </c>
      <c r="D9" s="4" t="inlineStr">
        <is>
          <t xml:space="preserve"> </t>
        </is>
      </c>
      <c r="E9" s="4" t="inlineStr">
        <is>
          <t xml:space="preserve"> </t>
        </is>
      </c>
      <c r="F9" s="4" t="inlineStr">
        <is>
          <t xml:space="preserve"> </t>
        </is>
      </c>
      <c r="G9" s="6" t="n">
        <v>69469</v>
      </c>
      <c r="H9" s="4" t="inlineStr">
        <is>
          <t xml:space="preserve"> </t>
        </is>
      </c>
    </row>
    <row r="10">
      <c r="A10" s="4" t="inlineStr">
        <is>
          <t>Income tax expense</t>
        </is>
      </c>
      <c r="B10" s="5" t="n">
        <v>-255485</v>
      </c>
      <c r="C10" s="5" t="n">
        <v>-352180</v>
      </c>
      <c r="D10" s="5" t="n">
        <v>-496045</v>
      </c>
      <c r="E10" s="5" t="n">
        <v>-848225</v>
      </c>
      <c r="F10" s="5" t="n">
        <v>-1103710</v>
      </c>
      <c r="G10" s="5" t="n">
        <v>1282046</v>
      </c>
      <c r="H10" s="5" t="n">
        <v>1245303</v>
      </c>
    </row>
  </sheetData>
  <mergeCells count="3">
    <mergeCell ref="A1:A2"/>
    <mergeCell ref="B1:D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Liabilities and Assets - USD ($)</t>
        </is>
      </c>
      <c r="B1" s="2" t="inlineStr">
        <is>
          <t>Jun. 30, 2024</t>
        </is>
      </c>
      <c r="C1" s="2" t="inlineStr">
        <is>
          <t>Jun. 30, 2023</t>
        </is>
      </c>
      <c r="D1" s="2" t="inlineStr">
        <is>
          <t>Jun. 30, 2022</t>
        </is>
      </c>
    </row>
    <row r="2">
      <c r="A2" s="3" t="inlineStr">
        <is>
          <t>Schedule of Deferred Tax Liabilities and Assets [Abstract]</t>
        </is>
      </c>
      <c r="B2" s="4" t="inlineStr">
        <is>
          <t xml:space="preserve"> </t>
        </is>
      </c>
      <c r="C2" s="4" t="inlineStr">
        <is>
          <t xml:space="preserve"> </t>
        </is>
      </c>
      <c r="D2" s="4" t="inlineStr">
        <is>
          <t xml:space="preserve"> </t>
        </is>
      </c>
    </row>
    <row r="3">
      <c r="A3" s="4" t="inlineStr">
        <is>
          <t>Net operating loss carryforward</t>
        </is>
      </c>
      <c r="B3" s="5" t="n">
        <v>7006420</v>
      </c>
      <c r="C3" s="5" t="n">
        <v>3062787</v>
      </c>
      <c r="D3" s="4" t="inlineStr">
        <is>
          <t xml:space="preserve"> </t>
        </is>
      </c>
    </row>
    <row r="4">
      <c r="A4" s="4" t="inlineStr">
        <is>
          <t>Foreign payables</t>
        </is>
      </c>
      <c r="B4" s="6" t="n">
        <v>1310900</v>
      </c>
      <c r="C4" s="6" t="n">
        <v>981956</v>
      </c>
      <c r="D4" s="4" t="inlineStr">
        <is>
          <t xml:space="preserve"> </t>
        </is>
      </c>
    </row>
    <row r="5">
      <c r="A5" s="4" t="inlineStr">
        <is>
          <t>Accounts receivable impairment</t>
        </is>
      </c>
      <c r="B5" s="6" t="n">
        <v>1541584</v>
      </c>
      <c r="C5" s="6" t="n">
        <v>508980</v>
      </c>
      <c r="D5" s="4" t="inlineStr">
        <is>
          <t xml:space="preserve"> </t>
        </is>
      </c>
    </row>
    <row r="6">
      <c r="A6" s="4" t="inlineStr">
        <is>
          <t>Share based compensation</t>
        </is>
      </c>
      <c r="B6" s="6" t="n">
        <v>1529346</v>
      </c>
      <c r="C6" s="4" t="inlineStr">
        <is>
          <t xml:space="preserve"> </t>
        </is>
      </c>
      <c r="D6" s="4" t="inlineStr">
        <is>
          <t xml:space="preserve"> </t>
        </is>
      </c>
    </row>
    <row r="7">
      <c r="A7" s="4" t="inlineStr">
        <is>
          <t>Lease liabilities</t>
        </is>
      </c>
      <c r="B7" s="6" t="n">
        <v>939195</v>
      </c>
      <c r="C7" s="4" t="inlineStr">
        <is>
          <t xml:space="preserve"> </t>
        </is>
      </c>
      <c r="D7" s="4" t="inlineStr">
        <is>
          <t xml:space="preserve"> </t>
        </is>
      </c>
    </row>
    <row r="8">
      <c r="A8" s="4" t="inlineStr">
        <is>
          <t>Others</t>
        </is>
      </c>
      <c r="B8" s="6" t="n">
        <v>702425</v>
      </c>
      <c r="C8" s="4" t="inlineStr">
        <is>
          <t xml:space="preserve"> </t>
        </is>
      </c>
      <c r="D8" s="4" t="inlineStr">
        <is>
          <t xml:space="preserve"> </t>
        </is>
      </c>
    </row>
    <row r="9">
      <c r="A9" s="4" t="inlineStr">
        <is>
          <t>Total deferred tax assets</t>
        </is>
      </c>
      <c r="B9" s="6" t="n">
        <v>13029870</v>
      </c>
      <c r="C9" s="6" t="n">
        <v>4553723</v>
      </c>
      <c r="D9" s="4" t="inlineStr">
        <is>
          <t xml:space="preserve"> </t>
        </is>
      </c>
    </row>
    <row r="10">
      <c r="A10" s="4" t="inlineStr">
        <is>
          <t>Less: Valuation allowance</t>
        </is>
      </c>
      <c r="B10" s="6" t="n">
        <v>-11850516</v>
      </c>
      <c r="C10" s="6" t="n">
        <v>-4500444</v>
      </c>
      <c r="D10" s="5" t="n">
        <v>-1925780</v>
      </c>
    </row>
    <row r="11">
      <c r="A11" s="4" t="inlineStr">
        <is>
          <t>Net deferred assets</t>
        </is>
      </c>
      <c r="B11" s="6" t="n">
        <v>1179354</v>
      </c>
      <c r="C11" s="6" t="n">
        <v>53279</v>
      </c>
      <c r="D11" s="4" t="inlineStr">
        <is>
          <t xml:space="preserve"> </t>
        </is>
      </c>
    </row>
    <row r="12">
      <c r="A12" s="4" t="inlineStr">
        <is>
          <t>Property, plant and equipment</t>
        </is>
      </c>
      <c r="B12" s="6" t="n">
        <v>-347779</v>
      </c>
      <c r="C12" s="6" t="n">
        <v>-53279</v>
      </c>
      <c r="D12" s="4" t="inlineStr">
        <is>
          <t xml:space="preserve"> </t>
        </is>
      </c>
    </row>
    <row r="13">
      <c r="A13" s="4" t="inlineStr">
        <is>
          <t>Right of use assets</t>
        </is>
      </c>
      <c r="B13" s="6" t="n">
        <v>-831575</v>
      </c>
      <c r="C13" s="4" t="inlineStr">
        <is>
          <t xml:space="preserve"> </t>
        </is>
      </c>
      <c r="D13" s="4" t="inlineStr">
        <is>
          <t xml:space="preserve"> </t>
        </is>
      </c>
    </row>
    <row r="14">
      <c r="A14" s="4" t="inlineStr">
        <is>
          <t>Net deferred tax liabilities</t>
        </is>
      </c>
      <c r="B14" s="6" t="n">
        <v>-1179354</v>
      </c>
      <c r="C14" s="6" t="n">
        <v>-53279</v>
      </c>
      <c r="D14" s="4" t="inlineStr">
        <is>
          <t xml:space="preserve"> </t>
        </is>
      </c>
    </row>
    <row r="15">
      <c r="A15" s="4" t="inlineStr">
        <is>
          <t>Net deferred tax asset</t>
        </is>
      </c>
      <c r="B15" s="4" t="inlineStr">
        <is>
          <t xml:space="preserve"> </t>
        </is>
      </c>
      <c r="C15" s="4" t="inlineStr">
        <is>
          <t xml:space="preserve"> </t>
        </is>
      </c>
      <c r="D1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 Schedule of Movement of Valuation Allowance - USD ($)</t>
        </is>
      </c>
      <c r="B1" s="2" t="inlineStr">
        <is>
          <t>12 Months Ended</t>
        </is>
      </c>
    </row>
    <row r="2">
      <c r="B2" s="2" t="inlineStr">
        <is>
          <t>Jun. 30, 2024</t>
        </is>
      </c>
      <c r="C2" s="2" t="inlineStr">
        <is>
          <t>Jun. 30, 2023</t>
        </is>
      </c>
    </row>
    <row r="3">
      <c r="A3" s="3" t="inlineStr">
        <is>
          <t>Schedule of Movement of Valuation Allowance [Abstract]</t>
        </is>
      </c>
      <c r="B3" s="4" t="inlineStr">
        <is>
          <t xml:space="preserve"> </t>
        </is>
      </c>
      <c r="C3" s="4" t="inlineStr">
        <is>
          <t xml:space="preserve"> </t>
        </is>
      </c>
    </row>
    <row r="4">
      <c r="A4" s="4" t="inlineStr">
        <is>
          <t>At the beginning of the year</t>
        </is>
      </c>
      <c r="B4" s="5" t="n">
        <v>4500444</v>
      </c>
      <c r="C4" s="5" t="n">
        <v>1925780</v>
      </c>
    </row>
    <row r="5">
      <c r="A5" s="4" t="inlineStr">
        <is>
          <t>Current year addition</t>
        </is>
      </c>
      <c r="B5" s="6" t="n">
        <v>7350072</v>
      </c>
      <c r="C5" s="6" t="n">
        <v>2574664</v>
      </c>
    </row>
    <row r="6">
      <c r="A6" s="4" t="inlineStr">
        <is>
          <t>At the end of the year</t>
        </is>
      </c>
      <c r="B6" s="5" t="n">
        <v>11850516</v>
      </c>
      <c r="C6" s="5" t="n">
        <v>450044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Warrants (Details) - Warrant [Member] - $ / shares</t>
        </is>
      </c>
      <c r="B1" s="2" t="inlineStr">
        <is>
          <t>Apr. 03, 2023</t>
        </is>
      </c>
      <c r="C1" s="2" t="inlineStr">
        <is>
          <t>Apr. 05, 2024</t>
        </is>
      </c>
    </row>
    <row r="2">
      <c r="A2" s="3" t="inlineStr">
        <is>
          <t>Warrants [Line Items]</t>
        </is>
      </c>
      <c r="B2" s="4" t="inlineStr">
        <is>
          <t xml:space="preserve"> </t>
        </is>
      </c>
      <c r="C2" s="4" t="inlineStr">
        <is>
          <t xml:space="preserve"> </t>
        </is>
      </c>
    </row>
    <row r="3">
      <c r="A3" s="4" t="inlineStr">
        <is>
          <t>Warrants issued</t>
        </is>
      </c>
      <c r="B3" s="6" t="n">
        <v>62100</v>
      </c>
      <c r="C3" s="6" t="n">
        <v>111111</v>
      </c>
    </row>
    <row r="4">
      <c r="A4" s="4" t="inlineStr">
        <is>
          <t>Purchase of common shares</t>
        </is>
      </c>
      <c r="B4" s="6" t="n">
        <v>1</v>
      </c>
      <c r="C4" s="4" t="inlineStr">
        <is>
          <t xml:space="preserve"> </t>
        </is>
      </c>
    </row>
    <row r="5">
      <c r="A5" s="4" t="inlineStr">
        <is>
          <t>Exercise price per share (in Dollars per share)</t>
        </is>
      </c>
      <c r="B5" s="8" t="n">
        <v>8.75</v>
      </c>
      <c r="C5" s="5" t="n">
        <v>9</v>
      </c>
    </row>
    <row r="6">
      <c r="A6" s="4" t="inlineStr">
        <is>
          <t>Expire term</t>
        </is>
      </c>
      <c r="B6" s="4" t="inlineStr">
        <is>
          <t xml:space="preserve"> </t>
        </is>
      </c>
      <c r="C6" s="4" t="inlineStr">
        <is>
          <t>10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Warrants (Details) - Schedule of Outstanding Warrants to Purchase Common Stock - Warrant [Member] - USD ($)</t>
        </is>
      </c>
      <c r="C1" s="2" t="inlineStr">
        <is>
          <t>12 Months Ended</t>
        </is>
      </c>
    </row>
    <row r="2">
      <c r="B2" s="2" t="inlineStr">
        <is>
          <t>Jun. 30, 2023</t>
        </is>
      </c>
      <c r="C2" s="2" t="inlineStr">
        <is>
          <t>Jun. 30, 2024</t>
        </is>
      </c>
    </row>
    <row r="3">
      <c r="A3" s="3" t="inlineStr">
        <is>
          <t>Class of Warrant or Right [Line Items]</t>
        </is>
      </c>
      <c r="B3" s="4" t="inlineStr">
        <is>
          <t xml:space="preserve"> </t>
        </is>
      </c>
      <c r="C3" s="4" t="inlineStr">
        <is>
          <t xml:space="preserve"> </t>
        </is>
      </c>
    </row>
    <row r="4">
      <c r="A4" s="4" t="inlineStr">
        <is>
          <t>Warrants Outstanding, Ending balance</t>
        </is>
      </c>
      <c r="B4" s="6" t="n">
        <v>62100</v>
      </c>
      <c r="C4" s="6" t="n">
        <v>173211</v>
      </c>
    </row>
    <row r="5">
      <c r="A5" s="4" t="inlineStr">
        <is>
          <t>Warrants Exercisable, Ending balance</t>
        </is>
      </c>
      <c r="B5" s="6" t="n">
        <v>62100</v>
      </c>
      <c r="C5" s="6" t="n">
        <v>173211</v>
      </c>
    </row>
    <row r="6">
      <c r="A6" s="4" t="inlineStr">
        <is>
          <t>Weighted average exercise price, Ending balance (in Dollars per share)</t>
        </is>
      </c>
      <c r="B6" s="8" t="n">
        <v>8.75</v>
      </c>
      <c r="C6" s="8" t="n">
        <v>8.91</v>
      </c>
    </row>
    <row r="7">
      <c r="A7" s="4" t="inlineStr">
        <is>
          <t>Weighted average remaining life in months, Ending balance</t>
        </is>
      </c>
      <c r="B7" s="4" t="inlineStr">
        <is>
          <t>46 months</t>
        </is>
      </c>
      <c r="C7" s="4" t="inlineStr">
        <is>
          <t>93 months</t>
        </is>
      </c>
    </row>
    <row r="8">
      <c r="A8" s="4" t="inlineStr">
        <is>
          <t>Aggregate intrinsic value, Ending balance (in Dollars)</t>
        </is>
      </c>
      <c r="B8" s="4" t="inlineStr">
        <is>
          <t xml:space="preserve"> </t>
        </is>
      </c>
      <c r="C8" s="4" t="inlineStr">
        <is>
          <t xml:space="preserve"> </t>
        </is>
      </c>
    </row>
    <row r="9">
      <c r="A9" s="4" t="inlineStr">
        <is>
          <t>Warrants Outstanding, Granted</t>
        </is>
      </c>
      <c r="B9" s="4" t="inlineStr">
        <is>
          <t xml:space="preserve"> </t>
        </is>
      </c>
      <c r="C9" s="6" t="n">
        <v>111111</v>
      </c>
    </row>
    <row r="10">
      <c r="A10" s="4" t="inlineStr">
        <is>
          <t>Warrants Exercisable, Granted</t>
        </is>
      </c>
      <c r="B10" s="4" t="inlineStr">
        <is>
          <t xml:space="preserve"> </t>
        </is>
      </c>
      <c r="C10" s="6" t="n">
        <v>111111</v>
      </c>
    </row>
    <row r="11">
      <c r="A11" s="4" t="inlineStr">
        <is>
          <t>Weighted average exercise price, Granted (in Dollars per share)</t>
        </is>
      </c>
      <c r="B11" s="4" t="inlineStr">
        <is>
          <t xml:space="preserve"> </t>
        </is>
      </c>
      <c r="C11" s="5" t="n">
        <v>9</v>
      </c>
    </row>
    <row r="12">
      <c r="A12" s="4" t="inlineStr">
        <is>
          <t>Weighted average remaining life in months, Granted</t>
        </is>
      </c>
      <c r="B12" s="4" t="inlineStr">
        <is>
          <t xml:space="preserve"> </t>
        </is>
      </c>
      <c r="C12" s="4" t="inlineStr">
        <is>
          <t>119 months</t>
        </is>
      </c>
    </row>
    <row r="13">
      <c r="A13" s="4" t="inlineStr">
        <is>
          <t>Warrants Outstanding, Exercised</t>
        </is>
      </c>
      <c r="B13" s="4" t="inlineStr">
        <is>
          <t xml:space="preserve"> </t>
        </is>
      </c>
      <c r="C13" s="4" t="inlineStr">
        <is>
          <t xml:space="preserve"> </t>
        </is>
      </c>
    </row>
    <row r="14">
      <c r="A14" s="4" t="inlineStr">
        <is>
          <t>Warrants Exercisable, Exercised</t>
        </is>
      </c>
      <c r="B14" s="4" t="inlineStr">
        <is>
          <t xml:space="preserve"> </t>
        </is>
      </c>
      <c r="C14" s="4" t="inlineStr">
        <is>
          <t xml:space="preserve"> </t>
        </is>
      </c>
    </row>
    <row r="15">
      <c r="A15" s="4" t="inlineStr">
        <is>
          <t>Weighted average exercise price, Exercised (in Dollars per share)</t>
        </is>
      </c>
      <c r="B15" s="4" t="inlineStr">
        <is>
          <t xml:space="preserve"> </t>
        </is>
      </c>
      <c r="C15" s="4" t="inlineStr">
        <is>
          <t xml:space="preserve"> </t>
        </is>
      </c>
    </row>
    <row r="16">
      <c r="A16" s="4" t="inlineStr">
        <is>
          <t>Weighted average remaining life in months, Exercised</t>
        </is>
      </c>
      <c r="B16" s="4" t="inlineStr">
        <is>
          <t xml:space="preserve"> </t>
        </is>
      </c>
      <c r="C16" s="4" t="inlineStr">
        <is>
          <t xml:space="preserve"> </t>
        </is>
      </c>
    </row>
    <row r="17">
      <c r="A17" s="4" t="inlineStr">
        <is>
          <t>Warrants Outstanding, Expired</t>
        </is>
      </c>
      <c r="B17" s="4" t="inlineStr">
        <is>
          <t xml:space="preserve"> </t>
        </is>
      </c>
      <c r="C17" s="4" t="inlineStr">
        <is>
          <t xml:space="preserve"> </t>
        </is>
      </c>
    </row>
    <row r="18">
      <c r="A18" s="4" t="inlineStr">
        <is>
          <t>Warrants Exercisable, Expired</t>
        </is>
      </c>
      <c r="B18" s="4" t="inlineStr">
        <is>
          <t xml:space="preserve"> </t>
        </is>
      </c>
      <c r="C18" s="4" t="inlineStr">
        <is>
          <t xml:space="preserve"> </t>
        </is>
      </c>
    </row>
    <row r="19">
      <c r="A19" s="4" t="inlineStr">
        <is>
          <t>Weighted average exercise price, Expired (in Dollars per share)</t>
        </is>
      </c>
      <c r="B19" s="4" t="inlineStr">
        <is>
          <t xml:space="preserve"> </t>
        </is>
      </c>
      <c r="C19" s="4" t="inlineStr">
        <is>
          <t xml:space="preserve"> </t>
        </is>
      </c>
    </row>
    <row r="20">
      <c r="A20" s="4" t="inlineStr">
        <is>
          <t>Weighted average remaining life in months, Expired</t>
        </is>
      </c>
      <c r="B20" s="4" t="inlineStr">
        <is>
          <t xml:space="preserve"> </t>
        </is>
      </c>
      <c r="C2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Warrants (Details) - Schedule of Key Assumptions Used in Determining Fair Value</t>
        </is>
      </c>
      <c r="B1" s="2" t="inlineStr">
        <is>
          <t>12 Months Ended</t>
        </is>
      </c>
    </row>
    <row r="2">
      <c r="B2" s="2" t="inlineStr">
        <is>
          <t>Jun. 30, 2023</t>
        </is>
      </c>
    </row>
    <row r="3">
      <c r="A3" s="3" t="inlineStr">
        <is>
          <t>Schedule of Key Assumptions Used in Determining Fair Value [Abstract]</t>
        </is>
      </c>
      <c r="B3" s="4" t="inlineStr">
        <is>
          <t xml:space="preserve"> </t>
        </is>
      </c>
    </row>
    <row r="4">
      <c r="A4" s="4" t="inlineStr">
        <is>
          <t>Time to expiry</t>
        </is>
      </c>
      <c r="B4" s="4" t="inlineStr">
        <is>
          <t>10 years</t>
        </is>
      </c>
    </row>
    <row r="5">
      <c r="A5" s="4" t="inlineStr">
        <is>
          <t>Expected volatility</t>
        </is>
      </c>
      <c r="B5" s="10" t="n">
        <v>0.5</v>
      </c>
    </row>
    <row r="6">
      <c r="A6" s="4" t="inlineStr">
        <is>
          <t>Risk-free interest rate</t>
        </is>
      </c>
      <c r="B6" s="11" t="n">
        <v>0.044</v>
      </c>
    </row>
    <row r="7">
      <c r="A7" s="4" t="inlineStr">
        <is>
          <t>Expected dividend yield</t>
        </is>
      </c>
      <c r="B7" s="10"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1" customWidth="1" min="1" max="1"/>
    <col width="14" customWidth="1" min="2" max="2"/>
    <col width="26" customWidth="1" min="3" max="3"/>
    <col width="14" customWidth="1" min="4" max="4"/>
    <col width="14" customWidth="1" min="5" max="5"/>
  </cols>
  <sheetData>
    <row r="1">
      <c r="A1" s="1" t="inlineStr">
        <is>
          <t>Stock-Based Compensation (Details) - USD ($)</t>
        </is>
      </c>
      <c r="C1" s="2" t="inlineStr">
        <is>
          <t>12 Months Ended</t>
        </is>
      </c>
    </row>
    <row r="2">
      <c r="B2" s="2" t="inlineStr">
        <is>
          <t>Oct. 01, 2027</t>
        </is>
      </c>
      <c r="C2" s="2" t="inlineStr">
        <is>
          <t>Jun. 30, 2024</t>
        </is>
      </c>
      <c r="D2" s="2" t="inlineStr">
        <is>
          <t>Jun. 30, 2023</t>
        </is>
      </c>
      <c r="E2" s="2" t="inlineStr">
        <is>
          <t>Oct. 31, 2022</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in Dollars)</t>
        </is>
      </c>
      <c r="B4" s="4" t="inlineStr">
        <is>
          <t xml:space="preserve"> </t>
        </is>
      </c>
      <c r="C4" s="5" t="n">
        <v>6380282</v>
      </c>
      <c r="D4" s="4" t="inlineStr">
        <is>
          <t xml:space="preserve"> </t>
        </is>
      </c>
      <c r="E4" s="4" t="inlineStr">
        <is>
          <t xml:space="preserve"> </t>
        </is>
      </c>
    </row>
    <row r="5">
      <c r="A5" s="4" t="inlineStr">
        <is>
          <t>Unrecognized compensation expenses (in Dollars)</t>
        </is>
      </c>
      <c r="B5" s="4" t="inlineStr">
        <is>
          <t xml:space="preserve"> </t>
        </is>
      </c>
      <c r="C5" s="5" t="n">
        <v>17517993</v>
      </c>
      <c r="D5" s="4" t="inlineStr">
        <is>
          <t xml:space="preserve"> </t>
        </is>
      </c>
      <c r="E5" s="4" t="inlineStr">
        <is>
          <t xml:space="preserve"> </t>
        </is>
      </c>
    </row>
    <row r="6">
      <c r="A6" s="4" t="inlineStr">
        <is>
          <t>Common stock vested</t>
        </is>
      </c>
      <c r="B6" s="4" t="inlineStr">
        <is>
          <t xml:space="preserve"> </t>
        </is>
      </c>
      <c r="C6" s="6" t="n">
        <v>200000</v>
      </c>
      <c r="D6" s="4" t="inlineStr">
        <is>
          <t xml:space="preserve"> </t>
        </is>
      </c>
      <c r="E6" s="4" t="inlineStr">
        <is>
          <t xml:space="preserve"> </t>
        </is>
      </c>
    </row>
    <row r="7">
      <c r="A7" s="4" t="inlineStr">
        <is>
          <t>Share increments</t>
        </is>
      </c>
      <c r="B7" s="4" t="inlineStr">
        <is>
          <t xml:space="preserve"> </t>
        </is>
      </c>
      <c r="C7" s="6" t="n">
        <v>20000</v>
      </c>
      <c r="D7" s="4" t="inlineStr">
        <is>
          <t xml:space="preserve"> </t>
        </is>
      </c>
      <c r="E7" s="4" t="inlineStr">
        <is>
          <t xml:space="preserve"> </t>
        </is>
      </c>
    </row>
    <row r="8">
      <c r="A8" s="4" t="inlineStr">
        <is>
          <t>Expense of options vested (in Dollars)</t>
        </is>
      </c>
      <c r="B8" s="4" t="inlineStr">
        <is>
          <t xml:space="preserve"> </t>
        </is>
      </c>
      <c r="C8" s="5" t="n">
        <v>3607816</v>
      </c>
      <c r="D8" s="6" t="n">
        <v>0</v>
      </c>
      <c r="E8" s="4" t="inlineStr">
        <is>
          <t xml:space="preserve"> </t>
        </is>
      </c>
    </row>
    <row r="9">
      <c r="A9" s="4" t="inlineStr">
        <is>
          <t>Expense for the RSUs (in Dollars)</t>
        </is>
      </c>
      <c r="B9" s="4" t="inlineStr">
        <is>
          <t xml:space="preserve"> </t>
        </is>
      </c>
      <c r="C9" s="5" t="n">
        <v>1588470</v>
      </c>
      <c r="D9" s="4" t="inlineStr">
        <is>
          <t xml:space="preserve"> </t>
        </is>
      </c>
      <c r="E9" s="4" t="inlineStr">
        <is>
          <t xml:space="preserve"> </t>
        </is>
      </c>
    </row>
    <row r="10">
      <c r="A10" s="4" t="inlineStr">
        <is>
          <t>Weighted-average period</t>
        </is>
      </c>
      <c r="B10" s="4" t="inlineStr">
        <is>
          <t xml:space="preserve"> </t>
        </is>
      </c>
      <c r="C10" s="4" t="inlineStr">
        <is>
          <t>2 years 10 months 24 days</t>
        </is>
      </c>
      <c r="D10" s="4" t="inlineStr">
        <is>
          <t xml:space="preserve"> </t>
        </is>
      </c>
      <c r="E10" s="4" t="inlineStr">
        <is>
          <t xml:space="preserve"> </t>
        </is>
      </c>
    </row>
    <row r="11">
      <c r="A11" s="4" t="inlineStr">
        <is>
          <t>2022 Equity Incentive Plan [Member]</t>
        </is>
      </c>
      <c r="B11" s="4" t="inlineStr">
        <is>
          <t xml:space="preserve"> </t>
        </is>
      </c>
      <c r="C11" s="4" t="inlineStr">
        <is>
          <t xml:space="preserve"> </t>
        </is>
      </c>
      <c r="D11" s="4" t="inlineStr">
        <is>
          <t xml:space="preserve"> </t>
        </is>
      </c>
      <c r="E11" s="4" t="inlineStr">
        <is>
          <t xml:space="preserve"> </t>
        </is>
      </c>
    </row>
    <row r="12">
      <c r="A12" s="3" t="inlineStr">
        <is>
          <t>Stock-Based Compensation [Line Items]</t>
        </is>
      </c>
      <c r="B12" s="4" t="inlineStr">
        <is>
          <t xml:space="preserve"> </t>
        </is>
      </c>
      <c r="C12" s="4" t="inlineStr">
        <is>
          <t xml:space="preserve"> </t>
        </is>
      </c>
      <c r="D12" s="4" t="inlineStr">
        <is>
          <t xml:space="preserve"> </t>
        </is>
      </c>
      <c r="E12" s="4" t="inlineStr">
        <is>
          <t xml:space="preserve"> </t>
        </is>
      </c>
    </row>
    <row r="13">
      <c r="A13" s="4" t="inlineStr">
        <is>
          <t>Common stock issued</t>
        </is>
      </c>
      <c r="B13" s="4" t="inlineStr">
        <is>
          <t xml:space="preserve"> </t>
        </is>
      </c>
      <c r="C13" s="4" t="inlineStr">
        <is>
          <t xml:space="preserve"> </t>
        </is>
      </c>
      <c r="D13" s="4" t="inlineStr">
        <is>
          <t xml:space="preserve"> </t>
        </is>
      </c>
      <c r="E13" s="6" t="n">
        <v>15000000</v>
      </c>
    </row>
    <row r="14">
      <c r="A14" s="4" t="inlineStr">
        <is>
          <t>Consultant [Member]</t>
        </is>
      </c>
      <c r="B14" s="4" t="inlineStr">
        <is>
          <t xml:space="preserve"> </t>
        </is>
      </c>
      <c r="C14" s="4" t="inlineStr">
        <is>
          <t xml:space="preserve"> </t>
        </is>
      </c>
      <c r="D14" s="4" t="inlineStr">
        <is>
          <t xml:space="preserve"> </t>
        </is>
      </c>
      <c r="E14" s="4" t="inlineStr">
        <is>
          <t xml:space="preserve"> </t>
        </is>
      </c>
    </row>
    <row r="15">
      <c r="A15" s="3" t="inlineStr">
        <is>
          <t>Stock-Based Compensation [Line Items]</t>
        </is>
      </c>
      <c r="B15" s="4" t="inlineStr">
        <is>
          <t xml:space="preserve"> </t>
        </is>
      </c>
      <c r="C15" s="4" t="inlineStr">
        <is>
          <t xml:space="preserve"> </t>
        </is>
      </c>
      <c r="D15" s="4" t="inlineStr">
        <is>
          <t xml:space="preserve"> </t>
        </is>
      </c>
      <c r="E15" s="4" t="inlineStr">
        <is>
          <t xml:space="preserve"> </t>
        </is>
      </c>
    </row>
    <row r="16">
      <c r="A16" s="4" t="inlineStr">
        <is>
          <t>Common stock, shares issued for counsultants</t>
        </is>
      </c>
      <c r="B16" s="4" t="inlineStr">
        <is>
          <t xml:space="preserve"> </t>
        </is>
      </c>
      <c r="C16" s="6" t="n">
        <v>300000</v>
      </c>
      <c r="D16" s="4" t="inlineStr">
        <is>
          <t xml:space="preserve"> </t>
        </is>
      </c>
      <c r="E16" s="4" t="inlineStr">
        <is>
          <t xml:space="preserve"> </t>
        </is>
      </c>
    </row>
    <row r="17">
      <c r="A17" s="4" t="inlineStr">
        <is>
          <t>Common stock vested</t>
        </is>
      </c>
      <c r="B17" s="4" t="inlineStr">
        <is>
          <t xml:space="preserve"> </t>
        </is>
      </c>
      <c r="C17" s="6" t="n">
        <v>50000</v>
      </c>
      <c r="D17" s="4" t="inlineStr">
        <is>
          <t xml:space="preserve"> </t>
        </is>
      </c>
      <c r="E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row>
    <row r="19">
      <c r="A19" s="3" t="inlineStr">
        <is>
          <t>Stock-Based Compensation [Line Items]</t>
        </is>
      </c>
      <c r="B19" s="4" t="inlineStr">
        <is>
          <t xml:space="preserve"> </t>
        </is>
      </c>
      <c r="C19" s="4" t="inlineStr">
        <is>
          <t xml:space="preserve"> </t>
        </is>
      </c>
      <c r="D19" s="4" t="inlineStr">
        <is>
          <t xml:space="preserve"> </t>
        </is>
      </c>
      <c r="E19" s="4" t="inlineStr">
        <is>
          <t xml:space="preserve"> </t>
        </is>
      </c>
    </row>
    <row r="20">
      <c r="A20" s="4" t="inlineStr">
        <is>
          <t>Common stock issued</t>
        </is>
      </c>
      <c r="B20" s="4" t="inlineStr">
        <is>
          <t xml:space="preserve"> </t>
        </is>
      </c>
      <c r="C20" s="6" t="n">
        <v>148216</v>
      </c>
      <c r="D20" s="4" t="inlineStr">
        <is>
          <t xml:space="preserve"> </t>
        </is>
      </c>
      <c r="E20" s="4" t="inlineStr">
        <is>
          <t xml:space="preserve"> </t>
        </is>
      </c>
    </row>
    <row r="21">
      <c r="A21" s="4" t="inlineStr">
        <is>
          <t>Share-based compensation expense (in Dollars)</t>
        </is>
      </c>
      <c r="B21" s="4" t="inlineStr">
        <is>
          <t xml:space="preserve"> </t>
        </is>
      </c>
      <c r="C21" s="5" t="n">
        <v>826996</v>
      </c>
      <c r="D21" s="4" t="inlineStr">
        <is>
          <t xml:space="preserve"> </t>
        </is>
      </c>
      <c r="E21" s="4" t="inlineStr">
        <is>
          <t xml:space="preserve"> </t>
        </is>
      </c>
    </row>
    <row r="22">
      <c r="A22" s="4" t="inlineStr">
        <is>
          <t>Unrecognized compensation expenses (in Dollars)</t>
        </is>
      </c>
      <c r="B22" s="4" t="inlineStr">
        <is>
          <t xml:space="preserve"> </t>
        </is>
      </c>
      <c r="C22" s="4" t="inlineStr">
        <is>
          <t xml:space="preserve"> </t>
        </is>
      </c>
      <c r="D22" s="4" t="inlineStr">
        <is>
          <t xml:space="preserve"> </t>
        </is>
      </c>
      <c r="E22" s="4" t="inlineStr">
        <is>
          <t xml:space="preserve"> </t>
        </is>
      </c>
    </row>
    <row r="23">
      <c r="A23" s="4" t="inlineStr">
        <is>
          <t>Grant date fair value (in Dollars per share)</t>
        </is>
      </c>
      <c r="B23" s="4" t="inlineStr">
        <is>
          <t xml:space="preserve"> </t>
        </is>
      </c>
      <c r="C23" s="8" t="n">
        <v>7.14</v>
      </c>
      <c r="D23" s="4" t="inlineStr">
        <is>
          <t xml:space="preserve"> </t>
        </is>
      </c>
      <c r="E23" s="4" t="inlineStr">
        <is>
          <t xml:space="preserve"> </t>
        </is>
      </c>
    </row>
    <row r="24">
      <c r="A24" s="4" t="inlineStr">
        <is>
          <t>Restricted Stock [Member] | Minimum [Member]</t>
        </is>
      </c>
      <c r="B24" s="4" t="inlineStr">
        <is>
          <t xml:space="preserve"> </t>
        </is>
      </c>
      <c r="C24" s="4" t="inlineStr">
        <is>
          <t xml:space="preserve"> </t>
        </is>
      </c>
      <c r="D24" s="4" t="inlineStr">
        <is>
          <t xml:space="preserve"> </t>
        </is>
      </c>
      <c r="E24" s="4" t="inlineStr">
        <is>
          <t xml:space="preserve"> </t>
        </is>
      </c>
    </row>
    <row r="25">
      <c r="A25" s="3" t="inlineStr">
        <is>
          <t>Stock-Based Compensation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3 months</t>
        </is>
      </c>
      <c r="D26" s="4" t="inlineStr">
        <is>
          <t xml:space="preserve"> </t>
        </is>
      </c>
      <c r="E26" s="4" t="inlineStr">
        <is>
          <t xml:space="preserve"> </t>
        </is>
      </c>
    </row>
    <row r="27">
      <c r="A27" s="4" t="inlineStr">
        <is>
          <t>Restricted Stock [Member] | Maximum [Member]</t>
        </is>
      </c>
      <c r="B27" s="4" t="inlineStr">
        <is>
          <t xml:space="preserve"> </t>
        </is>
      </c>
      <c r="C27" s="4" t="inlineStr">
        <is>
          <t xml:space="preserve"> </t>
        </is>
      </c>
      <c r="D27" s="4" t="inlineStr">
        <is>
          <t xml:space="preserve"> </t>
        </is>
      </c>
      <c r="E27" s="4" t="inlineStr">
        <is>
          <t xml:space="preserve"> </t>
        </is>
      </c>
    </row>
    <row r="28">
      <c r="A28" s="3" t="inlineStr">
        <is>
          <t>Stock-Based Compensation [Line Item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6 months</t>
        </is>
      </c>
      <c r="D29" s="4" t="inlineStr">
        <is>
          <t xml:space="preserve"> </t>
        </is>
      </c>
      <c r="E29" s="4" t="inlineStr">
        <is>
          <t xml:space="preserve"> </t>
        </is>
      </c>
    </row>
    <row r="30">
      <c r="A30" s="4" t="inlineStr">
        <is>
          <t>Stock Option [Member]</t>
        </is>
      </c>
      <c r="B30" s="4" t="inlineStr">
        <is>
          <t xml:space="preserve"> </t>
        </is>
      </c>
      <c r="C30" s="4" t="inlineStr">
        <is>
          <t xml:space="preserve"> </t>
        </is>
      </c>
      <c r="D30" s="4" t="inlineStr">
        <is>
          <t xml:space="preserve"> </t>
        </is>
      </c>
      <c r="E30" s="4" t="inlineStr">
        <is>
          <t xml:space="preserve"> </t>
        </is>
      </c>
    </row>
    <row r="31">
      <c r="A31" s="3" t="inlineStr">
        <is>
          <t>Stock-Based Compensation [Line Items]</t>
        </is>
      </c>
      <c r="B31" s="4" t="inlineStr">
        <is>
          <t xml:space="preserve"> </t>
        </is>
      </c>
      <c r="C31" s="4" t="inlineStr">
        <is>
          <t xml:space="preserve"> </t>
        </is>
      </c>
      <c r="D31" s="4" t="inlineStr">
        <is>
          <t xml:space="preserve"> </t>
        </is>
      </c>
      <c r="E31" s="4" t="inlineStr">
        <is>
          <t xml:space="preserve"> </t>
        </is>
      </c>
    </row>
    <row r="32">
      <c r="A32" s="4" t="inlineStr">
        <is>
          <t>Employees shares</t>
        </is>
      </c>
      <c r="B32" s="4" t="inlineStr">
        <is>
          <t xml:space="preserve"> </t>
        </is>
      </c>
      <c r="C32" s="6" t="n">
        <v>3750000</v>
      </c>
      <c r="D32" s="4" t="inlineStr">
        <is>
          <t xml:space="preserve"> </t>
        </is>
      </c>
      <c r="E32" s="4" t="inlineStr">
        <is>
          <t xml:space="preserve"> </t>
        </is>
      </c>
    </row>
    <row r="33">
      <c r="A33" s="4" t="inlineStr">
        <is>
          <t>Aggregate intrinsic value (in Dollars)</t>
        </is>
      </c>
      <c r="B33" s="4" t="inlineStr">
        <is>
          <t xml:space="preserve"> </t>
        </is>
      </c>
      <c r="C33" s="5" t="n">
        <v>0</v>
      </c>
      <c r="D33" s="4" t="inlineStr">
        <is>
          <t xml:space="preserve"> </t>
        </is>
      </c>
      <c r="E33" s="4" t="inlineStr">
        <is>
          <t xml:space="preserve"> </t>
        </is>
      </c>
    </row>
    <row r="34">
      <c r="A34" s="4" t="inlineStr">
        <is>
          <t>Restricted Stock Units (RSUs) [Member]</t>
        </is>
      </c>
      <c r="B34" s="4" t="inlineStr">
        <is>
          <t xml:space="preserve"> </t>
        </is>
      </c>
      <c r="C34" s="4" t="inlineStr">
        <is>
          <t xml:space="preserve"> </t>
        </is>
      </c>
      <c r="D34" s="4" t="inlineStr">
        <is>
          <t xml:space="preserve"> </t>
        </is>
      </c>
      <c r="E34" s="4" t="inlineStr">
        <is>
          <t xml:space="preserve"> </t>
        </is>
      </c>
    </row>
    <row r="35">
      <c r="A35" s="3" t="inlineStr">
        <is>
          <t>Stock-Based Compensation [Line Items]</t>
        </is>
      </c>
      <c r="B35" s="4" t="inlineStr">
        <is>
          <t xml:space="preserve"> </t>
        </is>
      </c>
      <c r="C35" s="4" t="inlineStr">
        <is>
          <t xml:space="preserve"> </t>
        </is>
      </c>
      <c r="D35" s="4" t="inlineStr">
        <is>
          <t xml:space="preserve"> </t>
        </is>
      </c>
      <c r="E35" s="4" t="inlineStr">
        <is>
          <t xml:space="preserve"> </t>
        </is>
      </c>
    </row>
    <row r="36">
      <c r="A36" s="4" t="inlineStr">
        <is>
          <t>Employees shares</t>
        </is>
      </c>
      <c r="B36" s="4" t="inlineStr">
        <is>
          <t xml:space="preserve"> </t>
        </is>
      </c>
      <c r="C36" s="6" t="n">
        <v>637235</v>
      </c>
      <c r="D36" s="4" t="inlineStr">
        <is>
          <t xml:space="preserve"> </t>
        </is>
      </c>
      <c r="E36" s="4" t="inlineStr">
        <is>
          <t xml:space="preserve"> </t>
        </is>
      </c>
    </row>
    <row r="37">
      <c r="A37" s="4" t="inlineStr">
        <is>
          <t>Consulting Agreements [Member]</t>
        </is>
      </c>
      <c r="B37" s="4" t="inlineStr">
        <is>
          <t xml:space="preserve"> </t>
        </is>
      </c>
      <c r="C37" s="4" t="inlineStr">
        <is>
          <t xml:space="preserve"> </t>
        </is>
      </c>
      <c r="D37" s="4" t="inlineStr">
        <is>
          <t xml:space="preserve"> </t>
        </is>
      </c>
      <c r="E37" s="4" t="inlineStr">
        <is>
          <t xml:space="preserve"> </t>
        </is>
      </c>
    </row>
    <row r="38">
      <c r="A38" s="3" t="inlineStr">
        <is>
          <t>Stock-Based Compensation [Line Items]</t>
        </is>
      </c>
      <c r="B38" s="4" t="inlineStr">
        <is>
          <t xml:space="preserve"> </t>
        </is>
      </c>
      <c r="C38" s="4" t="inlineStr">
        <is>
          <t xml:space="preserve"> </t>
        </is>
      </c>
      <c r="D38" s="4" t="inlineStr">
        <is>
          <t xml:space="preserve"> </t>
        </is>
      </c>
      <c r="E38" s="4" t="inlineStr">
        <is>
          <t xml:space="preserve"> </t>
        </is>
      </c>
    </row>
    <row r="39">
      <c r="A39" s="4" t="inlineStr">
        <is>
          <t>Common stock, shares issued for counsultants</t>
        </is>
      </c>
      <c r="B39" s="4" t="inlineStr">
        <is>
          <t xml:space="preserve"> </t>
        </is>
      </c>
      <c r="C39" s="6" t="n">
        <v>150000</v>
      </c>
      <c r="D39" s="4" t="inlineStr">
        <is>
          <t xml:space="preserve"> </t>
        </is>
      </c>
      <c r="E39" s="4" t="inlineStr">
        <is>
          <t xml:space="preserve"> </t>
        </is>
      </c>
    </row>
    <row r="40">
      <c r="A40" s="4" t="inlineStr">
        <is>
          <t>Common stock vested</t>
        </is>
      </c>
      <c r="B40" s="4" t="inlineStr">
        <is>
          <t xml:space="preserve"> </t>
        </is>
      </c>
      <c r="C40" s="6" t="n">
        <v>25000</v>
      </c>
      <c r="D40" s="4" t="inlineStr">
        <is>
          <t xml:space="preserve"> </t>
        </is>
      </c>
      <c r="E40" s="4" t="inlineStr">
        <is>
          <t xml:space="preserve"> </t>
        </is>
      </c>
    </row>
    <row r="41">
      <c r="A41" s="4" t="inlineStr">
        <is>
          <t>Forecast [Member]</t>
        </is>
      </c>
      <c r="B41" s="4" t="inlineStr">
        <is>
          <t xml:space="preserve"> </t>
        </is>
      </c>
      <c r="C41" s="4" t="inlineStr">
        <is>
          <t xml:space="preserve"> </t>
        </is>
      </c>
      <c r="D41" s="4" t="inlineStr">
        <is>
          <t xml:space="preserve"> </t>
        </is>
      </c>
      <c r="E41" s="4" t="inlineStr">
        <is>
          <t xml:space="preserve"> </t>
        </is>
      </c>
    </row>
    <row r="42">
      <c r="A42" s="3" t="inlineStr">
        <is>
          <t>Stock-Based Compensation [Line Items]</t>
        </is>
      </c>
      <c r="B42" s="4" t="inlineStr">
        <is>
          <t xml:space="preserve"> </t>
        </is>
      </c>
      <c r="C42" s="4" t="inlineStr">
        <is>
          <t xml:space="preserve"> </t>
        </is>
      </c>
      <c r="D42" s="4" t="inlineStr">
        <is>
          <t xml:space="preserve"> </t>
        </is>
      </c>
      <c r="E42" s="4" t="inlineStr">
        <is>
          <t xml:space="preserve"> </t>
        </is>
      </c>
    </row>
    <row r="43">
      <c r="A43" s="4" t="inlineStr">
        <is>
          <t>Share-based compensation expense (in Dollars)</t>
        </is>
      </c>
      <c r="B43" s="5" t="n">
        <v>357000</v>
      </c>
      <c r="C43" s="4" t="inlineStr">
        <is>
          <t xml:space="preserve"> </t>
        </is>
      </c>
      <c r="D43" s="4" t="inlineStr">
        <is>
          <t xml:space="preserve"> </t>
        </is>
      </c>
      <c r="E43" s="4" t="inlineStr">
        <is>
          <t xml:space="preserve"> </t>
        </is>
      </c>
    </row>
    <row r="44">
      <c r="A44" s="4" t="inlineStr">
        <is>
          <t>Common stock vested</t>
        </is>
      </c>
      <c r="B44" s="6" t="n">
        <v>50000</v>
      </c>
      <c r="C44" s="4" t="inlineStr">
        <is>
          <t xml:space="preserve"> </t>
        </is>
      </c>
      <c r="D44" s="4" t="inlineStr">
        <is>
          <t xml:space="preserve"> </t>
        </is>
      </c>
      <c r="E44" s="4" t="inlineStr">
        <is>
          <t xml:space="preserve"> </t>
        </is>
      </c>
    </row>
    <row r="45">
      <c r="A45" s="4" t="inlineStr">
        <is>
          <t>Issue shares of common stock</t>
        </is>
      </c>
      <c r="B45" s="6" t="n">
        <v>50000</v>
      </c>
      <c r="C45" s="4" t="inlineStr">
        <is>
          <t xml:space="preserve"> </t>
        </is>
      </c>
      <c r="D45" s="4" t="inlineStr">
        <is>
          <t xml:space="preserve"> </t>
        </is>
      </c>
      <c r="E45" s="4" t="inlineStr">
        <is>
          <t xml:space="preserve"> </t>
        </is>
      </c>
    </row>
    <row r="46">
      <c r="A46" s="4" t="inlineStr">
        <is>
          <t>Forecast [Member] | Consulting Agreements [Member]</t>
        </is>
      </c>
      <c r="B46" s="4" t="inlineStr">
        <is>
          <t xml:space="preserve"> </t>
        </is>
      </c>
      <c r="C46" s="4" t="inlineStr">
        <is>
          <t xml:space="preserve"> </t>
        </is>
      </c>
      <c r="D46" s="4" t="inlineStr">
        <is>
          <t xml:space="preserve"> </t>
        </is>
      </c>
      <c r="E46" s="4" t="inlineStr">
        <is>
          <t xml:space="preserve"> </t>
        </is>
      </c>
    </row>
    <row r="47">
      <c r="A47" s="3" t="inlineStr">
        <is>
          <t>Stock-Based Compensation [Line Items]</t>
        </is>
      </c>
      <c r="B47" s="4" t="inlineStr">
        <is>
          <t xml:space="preserve"> </t>
        </is>
      </c>
      <c r="C47" s="4" t="inlineStr">
        <is>
          <t xml:space="preserve"> </t>
        </is>
      </c>
      <c r="D47" s="4" t="inlineStr">
        <is>
          <t xml:space="preserve"> </t>
        </is>
      </c>
      <c r="E47" s="4" t="inlineStr">
        <is>
          <t xml:space="preserve"> </t>
        </is>
      </c>
    </row>
    <row r="48">
      <c r="A48" s="4" t="inlineStr">
        <is>
          <t>Common stock vested</t>
        </is>
      </c>
      <c r="B48" s="6" t="n">
        <v>25000</v>
      </c>
      <c r="C48" s="4" t="inlineStr">
        <is>
          <t xml:space="preserve"> </t>
        </is>
      </c>
      <c r="D48" s="4" t="inlineStr">
        <is>
          <t xml:space="preserve"> </t>
        </is>
      </c>
      <c r="E48" s="4" t="inlineStr">
        <is>
          <t xml:space="preserve"> </t>
        </is>
      </c>
    </row>
    <row r="49">
      <c r="A49" s="4" t="inlineStr">
        <is>
          <t>Sales-Based Targets [Member]</t>
        </is>
      </c>
      <c r="B49" s="4" t="inlineStr">
        <is>
          <t xml:space="preserve"> </t>
        </is>
      </c>
      <c r="C49" s="4" t="inlineStr">
        <is>
          <t xml:space="preserve"> </t>
        </is>
      </c>
      <c r="D49" s="4" t="inlineStr">
        <is>
          <t xml:space="preserve"> </t>
        </is>
      </c>
      <c r="E49" s="4" t="inlineStr">
        <is>
          <t xml:space="preserve"> </t>
        </is>
      </c>
    </row>
    <row r="50">
      <c r="A50" s="3" t="inlineStr">
        <is>
          <t>Stock-Based Compensation [Line Items]</t>
        </is>
      </c>
      <c r="B50" s="4" t="inlineStr">
        <is>
          <t xml:space="preserve"> </t>
        </is>
      </c>
      <c r="C50" s="4" t="inlineStr">
        <is>
          <t xml:space="preserve"> </t>
        </is>
      </c>
      <c r="D50" s="4" t="inlineStr">
        <is>
          <t xml:space="preserve"> </t>
        </is>
      </c>
      <c r="E50" s="4" t="inlineStr">
        <is>
          <t xml:space="preserve"> </t>
        </is>
      </c>
    </row>
    <row r="51">
      <c r="A51" s="4" t="inlineStr">
        <is>
          <t>Common stock vested</t>
        </is>
      </c>
      <c r="B51" s="4" t="inlineStr">
        <is>
          <t xml:space="preserve"> </t>
        </is>
      </c>
      <c r="C51" s="6" t="n">
        <v>100000</v>
      </c>
      <c r="D51" s="4" t="inlineStr">
        <is>
          <t xml:space="preserve"> </t>
        </is>
      </c>
      <c r="E51"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Details) - Schedule of Stock Option Activity - Stock Option [Member] - $ / shares</t>
        </is>
      </c>
      <c r="C1" s="2" t="inlineStr">
        <is>
          <t>12 Months Ended</t>
        </is>
      </c>
    </row>
    <row r="2">
      <c r="B2" s="2" t="inlineStr">
        <is>
          <t>Jun. 30, 2023</t>
        </is>
      </c>
      <c r="C2" s="2" t="inlineStr">
        <is>
          <t>Jun. 30, 2024</t>
        </is>
      </c>
    </row>
    <row r="3">
      <c r="A3" s="3" t="inlineStr">
        <is>
          <t>Schedule of Stock Option Activity [Line Items]</t>
        </is>
      </c>
      <c r="B3" s="4" t="inlineStr">
        <is>
          <t xml:space="preserve"> </t>
        </is>
      </c>
      <c r="C3" s="4" t="inlineStr">
        <is>
          <t xml:space="preserve"> </t>
        </is>
      </c>
    </row>
    <row r="4">
      <c r="A4" s="4" t="inlineStr">
        <is>
          <t>Number of options, Outstanding balance (in Shares)</t>
        </is>
      </c>
      <c r="B4" s="4" t="inlineStr">
        <is>
          <t xml:space="preserve"> </t>
        </is>
      </c>
      <c r="C4" s="6" t="n">
        <v>3255000</v>
      </c>
    </row>
    <row r="5">
      <c r="A5" s="4" t="inlineStr">
        <is>
          <t>Weighted average exercise price, Outstanding balance</t>
        </is>
      </c>
      <c r="B5" s="4" t="inlineStr">
        <is>
          <t xml:space="preserve"> </t>
        </is>
      </c>
      <c r="C5" s="12" t="n">
        <v>9.1</v>
      </c>
    </row>
    <row r="6">
      <c r="A6" s="4" t="inlineStr">
        <is>
          <t>Weighted average fair value per option, Outstanding balance</t>
        </is>
      </c>
      <c r="B6" s="4" t="inlineStr">
        <is>
          <t xml:space="preserve"> </t>
        </is>
      </c>
      <c r="C6" s="8" t="n">
        <v>5.13</v>
      </c>
    </row>
    <row r="7">
      <c r="A7" s="4" t="inlineStr">
        <is>
          <t>Weighted average remaining contractual life in years, Outstanding balance</t>
        </is>
      </c>
      <c r="B7" s="4" t="inlineStr">
        <is>
          <t xml:space="preserve"> </t>
        </is>
      </c>
      <c r="C7" s="4" t="inlineStr">
        <is>
          <t>9 years 1 month 6 days</t>
        </is>
      </c>
    </row>
    <row r="8">
      <c r="A8" s="4" t="inlineStr">
        <is>
          <t>Number of options, Exercisable (in Shares)</t>
        </is>
      </c>
      <c r="B8" s="4" t="inlineStr">
        <is>
          <t xml:space="preserve"> </t>
        </is>
      </c>
      <c r="C8" s="6" t="n">
        <v>200000</v>
      </c>
    </row>
    <row r="9">
      <c r="A9" s="4" t="inlineStr">
        <is>
          <t>Weighted average exercise price, Exercisable</t>
        </is>
      </c>
      <c r="B9" s="4" t="inlineStr">
        <is>
          <t xml:space="preserve"> </t>
        </is>
      </c>
      <c r="C9" s="8" t="n">
        <v>8.66</v>
      </c>
    </row>
    <row r="10">
      <c r="A10" s="4" t="inlineStr">
        <is>
          <t>Weighted average fair value per option, Exercisable</t>
        </is>
      </c>
      <c r="B10" s="4" t="inlineStr">
        <is>
          <t xml:space="preserve"> </t>
        </is>
      </c>
      <c r="C10" s="8" t="n">
        <v>4.08</v>
      </c>
    </row>
    <row r="11">
      <c r="A11" s="4" t="inlineStr">
        <is>
          <t>Weighted average remaining contractual life in years, Exercisable</t>
        </is>
      </c>
      <c r="B11" s="4" t="inlineStr">
        <is>
          <t xml:space="preserve"> </t>
        </is>
      </c>
      <c r="C11" s="4" t="inlineStr">
        <is>
          <t>5 years</t>
        </is>
      </c>
    </row>
    <row r="12">
      <c r="A12" s="4" t="inlineStr">
        <is>
          <t>Number of options, Granted (in Shares)</t>
        </is>
      </c>
      <c r="B12" s="4" t="inlineStr">
        <is>
          <t xml:space="preserve"> </t>
        </is>
      </c>
      <c r="C12" s="6" t="n">
        <v>3750000</v>
      </c>
    </row>
    <row r="13">
      <c r="A13" s="4" t="inlineStr">
        <is>
          <t>Weighted average exercise price, Granted</t>
        </is>
      </c>
      <c r="B13" s="4" t="inlineStr">
        <is>
          <t xml:space="preserve"> </t>
        </is>
      </c>
      <c r="C13" s="8" t="n">
        <v>9.19</v>
      </c>
    </row>
    <row r="14">
      <c r="A14" s="4" t="inlineStr">
        <is>
          <t>Weighted average fair value per option, Granted</t>
        </is>
      </c>
      <c r="B14" s="4" t="inlineStr">
        <is>
          <t xml:space="preserve"> </t>
        </is>
      </c>
      <c r="C14" s="8" t="n">
        <v>5.19</v>
      </c>
    </row>
    <row r="15">
      <c r="A15" s="4" t="inlineStr">
        <is>
          <t>Weighted average remaining contractual life in years, Granted</t>
        </is>
      </c>
      <c r="B15" s="4" t="inlineStr">
        <is>
          <t xml:space="preserve"> </t>
        </is>
      </c>
      <c r="C15" s="4" t="inlineStr">
        <is>
          <t>9 years 1 month 6 days</t>
        </is>
      </c>
    </row>
    <row r="16">
      <c r="A16" s="4" t="inlineStr">
        <is>
          <t>Number of options, Exercised (in Shares)</t>
        </is>
      </c>
      <c r="B16" s="4" t="inlineStr">
        <is>
          <t xml:space="preserve"> </t>
        </is>
      </c>
      <c r="C16" s="4" t="inlineStr">
        <is>
          <t xml:space="preserve"> </t>
        </is>
      </c>
    </row>
    <row r="17">
      <c r="A17" s="4" t="inlineStr">
        <is>
          <t>Weighted average exercise price, Exercised</t>
        </is>
      </c>
      <c r="B17" s="4" t="inlineStr">
        <is>
          <t xml:space="preserve"> </t>
        </is>
      </c>
      <c r="C17" s="4" t="inlineStr">
        <is>
          <t xml:space="preserve"> </t>
        </is>
      </c>
    </row>
    <row r="18">
      <c r="A18" s="4" t="inlineStr">
        <is>
          <t>Weighted average fair value per option, Exercised</t>
        </is>
      </c>
      <c r="B18" s="4" t="inlineStr">
        <is>
          <t xml:space="preserve"> </t>
        </is>
      </c>
      <c r="C18" s="4" t="inlineStr">
        <is>
          <t xml:space="preserve"> </t>
        </is>
      </c>
    </row>
    <row r="19">
      <c r="A19" s="4" t="inlineStr">
        <is>
          <t>Number of options, Expired (in Shares)</t>
        </is>
      </c>
      <c r="B19" s="4" t="inlineStr">
        <is>
          <t xml:space="preserve"> </t>
        </is>
      </c>
      <c r="C19" s="4" t="inlineStr">
        <is>
          <t xml:space="preserve"> </t>
        </is>
      </c>
    </row>
    <row r="20">
      <c r="A20" s="4" t="inlineStr">
        <is>
          <t>Weighted average exercise price, Expired</t>
        </is>
      </c>
      <c r="B20" s="4" t="inlineStr">
        <is>
          <t xml:space="preserve"> </t>
        </is>
      </c>
      <c r="C20" s="4" t="inlineStr">
        <is>
          <t xml:space="preserve"> </t>
        </is>
      </c>
    </row>
    <row r="21">
      <c r="A21" s="4" t="inlineStr">
        <is>
          <t>Weighted average fair value per option, Expired</t>
        </is>
      </c>
      <c r="B21" s="4" t="inlineStr">
        <is>
          <t xml:space="preserve"> </t>
        </is>
      </c>
      <c r="C21" s="4" t="inlineStr">
        <is>
          <t xml:space="preserve"> </t>
        </is>
      </c>
    </row>
    <row r="22">
      <c r="A22" s="4" t="inlineStr">
        <is>
          <t>Number of options, Forfeiture (in Shares)</t>
        </is>
      </c>
      <c r="B22" s="4" t="inlineStr">
        <is>
          <t xml:space="preserve"> </t>
        </is>
      </c>
      <c r="C22" s="6" t="n">
        <v>-495000</v>
      </c>
    </row>
    <row r="23">
      <c r="A23" s="4" t="inlineStr">
        <is>
          <t>Weighted average exercise price, Forfeiture</t>
        </is>
      </c>
      <c r="B23" s="4" t="inlineStr">
        <is>
          <t xml:space="preserve"> </t>
        </is>
      </c>
      <c r="C23" s="8" t="n">
        <v>9.81</v>
      </c>
    </row>
    <row r="24">
      <c r="A24" s="4" t="inlineStr">
        <is>
          <t>Weighted average fair value per option, Forfeiture</t>
        </is>
      </c>
      <c r="B24" s="4" t="inlineStr">
        <is>
          <t xml:space="preserve"> </t>
        </is>
      </c>
      <c r="C24" s="8" t="n">
        <v>5.58</v>
      </c>
    </row>
    <row r="25">
      <c r="A25" s="4" t="inlineStr">
        <is>
          <t>Weighted average remaining contractual life in years, Forfeiture</t>
        </is>
      </c>
      <c r="B25" s="4" t="inlineStr">
        <is>
          <t xml:space="preserve"> </t>
        </is>
      </c>
      <c r="C25" s="4" t="inlineStr">
        <is>
          <t>9 years 2 months 12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Jun. 30, 2024</t>
        </is>
      </c>
    </row>
    <row r="3">
      <c r="A3" s="3" t="inlineStr">
        <is>
          <t>Organization and Principal Activities [Abstract]</t>
        </is>
      </c>
      <c r="B3" s="4" t="inlineStr">
        <is>
          <t xml:space="preserve"> </t>
        </is>
      </c>
    </row>
    <row r="4">
      <c r="A4" s="4" t="inlineStr">
        <is>
          <t>ORGANIZATION AND PRINCIPAL ACTIVITIES</t>
        </is>
      </c>
      <c r="B4" s="4" t="inlineStr">
        <is>
          <t>NOTE 1. ORGANIZATION AND PRINCIPAL ACTIVITIES Ispire Technology Inc. (the
“Company” or “Ispire”) was incorporated under the laws of the State of Delaware on June 13, 2022. Through
its subsidiaries, the Company is engaged in the research and development, design, commercialization, sales, marketing and distribution
of branded e-cigarettes and cannabis vaping products. Ispire owns a 100% equity
interest in Ispire International Limited, a business company incorporated under the laws of the British Virgin Islands (“BVI”)
(“Ispire International”) on July 6, 2022. Prior to July 29, 2022, all
of the equity of Aspire North America LLC, a California limited liability company (“Aspire North America”), was owned by
Aspire Global Inc. (“Aspire Global”), and all of the equity of Aspire Science and Technology Limited, a Hong Kong corporation
(“Aspire Science”), was owned by Aspire Global Holdings Limited (“Aspire Holdings”), a wholly-owned subsidiary
of Aspire Global. Aspire Global and the Company
are related parties since the same individual is the chief executive officer of both companies. As of June 30, 2024, the chief executive
officer and his wife, being directors of both companies, owned 66.5% and 5.0% of the equity of Aspire Global, respectively. As of June
30, 2024, they owned 58.9% and 4.4% of the equity of the Company, respectively. On July 29, 2022, Aspire Global transferred 100% of the
equity interest in Aspire North America to the Company. On the same day, Aspire Holdings transferred 100% of the equity of Aspire Science
to Ispire International. At the time of transfer of the equity in Aspire North America and Aspire Science, the Company had the same stockholders
as Aspire Global, and the Company’s stockholders held the same percentage interest in the Company as they had in Aspire Global.
Because the transfer of the equity in Aspire North America and Aspire Science is a transfer between related parties, the historical financial
information of the subsidiaries is carried forward as the historical financial information of the Company and the 50,000,000 shares that
were issued at or about the time of the Company’s organization are treated as being outstanding on July 1, 2020. In September 2023, the Company
established a wholly-owned subsidiary, Ispire Malaysia Sdn Bhd (“Ispire Malaysia”) under the laws of the Federation of Malaysia,
in order to establish manufacturing operations in Southeast Asia. Ispire Malaysia was formed by Tuanfang Liu, the Company’s Chairman
and Co-Chief Executive Officer on August 2, 2023, and assigned to the Company on September 22, 2023, at a consideration of 100 Malaysian
ringgits. The following table sets
forth information concerning the Company and its subsidiaries as of June 30, 2024: Name of Entity Date of Place of % of Principal Ispire Technology Inc. June 13, 2022 Delaware Parent Company Holding Company Ispire International July 6, 2022 BVI 100% Holding Company Aspire North America February 22, 2020 California 100% Research and Development, Sales and Marketing Aspire Science December 9, 2016 Hong Kong 100% Sales and Marketing Ispire Malaysia August 2, 2023 Malaysia 100% Manufacturing, Sales and Marketing Ispire Global Products LLC January 19, 2024 Delaware 100% Sales and Marketing Ispire is a holding company
and does not engage in any active operations. Its business is conducted by its two operating subsidiaries, Aspire North America, which
is engaged in the development, marketing and sales of cannabis vapor products, which were introduced in mid-2020, and Aspire Science,
which is engaged in the marketing and sales of tobacco vaping products, and the products are mainly sold in Europe and Asia Pacific (excluding
People’s the Republic of China (“PR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etails) - Schedule of Options Granted were Valued using the Binomial Option Pricing Model</t>
        </is>
      </c>
      <c r="B1" s="2" t="inlineStr">
        <is>
          <t>12 Months Ended</t>
        </is>
      </c>
    </row>
    <row r="2">
      <c r="B2" s="2" t="inlineStr">
        <is>
          <t>Jun. 30, 2023</t>
        </is>
      </c>
    </row>
    <row r="3">
      <c r="A3" s="3" t="inlineStr">
        <is>
          <t>Schedule of Options Granted were Valued using the Binomial Option Pricing Model [Line Items]</t>
        </is>
      </c>
      <c r="B3" s="4" t="inlineStr">
        <is>
          <t xml:space="preserve"> </t>
        </is>
      </c>
    </row>
    <row r="4">
      <c r="A4" s="4" t="inlineStr">
        <is>
          <t>Exercise multiple</t>
        </is>
      </c>
      <c r="B4" s="4" t="inlineStr">
        <is>
          <t>2 years 9 months 18 days</t>
        </is>
      </c>
    </row>
    <row r="5">
      <c r="A5" s="4" t="inlineStr">
        <is>
          <t>Expected volatility</t>
        </is>
      </c>
      <c r="B5" s="10" t="n">
        <v>0.5</v>
      </c>
    </row>
    <row r="6">
      <c r="A6" s="4" t="inlineStr">
        <is>
          <t>Risk-free interest rate</t>
        </is>
      </c>
      <c r="B6" s="11" t="n">
        <v>0.044</v>
      </c>
    </row>
    <row r="7">
      <c r="A7" s="4" t="inlineStr">
        <is>
          <t>Expected dividend yield</t>
        </is>
      </c>
      <c r="B7" s="10" t="n">
        <v>0</v>
      </c>
    </row>
    <row r="8">
      <c r="A8" s="4" t="inlineStr">
        <is>
          <t>Minimum [Member]</t>
        </is>
      </c>
      <c r="B8" s="4" t="inlineStr">
        <is>
          <t xml:space="preserve"> </t>
        </is>
      </c>
    </row>
    <row r="9">
      <c r="A9" s="3" t="inlineStr">
        <is>
          <t>Schedule of Options Granted were Valued using the Binomial Option Pricing Model [Line Items]</t>
        </is>
      </c>
      <c r="B9" s="4" t="inlineStr">
        <is>
          <t xml:space="preserve"> </t>
        </is>
      </c>
    </row>
    <row r="10">
      <c r="A10" s="4" t="inlineStr">
        <is>
          <t>Expected volatility</t>
        </is>
      </c>
      <c r="B10" s="10" t="n">
        <v>0.5</v>
      </c>
    </row>
    <row r="11">
      <c r="A11" s="4" t="inlineStr">
        <is>
          <t>Risk-free interest rate</t>
        </is>
      </c>
      <c r="B11" s="13" t="n">
        <v>0.04049</v>
      </c>
    </row>
    <row r="12">
      <c r="A12" s="4" t="inlineStr">
        <is>
          <t>Maximum [Member]</t>
        </is>
      </c>
      <c r="B12" s="4" t="inlineStr">
        <is>
          <t xml:space="preserve"> </t>
        </is>
      </c>
    </row>
    <row r="13">
      <c r="A13" s="3" t="inlineStr">
        <is>
          <t>Schedule of Options Granted were Valued using the Binomial Option Pricing Model [Line Items]</t>
        </is>
      </c>
      <c r="B13" s="4" t="inlineStr">
        <is>
          <t xml:space="preserve"> </t>
        </is>
      </c>
    </row>
    <row r="14">
      <c r="A14" s="4" t="inlineStr">
        <is>
          <t>Expected volatility</t>
        </is>
      </c>
      <c r="B14" s="10" t="n">
        <v>0.55</v>
      </c>
    </row>
    <row r="15">
      <c r="A15" s="4" t="inlineStr">
        <is>
          <t>Risk-free interest rate</t>
        </is>
      </c>
      <c r="B15" s="13" t="n">
        <v>0.0481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Awards Granted to Employees - Restricted Stock Units (RSUs) [Member]</t>
        </is>
      </c>
      <c r="B1" s="2" t="inlineStr">
        <is>
          <t>12 Months Ended</t>
        </is>
      </c>
    </row>
    <row r="2">
      <c r="B2" s="2" t="inlineStr">
        <is>
          <t>Jun. 30, 2024 $ / shares shares</t>
        </is>
      </c>
    </row>
    <row r="3">
      <c r="A3" s="3" t="inlineStr">
        <is>
          <t>Schedule of Awards Granted to Employees [Line Items]</t>
        </is>
      </c>
      <c r="B3" s="4" t="inlineStr">
        <is>
          <t xml:space="preserve"> </t>
        </is>
      </c>
    </row>
    <row r="4">
      <c r="A4" s="4" t="inlineStr">
        <is>
          <t>Unvested shares, Balance | shares</t>
        </is>
      </c>
      <c r="B4" s="4" t="inlineStr">
        <is>
          <t xml:space="preserve"> </t>
        </is>
      </c>
    </row>
    <row r="5">
      <c r="A5" s="4" t="inlineStr">
        <is>
          <t>Unvested, Weighted average grant date fair value, Balance | $ / shares</t>
        </is>
      </c>
      <c r="B5" s="4" t="inlineStr">
        <is>
          <t xml:space="preserve"> </t>
        </is>
      </c>
    </row>
    <row r="6">
      <c r="A6" s="4" t="inlineStr">
        <is>
          <t>Unvested shares, Granted | shares</t>
        </is>
      </c>
      <c r="B6" s="6" t="n">
        <v>637235</v>
      </c>
    </row>
    <row r="7">
      <c r="A7" s="4" t="inlineStr">
        <is>
          <t>Weighted average grant date fair value, Granted | $ / shares</t>
        </is>
      </c>
      <c r="B7" s="8" t="n">
        <v>9.460000000000001</v>
      </c>
    </row>
    <row r="8">
      <c r="A8" s="4" t="inlineStr">
        <is>
          <t>Unvested shares, Vested | shares</t>
        </is>
      </c>
      <c r="B8" s="6" t="n">
        <v>-70000</v>
      </c>
    </row>
    <row r="9">
      <c r="A9" s="4" t="inlineStr">
        <is>
          <t>Weighted average grant date fair value, Vested | $ / shares</t>
        </is>
      </c>
      <c r="B9" s="8" t="n">
        <v>7.02</v>
      </c>
    </row>
    <row r="10">
      <c r="A10" s="4" t="inlineStr">
        <is>
          <t>Unvested shares, Canceled and forfeited | shares</t>
        </is>
      </c>
      <c r="B10" s="6" t="n">
        <v>-83629</v>
      </c>
    </row>
    <row r="11">
      <c r="A11" s="4" t="inlineStr">
        <is>
          <t>Weighted average grant date fair value, Canceled and forfeited | $ / shares</t>
        </is>
      </c>
      <c r="B11" s="8" t="n">
        <v>9.76</v>
      </c>
    </row>
    <row r="12">
      <c r="A12" s="4" t="inlineStr">
        <is>
          <t>Unvested shares, Balance | shares</t>
        </is>
      </c>
      <c r="B12" s="6" t="n">
        <v>483606</v>
      </c>
    </row>
    <row r="13">
      <c r="A13" s="4" t="inlineStr">
        <is>
          <t>Unvested, Weighted average grant date fair value, Balance | $ / shares</t>
        </is>
      </c>
      <c r="B13" s="8" t="n">
        <v>9.7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Allocation of Stock-Based Compensation - USD ($)</t>
        </is>
      </c>
      <c r="B1" s="2" t="inlineStr">
        <is>
          <t>12 Months Ended</t>
        </is>
      </c>
    </row>
    <row r="2">
      <c r="B2" s="2" t="inlineStr">
        <is>
          <t>Jun. 30, 2024</t>
        </is>
      </c>
      <c r="C2" s="2" t="inlineStr">
        <is>
          <t>Jun. 30, 2023</t>
        </is>
      </c>
    </row>
    <row r="3">
      <c r="A3" s="3" t="inlineStr">
        <is>
          <t>Schedule of Allocation of Stock-Based Compensation [Line Items]</t>
        </is>
      </c>
      <c r="B3" s="4" t="inlineStr">
        <is>
          <t xml:space="preserve"> </t>
        </is>
      </c>
      <c r="C3" s="4" t="inlineStr">
        <is>
          <t xml:space="preserve"> </t>
        </is>
      </c>
    </row>
    <row r="4">
      <c r="A4" s="4" t="inlineStr">
        <is>
          <t>Total allocation of stock-based compensation</t>
        </is>
      </c>
      <c r="B4" s="5" t="n">
        <v>6380282</v>
      </c>
      <c r="C4" s="4" t="inlineStr">
        <is>
          <t xml:space="preserve"> </t>
        </is>
      </c>
    </row>
    <row r="5">
      <c r="A5" s="4" t="inlineStr">
        <is>
          <t>General and administrative expenses [Member]</t>
        </is>
      </c>
      <c r="B5" s="4" t="inlineStr">
        <is>
          <t xml:space="preserve"> </t>
        </is>
      </c>
      <c r="C5" s="4" t="inlineStr">
        <is>
          <t xml:space="preserve"> </t>
        </is>
      </c>
    </row>
    <row r="6">
      <c r="A6" s="3" t="inlineStr">
        <is>
          <t>Schedule of Allocation of Stock-Based Compensation [Line Items]</t>
        </is>
      </c>
      <c r="B6" s="4" t="inlineStr">
        <is>
          <t xml:space="preserve"> </t>
        </is>
      </c>
      <c r="C6" s="4" t="inlineStr">
        <is>
          <t xml:space="preserve"> </t>
        </is>
      </c>
    </row>
    <row r="7">
      <c r="A7" s="4" t="inlineStr">
        <is>
          <t>Total allocation of stock-based compensation</t>
        </is>
      </c>
      <c r="B7" s="6" t="n">
        <v>5885192</v>
      </c>
      <c r="C7" s="4" t="inlineStr">
        <is>
          <t xml:space="preserve"> </t>
        </is>
      </c>
    </row>
    <row r="8">
      <c r="A8" s="4" t="inlineStr">
        <is>
          <t>Sales and marketing expenses [Member]</t>
        </is>
      </c>
      <c r="B8" s="4" t="inlineStr">
        <is>
          <t xml:space="preserve"> </t>
        </is>
      </c>
      <c r="C8" s="4" t="inlineStr">
        <is>
          <t xml:space="preserve"> </t>
        </is>
      </c>
    </row>
    <row r="9">
      <c r="A9" s="3" t="inlineStr">
        <is>
          <t>Schedule of Allocation of Stock-Based Compensation [Line Items]</t>
        </is>
      </c>
      <c r="B9" s="4" t="inlineStr">
        <is>
          <t xml:space="preserve"> </t>
        </is>
      </c>
      <c r="C9" s="4" t="inlineStr">
        <is>
          <t xml:space="preserve"> </t>
        </is>
      </c>
    </row>
    <row r="10">
      <c r="A10" s="4" t="inlineStr">
        <is>
          <t>Total allocation of stock-based compensation</t>
        </is>
      </c>
      <c r="B10" s="5" t="n">
        <v>495090</v>
      </c>
      <c r="C1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tockholders’ Equity (Details) - USD ($)</t>
        </is>
      </c>
      <c r="F1" s="2" t="inlineStr">
        <is>
          <t>12 Months Ended</t>
        </is>
      </c>
    </row>
    <row r="2">
      <c r="B2" s="2" t="inlineStr">
        <is>
          <t>Mar. 22, 2024</t>
        </is>
      </c>
      <c r="C2" s="2" t="inlineStr">
        <is>
          <t>Jun. 26, 2023</t>
        </is>
      </c>
      <c r="D2" s="2" t="inlineStr">
        <is>
          <t>Apr. 25, 2023</t>
        </is>
      </c>
      <c r="E2" s="2" t="inlineStr">
        <is>
          <t>Apr. 06, 2023</t>
        </is>
      </c>
      <c r="F2" s="2" t="inlineStr">
        <is>
          <t>Jun. 30, 2024</t>
        </is>
      </c>
      <c r="G2" s="2" t="inlineStr">
        <is>
          <t>Jun. 3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140000000</v>
      </c>
      <c r="G4" s="6" t="n">
        <v>14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Offering generated proceeds</t>
        </is>
      </c>
      <c r="B6" s="4" t="inlineStr">
        <is>
          <t xml:space="preserve"> </t>
        </is>
      </c>
      <c r="C6" s="4" t="inlineStr">
        <is>
          <t xml:space="preserve"> </t>
        </is>
      </c>
      <c r="D6" s="4" t="inlineStr">
        <is>
          <t xml:space="preserve"> </t>
        </is>
      </c>
      <c r="E6" s="4" t="inlineStr">
        <is>
          <t xml:space="preserve"> </t>
        </is>
      </c>
      <c r="F6" s="4" t="inlineStr">
        <is>
          <t xml:space="preserve"> </t>
        </is>
      </c>
      <c r="G6" s="5" t="n">
        <v>21735000</v>
      </c>
    </row>
    <row r="7">
      <c r="A7" s="4" t="inlineStr">
        <is>
          <t>Payment of offering costs</t>
        </is>
      </c>
      <c r="B7" s="4" t="inlineStr">
        <is>
          <t xml:space="preserve"> </t>
        </is>
      </c>
      <c r="C7" s="4" t="inlineStr">
        <is>
          <t xml:space="preserve"> </t>
        </is>
      </c>
      <c r="D7" s="4" t="inlineStr">
        <is>
          <t xml:space="preserve"> </t>
        </is>
      </c>
      <c r="E7" s="4" t="inlineStr">
        <is>
          <t xml:space="preserve"> </t>
        </is>
      </c>
      <c r="F7" s="6" t="n">
        <v>1514094</v>
      </c>
      <c r="G7" s="5" t="n">
        <v>543153</v>
      </c>
    </row>
    <row r="8">
      <c r="A8" s="4" t="inlineStr">
        <is>
          <t>Increase of share capital</t>
        </is>
      </c>
      <c r="B8" s="4" t="inlineStr">
        <is>
          <t xml:space="preserve"> </t>
        </is>
      </c>
      <c r="C8" s="4" t="inlineStr">
        <is>
          <t xml:space="preserve"> </t>
        </is>
      </c>
      <c r="D8" s="4" t="inlineStr">
        <is>
          <t xml:space="preserve"> </t>
        </is>
      </c>
      <c r="E8" s="4" t="inlineStr">
        <is>
          <t xml:space="preserve"> </t>
        </is>
      </c>
      <c r="F8" s="6" t="n">
        <v>311</v>
      </c>
      <c r="G8" s="4" t="inlineStr">
        <is>
          <t xml:space="preserve"> </t>
        </is>
      </c>
    </row>
    <row r="9">
      <c r="A9" s="4" t="inlineStr">
        <is>
          <t>Increase of additional paid in capital</t>
        </is>
      </c>
      <c r="B9" s="4" t="inlineStr">
        <is>
          <t xml:space="preserve"> </t>
        </is>
      </c>
      <c r="C9" s="4" t="inlineStr">
        <is>
          <t xml:space="preserve"> </t>
        </is>
      </c>
      <c r="D9" s="4" t="inlineStr">
        <is>
          <t xml:space="preserve"> </t>
        </is>
      </c>
      <c r="E9" s="4" t="inlineStr">
        <is>
          <t xml:space="preserve"> </t>
        </is>
      </c>
      <c r="F9" s="5" t="n">
        <v>18259518</v>
      </c>
      <c r="G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4" t="inlineStr">
        <is>
          <t xml:space="preserve"> </t>
        </is>
      </c>
      <c r="F10" s="6" t="n">
        <v>10000000</v>
      </c>
      <c r="G10" s="6" t="n">
        <v>10000000</v>
      </c>
    </row>
    <row r="11">
      <c r="A11" s="4" t="inlineStr">
        <is>
          <t>Preferred stock, shares issued (in Dollars per share)</t>
        </is>
      </c>
      <c r="B11" s="4" t="inlineStr">
        <is>
          <t xml:space="preserve"> </t>
        </is>
      </c>
      <c r="C11" s="4" t="inlineStr">
        <is>
          <t xml:space="preserve"> </t>
        </is>
      </c>
      <c r="D11" s="4" t="inlineStr">
        <is>
          <t xml:space="preserve"> </t>
        </is>
      </c>
      <c r="E11" s="4" t="inlineStr">
        <is>
          <t xml:space="preserve"> </t>
        </is>
      </c>
      <c r="F11" s="7" t="n">
        <v>0.0001</v>
      </c>
      <c r="G11" s="7" t="n">
        <v>0.0001</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4222420</v>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t>
        </is>
      </c>
      <c r="B17" s="7" t="n">
        <v>0.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ffering price (in Dollars per share)</t>
        </is>
      </c>
      <c r="B18" s="5" t="n">
        <v>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ffering generated proceeds</t>
        </is>
      </c>
      <c r="B19" s="5" t="n">
        <v>12300000</v>
      </c>
      <c r="C19" s="4" t="inlineStr">
        <is>
          <t xml:space="preserve"> </t>
        </is>
      </c>
      <c r="D19" s="4" t="inlineStr">
        <is>
          <t xml:space="preserve"> </t>
        </is>
      </c>
      <c r="E19" s="4" t="inlineStr">
        <is>
          <t xml:space="preserve"> </t>
        </is>
      </c>
      <c r="F19" s="5" t="n">
        <v>21735000</v>
      </c>
      <c r="G19" s="4" t="inlineStr">
        <is>
          <t xml:space="preserve"> </t>
        </is>
      </c>
    </row>
    <row r="20">
      <c r="A20" s="4" t="inlineStr">
        <is>
          <t>Payment of offering costs</t>
        </is>
      </c>
      <c r="B20" s="6" t="n">
        <v>1514094</v>
      </c>
      <c r="C20" s="4" t="inlineStr">
        <is>
          <t xml:space="preserve"> </t>
        </is>
      </c>
      <c r="D20" s="4" t="inlineStr">
        <is>
          <t xml:space="preserve"> </t>
        </is>
      </c>
      <c r="E20" s="4" t="inlineStr">
        <is>
          <t xml:space="preserve"> </t>
        </is>
      </c>
      <c r="F20" s="5" t="n">
        <v>3475171</v>
      </c>
      <c r="G20" s="4" t="inlineStr">
        <is>
          <t xml:space="preserve"> </t>
        </is>
      </c>
    </row>
    <row r="21">
      <c r="A21" s="4" t="inlineStr">
        <is>
          <t>Increase of share capital</t>
        </is>
      </c>
      <c r="B21" s="6" t="n">
        <v>2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rease of additional paid in capital</t>
        </is>
      </c>
      <c r="B22" s="5" t="n">
        <v>107857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PO [Member] | 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shares (in Shares)</t>
        </is>
      </c>
      <c r="B25" s="6" t="n">
        <v>20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PO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value (in Dollars per share)</t>
        </is>
      </c>
      <c r="B28" s="4" t="inlineStr">
        <is>
          <t xml:space="preserve"> </t>
        </is>
      </c>
      <c r="C28" s="4" t="inlineStr">
        <is>
          <t xml:space="preserve"> </t>
        </is>
      </c>
      <c r="D28" s="4" t="inlineStr">
        <is>
          <t xml:space="preserve"> </t>
        </is>
      </c>
      <c r="E28" s="7" t="n">
        <v>0.0001</v>
      </c>
      <c r="F28" s="4" t="inlineStr">
        <is>
          <t xml:space="preserve"> </t>
        </is>
      </c>
      <c r="G28" s="4" t="inlineStr">
        <is>
          <t xml:space="preserve"> </t>
        </is>
      </c>
    </row>
    <row r="29">
      <c r="A29" s="4" t="inlineStr">
        <is>
          <t>Issuance of shares (in Shares)</t>
        </is>
      </c>
      <c r="B29" s="4" t="inlineStr">
        <is>
          <t xml:space="preserve"> </t>
        </is>
      </c>
      <c r="C29" s="4" t="inlineStr">
        <is>
          <t xml:space="preserve"> </t>
        </is>
      </c>
      <c r="D29" s="4" t="inlineStr">
        <is>
          <t xml:space="preserve"> </t>
        </is>
      </c>
      <c r="E29" s="6" t="n">
        <v>2700000</v>
      </c>
      <c r="F29" s="4" t="inlineStr">
        <is>
          <t xml:space="preserve"> </t>
        </is>
      </c>
      <c r="G29" s="4" t="inlineStr">
        <is>
          <t xml:space="preserve"> </t>
        </is>
      </c>
    </row>
    <row r="30">
      <c r="A30" s="4" t="inlineStr">
        <is>
          <t>Offering price (in Dollars per share)</t>
        </is>
      </c>
      <c r="B30" s="4" t="inlineStr">
        <is>
          <t xml:space="preserve"> </t>
        </is>
      </c>
      <c r="C30" s="4" t="inlineStr">
        <is>
          <t xml:space="preserve"> </t>
        </is>
      </c>
      <c r="D30" s="4" t="inlineStr">
        <is>
          <t xml:space="preserve"> </t>
        </is>
      </c>
      <c r="E30" s="5" t="n">
        <v>7</v>
      </c>
      <c r="F30" s="4" t="inlineStr">
        <is>
          <t xml:space="preserve"> </t>
        </is>
      </c>
      <c r="G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par value (in Dollars per share)</t>
        </is>
      </c>
      <c r="B33" s="4" t="inlineStr">
        <is>
          <t xml:space="preserve"> </t>
        </is>
      </c>
      <c r="C33" s="4" t="inlineStr">
        <is>
          <t xml:space="preserve"> </t>
        </is>
      </c>
      <c r="D33" s="7" t="n">
        <v>0.0001</v>
      </c>
      <c r="E33" s="4" t="inlineStr">
        <is>
          <t xml:space="preserve"> </t>
        </is>
      </c>
      <c r="F33" s="4" t="inlineStr">
        <is>
          <t xml:space="preserve"> </t>
        </is>
      </c>
      <c r="G33" s="4" t="inlineStr">
        <is>
          <t xml:space="preserve"> </t>
        </is>
      </c>
    </row>
    <row r="34">
      <c r="A34" s="4" t="inlineStr">
        <is>
          <t>Issuance of shares (in Shares)</t>
        </is>
      </c>
      <c r="B34" s="4" t="inlineStr">
        <is>
          <t xml:space="preserve"> </t>
        </is>
      </c>
      <c r="C34" s="4" t="inlineStr">
        <is>
          <t xml:space="preserve"> </t>
        </is>
      </c>
      <c r="D34" s="6" t="n">
        <v>405000</v>
      </c>
      <c r="E34" s="4" t="inlineStr">
        <is>
          <t xml:space="preserve"> </t>
        </is>
      </c>
      <c r="F34" s="4" t="inlineStr">
        <is>
          <t xml:space="preserve"> </t>
        </is>
      </c>
      <c r="G34" s="4" t="inlineStr">
        <is>
          <t xml:space="preserve"> </t>
        </is>
      </c>
    </row>
    <row r="35">
      <c r="A35" s="4" t="inlineStr">
        <is>
          <t>Offering price (in Dollars per share)</t>
        </is>
      </c>
      <c r="B35" s="4" t="inlineStr">
        <is>
          <t xml:space="preserve"> </t>
        </is>
      </c>
      <c r="C35" s="4" t="inlineStr">
        <is>
          <t xml:space="preserve"> </t>
        </is>
      </c>
      <c r="D35" s="5" t="n">
        <v>7</v>
      </c>
      <c r="E35" s="4" t="inlineStr">
        <is>
          <t xml:space="preserve"> </t>
        </is>
      </c>
      <c r="F35" s="4" t="inlineStr">
        <is>
          <t xml:space="preserve"> </t>
        </is>
      </c>
      <c r="G35" s="4" t="inlineStr">
        <is>
          <t xml:space="preserve"> </t>
        </is>
      </c>
    </row>
    <row r="36">
      <c r="A36" s="4" t="inlineStr">
        <is>
          <t>Purchase of additional shares (in Shares)</t>
        </is>
      </c>
      <c r="B36" s="4" t="inlineStr">
        <is>
          <t xml:space="preserve"> </t>
        </is>
      </c>
      <c r="C36" s="4" t="inlineStr">
        <is>
          <t xml:space="preserve"> </t>
        </is>
      </c>
      <c r="D36" s="4" t="inlineStr">
        <is>
          <t xml:space="preserve"> </t>
        </is>
      </c>
      <c r="E36" s="6" t="n">
        <v>405000</v>
      </c>
      <c r="F36" s="4" t="inlineStr">
        <is>
          <t xml:space="preserve"> </t>
        </is>
      </c>
      <c r="G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yment of offering costs</t>
        </is>
      </c>
      <c r="B39" s="4" t="inlineStr">
        <is>
          <t xml:space="preserve"> </t>
        </is>
      </c>
      <c r="C39" s="5" t="n">
        <v>543153</v>
      </c>
      <c r="D39" s="4" t="inlineStr">
        <is>
          <t xml:space="preserve"> </t>
        </is>
      </c>
      <c r="E39" s="4" t="inlineStr">
        <is>
          <t xml:space="preserve"> </t>
        </is>
      </c>
      <c r="F39" s="4" t="inlineStr">
        <is>
          <t xml:space="preserve"> </t>
        </is>
      </c>
      <c r="G39" s="4" t="inlineStr">
        <is>
          <t xml:space="preserve"> </t>
        </is>
      </c>
    </row>
    <row r="40">
      <c r="A40" s="4" t="inlineStr">
        <is>
          <t>Increase of share capital</t>
        </is>
      </c>
      <c r="B40" s="4" t="inlineStr">
        <is>
          <t xml:space="preserve"> </t>
        </is>
      </c>
      <c r="C40" s="6" t="n">
        <v>111</v>
      </c>
      <c r="D40" s="4" t="inlineStr">
        <is>
          <t xml:space="preserve"> </t>
        </is>
      </c>
      <c r="E40" s="4" t="inlineStr">
        <is>
          <t xml:space="preserve"> </t>
        </is>
      </c>
      <c r="F40" s="4" t="inlineStr">
        <is>
          <t xml:space="preserve"> </t>
        </is>
      </c>
      <c r="G40" s="4" t="inlineStr">
        <is>
          <t xml:space="preserve"> </t>
        </is>
      </c>
    </row>
    <row r="41">
      <c r="A41" s="4" t="inlineStr">
        <is>
          <t>Increase of additional paid in capital</t>
        </is>
      </c>
      <c r="B41" s="4" t="inlineStr">
        <is>
          <t xml:space="preserve"> </t>
        </is>
      </c>
      <c r="C41" s="6" t="n">
        <v>7425957</v>
      </c>
      <c r="D41" s="4" t="inlineStr">
        <is>
          <t xml:space="preserve"> </t>
        </is>
      </c>
      <c r="E41" s="4" t="inlineStr">
        <is>
          <t xml:space="preserve"> </t>
        </is>
      </c>
      <c r="F41" s="4" t="inlineStr">
        <is>
          <t xml:space="preserve"> </t>
        </is>
      </c>
      <c r="G41" s="4" t="inlineStr">
        <is>
          <t xml:space="preserve"> </t>
        </is>
      </c>
    </row>
    <row r="42">
      <c r="A42" s="4" t="inlineStr">
        <is>
          <t>Generated proceeds</t>
        </is>
      </c>
      <c r="B42" s="4" t="inlineStr">
        <is>
          <t xml:space="preserve"> </t>
        </is>
      </c>
      <c r="C42" s="5" t="n">
        <v>7969221</v>
      </c>
      <c r="D42" s="4" t="inlineStr">
        <is>
          <t xml:space="preserve"> </t>
        </is>
      </c>
      <c r="E42" s="4" t="inlineStr">
        <is>
          <t xml:space="preserve"> </t>
        </is>
      </c>
      <c r="F42" s="4" t="inlineStr">
        <is>
          <t xml:space="preserve"> </t>
        </is>
      </c>
      <c r="G42" s="4" t="inlineStr">
        <is>
          <t xml:space="preserve"> </t>
        </is>
      </c>
    </row>
    <row r="43">
      <c r="A43" s="4" t="inlineStr">
        <is>
          <t>Private Placement [Member] | Inves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shares (in Shares)</t>
        </is>
      </c>
      <c r="B45" s="4" t="inlineStr">
        <is>
          <t xml:space="preserve"> </t>
        </is>
      </c>
      <c r="C45" s="6" t="n">
        <v>1117420</v>
      </c>
      <c r="D45" s="4" t="inlineStr">
        <is>
          <t xml:space="preserve"> </t>
        </is>
      </c>
      <c r="E45" s="4" t="inlineStr">
        <is>
          <t xml:space="preserve"> </t>
        </is>
      </c>
      <c r="F45" s="4" t="inlineStr">
        <is>
          <t xml:space="preserve"> </t>
        </is>
      </c>
      <c r="G45" s="4" t="inlineStr">
        <is>
          <t xml:space="preserve"> </t>
        </is>
      </c>
    </row>
    <row r="46">
      <c r="A46" s="4" t="inlineStr">
        <is>
          <t>Offering price (in Dollars per share)</t>
        </is>
      </c>
      <c r="B46" s="4" t="inlineStr">
        <is>
          <t xml:space="preserve"> </t>
        </is>
      </c>
      <c r="C46" s="7" t="n">
        <v>7.1318</v>
      </c>
      <c r="D46" s="4" t="inlineStr">
        <is>
          <t xml:space="preserve"> </t>
        </is>
      </c>
      <c r="E46" s="4" t="inlineStr">
        <is>
          <t xml:space="preserve"> </t>
        </is>
      </c>
      <c r="F46" s="4" t="inlineStr">
        <is>
          <t xml:space="preserve"> </t>
        </is>
      </c>
      <c r="G46" s="4" t="inlineStr">
        <is>
          <t xml:space="preserve"> </t>
        </is>
      </c>
    </row>
  </sheetData>
  <mergeCells count="2">
    <mergeCell ref="A1:A2"/>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Loss Per Share (Details) - Schedule of Basic Net Loss Per Share - USD ($)</t>
        </is>
      </c>
      <c r="B1" s="2" t="inlineStr">
        <is>
          <t>3 Months Ended</t>
        </is>
      </c>
      <c r="E1" s="2" t="inlineStr">
        <is>
          <t>6 Months Ended</t>
        </is>
      </c>
      <c r="F1" s="2" t="inlineStr">
        <is>
          <t>9 Months Ended</t>
        </is>
      </c>
      <c r="G1" s="2" t="inlineStr">
        <is>
          <t>12 Months Ended</t>
        </is>
      </c>
    </row>
    <row r="2">
      <c r="B2" s="2" t="inlineStr">
        <is>
          <t>Mar. 31, 2024</t>
        </is>
      </c>
      <c r="C2" s="2" t="inlineStr">
        <is>
          <t>Dec. 31, 2023</t>
        </is>
      </c>
      <c r="D2" s="2" t="inlineStr">
        <is>
          <t>Sep. 30, 2023</t>
        </is>
      </c>
      <c r="E2" s="2" t="inlineStr">
        <is>
          <t>Dec. 31, 2023</t>
        </is>
      </c>
      <c r="F2" s="2" t="inlineStr">
        <is>
          <t>Mar. 31, 2024</t>
        </is>
      </c>
      <c r="G2" s="2" t="inlineStr">
        <is>
          <t>Jun. 30, 2024</t>
        </is>
      </c>
      <c r="H2" s="2" t="inlineStr">
        <is>
          <t>Jun. 30, 2023</t>
        </is>
      </c>
    </row>
    <row r="3">
      <c r="A3" s="3" t="inlineStr">
        <is>
          <t>Schedule of Basic Net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5925123</v>
      </c>
      <c r="C4" s="5" t="n">
        <v>-3991912</v>
      </c>
      <c r="D4" s="5" t="n">
        <v>-1341587</v>
      </c>
      <c r="E4" s="5" t="n">
        <v>-5333499</v>
      </c>
      <c r="F4" s="5" t="n">
        <v>-11258622</v>
      </c>
      <c r="G4" s="5" t="n">
        <v>-14767822</v>
      </c>
      <c r="H4" s="5" t="n">
        <v>-6003626</v>
      </c>
    </row>
    <row r="5">
      <c r="A5" s="4" t="inlineStr">
        <is>
          <t>Weighted average basic and diluted ordinary shares outstanding</t>
        </is>
      </c>
      <c r="B5" s="4" t="inlineStr">
        <is>
          <t xml:space="preserve"> </t>
        </is>
      </c>
      <c r="C5" s="4" t="inlineStr">
        <is>
          <t xml:space="preserve"> </t>
        </is>
      </c>
      <c r="D5" s="4" t="inlineStr">
        <is>
          <t xml:space="preserve"> </t>
        </is>
      </c>
      <c r="E5" s="4" t="inlineStr">
        <is>
          <t xml:space="preserve"> </t>
        </is>
      </c>
      <c r="F5" s="4" t="inlineStr">
        <is>
          <t xml:space="preserve"> </t>
        </is>
      </c>
      <c r="G5" s="6" t="n">
        <v>54812900</v>
      </c>
      <c r="H5" s="6" t="n">
        <v>50725814</v>
      </c>
    </row>
    <row r="6">
      <c r="A6" s="4" t="inlineStr">
        <is>
          <t>Net loss per basic and diluted share of common stock</t>
        </is>
      </c>
      <c r="B6" s="4" t="inlineStr">
        <is>
          <t xml:space="preserve"> </t>
        </is>
      </c>
      <c r="C6" s="4" t="inlineStr">
        <is>
          <t xml:space="preserve"> </t>
        </is>
      </c>
      <c r="D6" s="8" t="n">
        <v>-0.02</v>
      </c>
      <c r="E6" s="4" t="inlineStr">
        <is>
          <t xml:space="preserve"> </t>
        </is>
      </c>
      <c r="F6" s="4" t="inlineStr">
        <is>
          <t xml:space="preserve"> </t>
        </is>
      </c>
      <c r="G6" s="8" t="n">
        <v>-0.27</v>
      </c>
      <c r="H6" s="8" t="n">
        <v>-0.12</v>
      </c>
    </row>
  </sheetData>
  <mergeCells count="3">
    <mergeCell ref="A1:A2"/>
    <mergeCell ref="B1:D1"/>
    <mergeCell ref="G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Basic Net Loss Per Share (Parentheticals) - $ / shares</t>
        </is>
      </c>
      <c r="B1" s="2" t="inlineStr">
        <is>
          <t>12 Months Ended</t>
        </is>
      </c>
    </row>
    <row r="2">
      <c r="B2" s="2" t="inlineStr">
        <is>
          <t>Jun. 30, 2024</t>
        </is>
      </c>
      <c r="C2" s="2" t="inlineStr">
        <is>
          <t>Jun. 30, 2023</t>
        </is>
      </c>
    </row>
    <row r="3">
      <c r="A3" s="3" t="inlineStr">
        <is>
          <t>Schedule of Basic Net Loss Per Share [Abstract]</t>
        </is>
      </c>
      <c r="B3" s="4" t="inlineStr">
        <is>
          <t xml:space="preserve"> </t>
        </is>
      </c>
      <c r="C3" s="4" t="inlineStr">
        <is>
          <t xml:space="preserve"> </t>
        </is>
      </c>
    </row>
    <row r="4">
      <c r="A4" s="4" t="inlineStr">
        <is>
          <t>Diluted</t>
        </is>
      </c>
      <c r="B4" s="6" t="n">
        <v>54812900</v>
      </c>
      <c r="C4" s="6" t="n">
        <v>50725814</v>
      </c>
    </row>
    <row r="5">
      <c r="A5" s="4" t="inlineStr">
        <is>
          <t>Diluted</t>
        </is>
      </c>
      <c r="B5" s="8" t="n">
        <v>-0.27</v>
      </c>
      <c r="C5" s="8" t="n">
        <v>-0.1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6" customWidth="1" min="2" max="2"/>
  </cols>
  <sheetData>
    <row r="1">
      <c r="A1" s="1" t="inlineStr">
        <is>
          <t>Commitments and Contingencies (Details)</t>
        </is>
      </c>
      <c r="B1" s="2" t="inlineStr">
        <is>
          <t>12 Months Ended</t>
        </is>
      </c>
    </row>
    <row r="2">
      <c r="B2" s="2" t="inlineStr">
        <is>
          <t>Jun. 30, 2024</t>
        </is>
      </c>
    </row>
    <row r="3">
      <c r="A3" s="3" t="inlineStr">
        <is>
          <t>Commitments and Contingencies [Abstract]</t>
        </is>
      </c>
      <c r="B3" s="4" t="inlineStr">
        <is>
          <t xml:space="preserve"> </t>
        </is>
      </c>
    </row>
    <row r="4">
      <c r="A4" s="4" t="inlineStr">
        <is>
          <t>Sold cost, percentage</t>
        </is>
      </c>
      <c r="B4" s="10" t="n">
        <v>0.2</v>
      </c>
    </row>
    <row r="5">
      <c r="A5" s="4" t="inlineStr">
        <is>
          <t>Purchase cost, percentage</t>
        </is>
      </c>
      <c r="B5" s="10" t="n">
        <v>0.0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Quarterly Financial Data (Unaudited and Restated) (Details) - Schedule of Unaudited Condensed Consolidated Balance Sheet - USD ($)</t>
        </is>
      </c>
      <c r="B1" s="2" t="inlineStr">
        <is>
          <t>Jun. 30, 2024</t>
        </is>
      </c>
      <c r="C1" s="2" t="inlineStr">
        <is>
          <t>Mar. 31, 2024</t>
        </is>
      </c>
      <c r="D1" s="2" t="inlineStr">
        <is>
          <t>Dec. 31, 2023</t>
        </is>
      </c>
      <c r="E1" s="2" t="inlineStr">
        <is>
          <t>Sep. 30, 2023</t>
        </is>
      </c>
      <c r="F1" s="2" t="inlineStr">
        <is>
          <t>Jun. 30, 2023</t>
        </is>
      </c>
      <c r="G1" s="2" t="inlineStr">
        <is>
          <t>Jun. 30, 2022</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ther non-current assets</t>
        </is>
      </c>
      <c r="B3" s="5" t="n">
        <v>284050</v>
      </c>
      <c r="C3" s="5" t="n">
        <v>297474</v>
      </c>
      <c r="D3" s="5" t="n">
        <v>299261</v>
      </c>
      <c r="E3" s="5" t="n">
        <v>170562</v>
      </c>
      <c r="F3" s="5" t="n">
        <v>242614</v>
      </c>
      <c r="G3" s="4" t="inlineStr">
        <is>
          <t xml:space="preserve"> </t>
        </is>
      </c>
    </row>
    <row r="4">
      <c r="A4" s="4" t="inlineStr">
        <is>
          <t>Right-of-use assets – operating leases</t>
        </is>
      </c>
      <c r="B4" s="6" t="n">
        <v>3579140</v>
      </c>
      <c r="C4" s="6" t="n">
        <v>3891368</v>
      </c>
      <c r="D4" s="6" t="n">
        <v>4208840</v>
      </c>
      <c r="E4" s="6" t="n">
        <v>4503560</v>
      </c>
      <c r="F4" s="6" t="n">
        <v>4253732</v>
      </c>
      <c r="G4" s="4" t="inlineStr">
        <is>
          <t xml:space="preserve"> </t>
        </is>
      </c>
    </row>
    <row r="5">
      <c r="A5" s="4" t="inlineStr">
        <is>
          <t>Total other assets</t>
        </is>
      </c>
      <c r="B5" s="6" t="n">
        <v>20069361</v>
      </c>
      <c r="C5" s="6" t="n">
        <v>9323438</v>
      </c>
      <c r="D5" s="6" t="n">
        <v>7383285</v>
      </c>
      <c r="E5" s="6" t="n">
        <v>6521864</v>
      </c>
      <c r="F5" s="6" t="n">
        <v>5584477</v>
      </c>
      <c r="G5" s="4" t="inlineStr">
        <is>
          <t xml:space="preserve"> </t>
        </is>
      </c>
    </row>
    <row r="6">
      <c r="A6" s="4" t="inlineStr">
        <is>
          <t>Total assets</t>
        </is>
      </c>
      <c r="B6" s="6" t="n">
        <v>122640966</v>
      </c>
      <c r="C6" s="6" t="n">
        <v>107975975</v>
      </c>
      <c r="D6" s="6" t="n">
        <v>90391053</v>
      </c>
      <c r="E6" s="6" t="n">
        <v>88135263</v>
      </c>
      <c r="F6" s="6" t="n">
        <v>90395744</v>
      </c>
      <c r="G6" s="4" t="inlineStr">
        <is>
          <t xml:space="preserve"> </t>
        </is>
      </c>
    </row>
    <row r="7">
      <c r="A7" s="4" t="inlineStr">
        <is>
          <t>Operating lease liability - current</t>
        </is>
      </c>
      <c r="B7" s="6" t="n">
        <v>1207832</v>
      </c>
      <c r="C7" s="6" t="n">
        <v>1173346</v>
      </c>
      <c r="D7" s="6" t="n">
        <v>1143944</v>
      </c>
      <c r="E7" s="6" t="n">
        <v>1108566</v>
      </c>
      <c r="F7" s="6" t="n">
        <v>837100</v>
      </c>
      <c r="G7" s="4" t="inlineStr">
        <is>
          <t xml:space="preserve"> </t>
        </is>
      </c>
    </row>
    <row r="8">
      <c r="A8" s="4" t="inlineStr">
        <is>
          <t>Total current liabilities</t>
        </is>
      </c>
      <c r="B8" s="6" t="n">
        <v>85990532</v>
      </c>
      <c r="C8" s="6" t="n">
        <v>69640466</v>
      </c>
      <c r="D8" s="6" t="n">
        <v>58424361</v>
      </c>
      <c r="E8" s="6" t="n">
        <v>53907753</v>
      </c>
      <c r="F8" s="6" t="n">
        <v>55854759</v>
      </c>
      <c r="G8" s="4" t="inlineStr">
        <is>
          <t xml:space="preserve"> </t>
        </is>
      </c>
    </row>
    <row r="9">
      <c r="A9" s="4" t="inlineStr">
        <is>
          <t>Operating lease liability – net of current portion</t>
        </is>
      </c>
      <c r="B9" s="6" t="n">
        <v>3401926</v>
      </c>
      <c r="C9" s="6" t="n">
        <v>2476865</v>
      </c>
      <c r="D9" s="6" t="n">
        <v>2821010</v>
      </c>
      <c r="E9" s="6" t="n">
        <v>3087165</v>
      </c>
      <c r="F9" s="6" t="n">
        <v>3908175</v>
      </c>
      <c r="G9" s="4" t="inlineStr">
        <is>
          <t xml:space="preserve"> </t>
        </is>
      </c>
    </row>
    <row r="10">
      <c r="A10" s="4" t="inlineStr">
        <is>
          <t>Total liabilities</t>
        </is>
      </c>
      <c r="B10" s="6" t="n">
        <v>88184626</v>
      </c>
      <c r="C10" s="6" t="n">
        <v>72117331</v>
      </c>
      <c r="D10" s="6" t="n">
        <v>61245371</v>
      </c>
      <c r="E10" s="6" t="n">
        <v>56994918</v>
      </c>
      <c r="F10" s="6" t="n">
        <v>58925834</v>
      </c>
      <c r="G10" s="4" t="inlineStr">
        <is>
          <t xml:space="preserve"> </t>
        </is>
      </c>
    </row>
    <row r="11">
      <c r="A11" s="4" t="inlineStr">
        <is>
          <t>Retained earnings</t>
        </is>
      </c>
      <c r="B11" s="6" t="n">
        <v>-8825041</v>
      </c>
      <c r="C11" s="6" t="n">
        <v>-5315841</v>
      </c>
      <c r="D11" s="6" t="n">
        <v>609283</v>
      </c>
      <c r="E11" s="6" t="n">
        <v>4601194</v>
      </c>
      <c r="F11" s="6" t="n">
        <v>5942781</v>
      </c>
      <c r="G11" s="4" t="inlineStr">
        <is>
          <t xml:space="preserve"> </t>
        </is>
      </c>
    </row>
    <row r="12">
      <c r="A12" s="4" t="inlineStr">
        <is>
          <t>Total stockholders’ equity</t>
        </is>
      </c>
      <c r="B12" s="6" t="n">
        <v>34456340</v>
      </c>
      <c r="C12" s="6" t="n">
        <v>35858644</v>
      </c>
      <c r="D12" s="6" t="n">
        <v>29145682</v>
      </c>
      <c r="E12" s="6" t="n">
        <v>31140345</v>
      </c>
      <c r="F12" s="6" t="n">
        <v>31469910</v>
      </c>
      <c r="G12" s="5" t="n">
        <v>11766743</v>
      </c>
    </row>
    <row r="13">
      <c r="A13" s="4" t="inlineStr">
        <is>
          <t>Total liabilities and stockholders’ equity</t>
        </is>
      </c>
      <c r="B13" s="5" t="n">
        <v>122640966</v>
      </c>
      <c r="C13" s="6" t="n">
        <v>107975975</v>
      </c>
      <c r="D13" s="6" t="n">
        <v>90391053</v>
      </c>
      <c r="E13" s="6" t="n">
        <v>88135263</v>
      </c>
      <c r="F13" s="6" t="n">
        <v>90395744</v>
      </c>
      <c r="G13" s="4" t="inlineStr">
        <is>
          <t xml:space="preserve"> </t>
        </is>
      </c>
    </row>
    <row r="14">
      <c r="A14" s="4" t="inlineStr">
        <is>
          <t>As Repor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densed Balance Sheet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non-current assets</t>
        </is>
      </c>
      <c r="B16" s="4" t="inlineStr">
        <is>
          <t xml:space="preserve"> </t>
        </is>
      </c>
      <c r="C16" s="6" t="n">
        <v>725979</v>
      </c>
      <c r="D16" s="6" t="n">
        <v>727766</v>
      </c>
      <c r="E16" s="6" t="n">
        <v>660282</v>
      </c>
      <c r="F16" s="6" t="n">
        <v>732334</v>
      </c>
      <c r="G16" s="4" t="inlineStr">
        <is>
          <t xml:space="preserve"> </t>
        </is>
      </c>
    </row>
    <row r="17">
      <c r="A17" s="4" t="inlineStr">
        <is>
          <t>Right-of-use assets – operating leases</t>
        </is>
      </c>
      <c r="B17" s="4" t="inlineStr">
        <is>
          <t xml:space="preserve"> </t>
        </is>
      </c>
      <c r="C17" s="6" t="n">
        <v>3636104</v>
      </c>
      <c r="D17" s="6" t="n">
        <v>3969437</v>
      </c>
      <c r="E17" s="6" t="n">
        <v>4285182</v>
      </c>
      <c r="F17" s="6" t="n">
        <v>4061617</v>
      </c>
      <c r="G17" s="4" t="inlineStr">
        <is>
          <t xml:space="preserve"> </t>
        </is>
      </c>
    </row>
    <row r="18">
      <c r="A18" s="4" t="inlineStr">
        <is>
          <t>Total other assets</t>
        </is>
      </c>
      <c r="B18" s="4" t="inlineStr">
        <is>
          <t xml:space="preserve"> </t>
        </is>
      </c>
      <c r="C18" s="6" t="n">
        <v>9496679</v>
      </c>
      <c r="D18" s="6" t="n">
        <v>7572387</v>
      </c>
      <c r="E18" s="6" t="n">
        <v>6793206</v>
      </c>
      <c r="F18" s="6" t="n">
        <v>5882082</v>
      </c>
      <c r="G18" s="4" t="inlineStr">
        <is>
          <t xml:space="preserve"> </t>
        </is>
      </c>
    </row>
    <row r="19">
      <c r="A19" s="4" t="inlineStr">
        <is>
          <t>Total assets</t>
        </is>
      </c>
      <c r="B19" s="4" t="inlineStr">
        <is>
          <t xml:space="preserve"> </t>
        </is>
      </c>
      <c r="C19" s="6" t="n">
        <v>108149216</v>
      </c>
      <c r="D19" s="6" t="n">
        <v>90580155</v>
      </c>
      <c r="E19" s="6" t="n">
        <v>88406605</v>
      </c>
      <c r="F19" s="6" t="n">
        <v>90693349</v>
      </c>
      <c r="G19" s="4" t="inlineStr">
        <is>
          <t xml:space="preserve"> </t>
        </is>
      </c>
    </row>
    <row r="20">
      <c r="A20" s="4" t="inlineStr">
        <is>
          <t>Operating lease liability - current</t>
        </is>
      </c>
      <c r="B20" s="4" t="inlineStr">
        <is>
          <t xml:space="preserve"> </t>
        </is>
      </c>
      <c r="C20" s="6" t="n">
        <v>1275923</v>
      </c>
      <c r="D20" s="6" t="n">
        <v>1244565</v>
      </c>
      <c r="E20" s="6" t="n">
        <v>1207234</v>
      </c>
      <c r="F20" s="6" t="n">
        <v>944525</v>
      </c>
      <c r="G20" s="4" t="inlineStr">
        <is>
          <t xml:space="preserve"> </t>
        </is>
      </c>
    </row>
    <row r="21">
      <c r="A21" s="4" t="inlineStr">
        <is>
          <t>Total current liabilities</t>
        </is>
      </c>
      <c r="B21" s="4" t="inlineStr">
        <is>
          <t xml:space="preserve"> </t>
        </is>
      </c>
      <c r="C21" s="6" t="n">
        <v>69743043</v>
      </c>
      <c r="D21" s="6" t="n">
        <v>58524982</v>
      </c>
      <c r="E21" s="6" t="n">
        <v>54006421</v>
      </c>
      <c r="F21" s="6" t="n">
        <v>55962184</v>
      </c>
      <c r="G21" s="4" t="inlineStr">
        <is>
          <t xml:space="preserve"> </t>
        </is>
      </c>
    </row>
    <row r="22">
      <c r="A22" s="4" t="inlineStr">
        <is>
          <t>Operating lease liability – net of current portion</t>
        </is>
      </c>
      <c r="B22" s="4" t="inlineStr">
        <is>
          <t xml:space="preserve"> </t>
        </is>
      </c>
      <c r="C22" s="6" t="n">
        <v>2730574</v>
      </c>
      <c r="D22" s="6" t="n">
        <v>3067909</v>
      </c>
      <c r="E22" s="6" t="n">
        <v>3387844</v>
      </c>
      <c r="F22" s="4" t="inlineStr">
        <is>
          <t xml:space="preserve"> </t>
        </is>
      </c>
      <c r="G22" s="4" t="inlineStr">
        <is>
          <t xml:space="preserve"> </t>
        </is>
      </c>
    </row>
    <row r="23">
      <c r="A23" s="4" t="inlineStr">
        <is>
          <t>Total liabilities</t>
        </is>
      </c>
      <c r="B23" s="4" t="inlineStr">
        <is>
          <t xml:space="preserve"> </t>
        </is>
      </c>
      <c r="C23" s="6" t="n">
        <v>72473617</v>
      </c>
      <c r="D23" s="6" t="n">
        <v>61592891</v>
      </c>
      <c r="E23" s="6" t="n">
        <v>57394265</v>
      </c>
      <c r="F23" s="6" t="n">
        <v>59318416</v>
      </c>
      <c r="G23" s="4" t="inlineStr">
        <is>
          <t xml:space="preserve"> </t>
        </is>
      </c>
    </row>
    <row r="24">
      <c r="A24" s="4" t="inlineStr">
        <is>
          <t>Retained earnings</t>
        </is>
      </c>
      <c r="B24" s="4" t="inlineStr">
        <is>
          <t xml:space="preserve"> </t>
        </is>
      </c>
      <c r="C24" s="6" t="n">
        <v>-5498886</v>
      </c>
      <c r="D24" s="6" t="n">
        <v>450865</v>
      </c>
      <c r="E24" s="6" t="n">
        <v>4473189</v>
      </c>
      <c r="F24" s="6" t="n">
        <v>5847804</v>
      </c>
      <c r="G24" s="4" t="inlineStr">
        <is>
          <t xml:space="preserve"> </t>
        </is>
      </c>
    </row>
    <row r="25">
      <c r="A25" s="4" t="inlineStr">
        <is>
          <t>Total stockholders’ equity</t>
        </is>
      </c>
      <c r="B25" s="4" t="inlineStr">
        <is>
          <t xml:space="preserve"> </t>
        </is>
      </c>
      <c r="C25" s="6" t="n">
        <v>35675599</v>
      </c>
      <c r="D25" s="6" t="n">
        <v>28987264</v>
      </c>
      <c r="E25" s="6" t="n">
        <v>31012340</v>
      </c>
      <c r="F25" s="6" t="n">
        <v>31374933</v>
      </c>
      <c r="G25" s="4" t="inlineStr">
        <is>
          <t xml:space="preserve"> </t>
        </is>
      </c>
    </row>
    <row r="26">
      <c r="A26" s="4" t="inlineStr">
        <is>
          <t>Total liabilities and stockholders’ equity</t>
        </is>
      </c>
      <c r="B26" s="4" t="inlineStr">
        <is>
          <t xml:space="preserve"> </t>
        </is>
      </c>
      <c r="C26" s="6" t="n">
        <v>108149216</v>
      </c>
      <c r="D26" s="6" t="n">
        <v>90580155</v>
      </c>
      <c r="E26" s="6" t="n">
        <v>88406605</v>
      </c>
      <c r="F26" s="6" t="n">
        <v>90693349</v>
      </c>
      <c r="G26" s="4" t="inlineStr">
        <is>
          <t xml:space="preserve"> </t>
        </is>
      </c>
    </row>
    <row r="27">
      <c r="A27" s="4" t="inlineStr">
        <is>
          <t>Adjus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densed Balance Sheet Statements,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non-current assets</t>
        </is>
      </c>
      <c r="B29" s="4" t="inlineStr">
        <is>
          <t xml:space="preserve"> </t>
        </is>
      </c>
      <c r="C29" s="6" t="n">
        <v>-428505</v>
      </c>
      <c r="D29" s="6" t="n">
        <v>-428505</v>
      </c>
      <c r="E29" s="6" t="n">
        <v>-489720</v>
      </c>
      <c r="F29" s="6" t="n">
        <v>-489720</v>
      </c>
      <c r="G29" s="4" t="inlineStr">
        <is>
          <t xml:space="preserve"> </t>
        </is>
      </c>
    </row>
    <row r="30">
      <c r="A30" s="4" t="inlineStr">
        <is>
          <t>Right-of-use assets – operating leases</t>
        </is>
      </c>
      <c r="B30" s="4" t="inlineStr">
        <is>
          <t xml:space="preserve"> </t>
        </is>
      </c>
      <c r="C30" s="6" t="n">
        <v>255264</v>
      </c>
      <c r="D30" s="6" t="n">
        <v>239403</v>
      </c>
      <c r="E30" s="6" t="n">
        <v>218378</v>
      </c>
      <c r="F30" s="6" t="n">
        <v>192115</v>
      </c>
      <c r="G30" s="4" t="inlineStr">
        <is>
          <t xml:space="preserve"> </t>
        </is>
      </c>
    </row>
    <row r="31">
      <c r="A31" s="4" t="inlineStr">
        <is>
          <t>Total other assets</t>
        </is>
      </c>
      <c r="B31" s="4" t="inlineStr">
        <is>
          <t xml:space="preserve"> </t>
        </is>
      </c>
      <c r="C31" s="6" t="n">
        <v>-173241</v>
      </c>
      <c r="D31" s="6" t="n">
        <v>-189102</v>
      </c>
      <c r="E31" s="6" t="n">
        <v>-271342</v>
      </c>
      <c r="F31" s="6" t="n">
        <v>-297605</v>
      </c>
      <c r="G31" s="4" t="inlineStr">
        <is>
          <t xml:space="preserve"> </t>
        </is>
      </c>
    </row>
    <row r="32">
      <c r="A32" s="4" t="inlineStr">
        <is>
          <t>Total assets</t>
        </is>
      </c>
      <c r="B32" s="4" t="inlineStr">
        <is>
          <t xml:space="preserve"> </t>
        </is>
      </c>
      <c r="C32" s="6" t="n">
        <v>-173241</v>
      </c>
      <c r="D32" s="6" t="n">
        <v>-189102</v>
      </c>
      <c r="E32" s="6" t="n">
        <v>-271342</v>
      </c>
      <c r="F32" s="6" t="n">
        <v>-297605</v>
      </c>
      <c r="G32" s="4" t="inlineStr">
        <is>
          <t xml:space="preserve"> </t>
        </is>
      </c>
    </row>
    <row r="33">
      <c r="A33" s="4" t="inlineStr">
        <is>
          <t>Operating lease liability - current</t>
        </is>
      </c>
      <c r="B33" s="4" t="inlineStr">
        <is>
          <t xml:space="preserve"> </t>
        </is>
      </c>
      <c r="C33" s="6" t="n">
        <v>-102577</v>
      </c>
      <c r="D33" s="6" t="n">
        <v>-100621</v>
      </c>
      <c r="E33" s="6" t="n">
        <v>-98668</v>
      </c>
      <c r="F33" s="6" t="n">
        <v>-107425</v>
      </c>
      <c r="G33" s="4" t="inlineStr">
        <is>
          <t xml:space="preserve"> </t>
        </is>
      </c>
    </row>
    <row r="34">
      <c r="A34" s="4" t="inlineStr">
        <is>
          <t>Total current liabilities</t>
        </is>
      </c>
      <c r="B34" s="4" t="inlineStr">
        <is>
          <t xml:space="preserve"> </t>
        </is>
      </c>
      <c r="C34" s="6" t="n">
        <v>-102577</v>
      </c>
      <c r="D34" s="6" t="n">
        <v>-100621</v>
      </c>
      <c r="E34" s="6" t="n">
        <v>-98668</v>
      </c>
      <c r="F34" s="6" t="n">
        <v>-107425</v>
      </c>
      <c r="G34" s="4" t="inlineStr">
        <is>
          <t xml:space="preserve"> </t>
        </is>
      </c>
    </row>
    <row r="35">
      <c r="A35" s="4" t="inlineStr">
        <is>
          <t>Operating lease liability – net of current portion</t>
        </is>
      </c>
      <c r="B35" s="4" t="inlineStr">
        <is>
          <t xml:space="preserve"> </t>
        </is>
      </c>
      <c r="C35" s="6" t="n">
        <v>-253709</v>
      </c>
      <c r="D35" s="6" t="n">
        <v>-246899</v>
      </c>
      <c r="E35" s="6" t="n">
        <v>-300679</v>
      </c>
      <c r="F35" s="6" t="n">
        <v>392582</v>
      </c>
      <c r="G35" s="4" t="inlineStr">
        <is>
          <t xml:space="preserve"> </t>
        </is>
      </c>
    </row>
    <row r="36">
      <c r="A36" s="4" t="inlineStr">
        <is>
          <t>Total liabilities</t>
        </is>
      </c>
      <c r="B36" s="4" t="inlineStr">
        <is>
          <t xml:space="preserve"> </t>
        </is>
      </c>
      <c r="C36" s="6" t="n">
        <v>-356286</v>
      </c>
      <c r="D36" s="6" t="n">
        <v>-347520</v>
      </c>
      <c r="E36" s="6" t="n">
        <v>-399347</v>
      </c>
      <c r="F36" s="6" t="n">
        <v>-392582</v>
      </c>
      <c r="G36" s="4" t="inlineStr">
        <is>
          <t xml:space="preserve"> </t>
        </is>
      </c>
    </row>
    <row r="37">
      <c r="A37" s="4" t="inlineStr">
        <is>
          <t>Retained earnings</t>
        </is>
      </c>
      <c r="B37" s="4" t="inlineStr">
        <is>
          <t xml:space="preserve"> </t>
        </is>
      </c>
      <c r="C37" s="6" t="n">
        <v>183045</v>
      </c>
      <c r="D37" s="6" t="n">
        <v>158418</v>
      </c>
      <c r="E37" s="6" t="n">
        <v>128005</v>
      </c>
      <c r="F37" s="6" t="n">
        <v>94977</v>
      </c>
      <c r="G37" s="4" t="inlineStr">
        <is>
          <t xml:space="preserve"> </t>
        </is>
      </c>
    </row>
    <row r="38">
      <c r="A38" s="4" t="inlineStr">
        <is>
          <t>Total stockholders’ equity</t>
        </is>
      </c>
      <c r="B38" s="4" t="inlineStr">
        <is>
          <t xml:space="preserve"> </t>
        </is>
      </c>
      <c r="C38" s="6" t="n">
        <v>183045</v>
      </c>
      <c r="D38" s="6" t="n">
        <v>158418</v>
      </c>
      <c r="E38" s="6" t="n">
        <v>128005</v>
      </c>
      <c r="F38" s="6" t="n">
        <v>94977</v>
      </c>
      <c r="G38" s="4" t="inlineStr">
        <is>
          <t xml:space="preserve"> </t>
        </is>
      </c>
    </row>
    <row r="39">
      <c r="A39" s="4" t="inlineStr">
        <is>
          <t>Total liabilities and stockholders’ equity</t>
        </is>
      </c>
      <c r="B39" s="4" t="inlineStr">
        <is>
          <t xml:space="preserve"> </t>
        </is>
      </c>
      <c r="C39" s="5" t="n">
        <v>-173241</v>
      </c>
      <c r="D39" s="5" t="n">
        <v>-189102</v>
      </c>
      <c r="E39" s="5" t="n">
        <v>-271342</v>
      </c>
      <c r="F39" s="5" t="n">
        <v>-297605</v>
      </c>
      <c r="G3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Quarterly Financial Data (Unaudited and Restated) (Details) - Schedule of Consolidated Statement of Operations and Comprehensive Loss - USD ($)</t>
        </is>
      </c>
      <c r="B1" s="2" t="inlineStr">
        <is>
          <t>3 Months Ended</t>
        </is>
      </c>
      <c r="E1" s="2" t="inlineStr">
        <is>
          <t>6 Months Ended</t>
        </is>
      </c>
      <c r="F1" s="2" t="inlineStr">
        <is>
          <t>9 Months Ended</t>
        </is>
      </c>
      <c r="G1" s="2" t="inlineStr">
        <is>
          <t>12 Months Ended</t>
        </is>
      </c>
    </row>
    <row r="2">
      <c r="B2" s="2" t="inlineStr">
        <is>
          <t>Mar. 31, 2024</t>
        </is>
      </c>
      <c r="C2" s="2" t="inlineStr">
        <is>
          <t>Dec. 31, 2023</t>
        </is>
      </c>
      <c r="D2" s="2" t="inlineStr">
        <is>
          <t>Sep. 30, 2023</t>
        </is>
      </c>
      <c r="E2" s="2" t="inlineStr">
        <is>
          <t>Dec. 31, 2023</t>
        </is>
      </c>
      <c r="F2" s="2" t="inlineStr">
        <is>
          <t>Mar. 31, 2024</t>
        </is>
      </c>
      <c r="G2" s="2" t="inlineStr">
        <is>
          <t>Jun. 30, 2024</t>
        </is>
      </c>
      <c r="H2" s="2" t="inlineStr">
        <is>
          <t>Jun. 30, 2023</t>
        </is>
      </c>
    </row>
    <row r="3">
      <c r="A3" s="3" t="inlineStr">
        <is>
          <t>Schedule of Consolidated Statement of Operations and Comprehensiv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revenue</t>
        </is>
      </c>
      <c r="B4" s="4" t="inlineStr">
        <is>
          <t xml:space="preserve"> </t>
        </is>
      </c>
      <c r="C4" s="5" t="n">
        <v>35432663</v>
      </c>
      <c r="D4" s="5" t="n">
        <v>36019799</v>
      </c>
      <c r="E4" s="5" t="n">
        <v>71452462</v>
      </c>
      <c r="F4" s="5" t="n">
        <v>95345545</v>
      </c>
      <c r="G4" s="5" t="n">
        <v>122126245</v>
      </c>
      <c r="H4" s="5" t="n">
        <v>94828472</v>
      </c>
    </row>
    <row r="5">
      <c r="A5" s="4" t="inlineStr">
        <is>
          <t>Gross profit</t>
        </is>
      </c>
      <c r="B5" s="4" t="inlineStr">
        <is>
          <t xml:space="preserve"> </t>
        </is>
      </c>
      <c r="C5" s="6" t="n">
        <v>6252898</v>
      </c>
      <c r="D5" s="6" t="n">
        <v>6844848</v>
      </c>
      <c r="E5" s="6" t="n">
        <v>13097746</v>
      </c>
      <c r="F5" s="6" t="n">
        <v>19219699</v>
      </c>
      <c r="G5" s="6" t="n">
        <v>29782446</v>
      </c>
      <c r="H5" s="6" t="n">
        <v>20777064</v>
      </c>
    </row>
    <row r="6">
      <c r="A6" s="4" t="inlineStr">
        <is>
          <t>Sales and marketing expenses</t>
        </is>
      </c>
      <c r="B6" s="4" t="inlineStr">
        <is>
          <t xml:space="preserve"> </t>
        </is>
      </c>
      <c r="C6" s="6" t="n">
        <v>1394407</v>
      </c>
      <c r="D6" s="6" t="n">
        <v>1025219</v>
      </c>
      <c r="E6" s="6" t="n">
        <v>2419626</v>
      </c>
      <c r="F6" s="6" t="n">
        <v>4174386</v>
      </c>
      <c r="G6" s="6" t="n">
        <v>6608724</v>
      </c>
      <c r="H6" s="6" t="n">
        <v>4416220</v>
      </c>
    </row>
    <row r="7">
      <c r="A7" s="4" t="inlineStr">
        <is>
          <t>General and administrative expenses</t>
        </is>
      </c>
      <c r="B7" s="5" t="n">
        <v>10022488</v>
      </c>
      <c r="C7" s="6" t="n">
        <v>8778715</v>
      </c>
      <c r="D7" s="6" t="n">
        <v>6697874</v>
      </c>
      <c r="E7" s="6" t="n">
        <v>15476589</v>
      </c>
      <c r="F7" s="6" t="n">
        <v>25499077</v>
      </c>
      <c r="G7" s="6" t="n">
        <v>37067861</v>
      </c>
      <c r="H7" s="6" t="n">
        <v>20835001</v>
      </c>
    </row>
    <row r="8">
      <c r="A8" s="4" t="inlineStr">
        <is>
          <t>Total operating expenses</t>
        </is>
      </c>
      <c r="B8" s="6" t="n">
        <v>11777248</v>
      </c>
      <c r="C8" s="6" t="n">
        <v>10173122</v>
      </c>
      <c r="D8" s="6" t="n">
        <v>7723093</v>
      </c>
      <c r="E8" s="6" t="n">
        <v>17896215</v>
      </c>
      <c r="F8" s="6" t="n">
        <v>29673463</v>
      </c>
      <c r="G8" s="6" t="n">
        <v>43676585</v>
      </c>
      <c r="H8" s="6" t="n">
        <v>25251221</v>
      </c>
    </row>
    <row r="9">
      <c r="A9" s="4" t="inlineStr">
        <is>
          <t>Loss from operations</t>
        </is>
      </c>
      <c r="B9" s="6" t="n">
        <v>-5655295</v>
      </c>
      <c r="C9" s="6" t="n">
        <v>-3920224</v>
      </c>
      <c r="D9" s="6" t="n">
        <v>-878245</v>
      </c>
      <c r="E9" s="6" t="n">
        <v>-4798469</v>
      </c>
      <c r="F9" s="6" t="n">
        <v>-10453764</v>
      </c>
      <c r="G9" s="6" t="n">
        <v>-13894139</v>
      </c>
      <c r="H9" s="6" t="n">
        <v>-4474157</v>
      </c>
    </row>
    <row r="10">
      <c r="A10" s="4" t="inlineStr">
        <is>
          <t>Loss before income taxes</t>
        </is>
      </c>
      <c r="B10" s="6" t="n">
        <v>-5669638</v>
      </c>
      <c r="C10" s="6" t="n">
        <v>-3639732</v>
      </c>
      <c r="D10" s="6" t="n">
        <v>-845542</v>
      </c>
      <c r="E10" s="6" t="n">
        <v>-4485274</v>
      </c>
      <c r="F10" s="6" t="n">
        <v>-10154912</v>
      </c>
      <c r="G10" s="6" t="n">
        <v>-13485776</v>
      </c>
      <c r="H10" s="6" t="n">
        <v>-4758323</v>
      </c>
    </row>
    <row r="11">
      <c r="A11" s="4" t="inlineStr">
        <is>
          <t>Income taxes</t>
        </is>
      </c>
      <c r="B11" s="6" t="n">
        <v>-255485</v>
      </c>
      <c r="C11" s="6" t="n">
        <v>-352180</v>
      </c>
      <c r="D11" s="6" t="n">
        <v>-496045</v>
      </c>
      <c r="E11" s="6" t="n">
        <v>-848225</v>
      </c>
      <c r="F11" s="6" t="n">
        <v>-1103710</v>
      </c>
      <c r="G11" s="6" t="n">
        <v>1282046</v>
      </c>
      <c r="H11" s="6" t="n">
        <v>1245303</v>
      </c>
    </row>
    <row r="12">
      <c r="A12" s="4" t="inlineStr">
        <is>
          <t>Net loss</t>
        </is>
      </c>
      <c r="B12" s="6" t="n">
        <v>-5925123</v>
      </c>
      <c r="C12" s="6" t="n">
        <v>-3991912</v>
      </c>
      <c r="D12" s="6" t="n">
        <v>-1341587</v>
      </c>
      <c r="E12" s="6" t="n">
        <v>-5333499</v>
      </c>
      <c r="F12" s="6" t="n">
        <v>-11258622</v>
      </c>
      <c r="G12" s="6" t="n">
        <v>-14767822</v>
      </c>
      <c r="H12" s="6" t="n">
        <v>-6003626</v>
      </c>
    </row>
    <row r="13">
      <c r="A13" s="4" t="inlineStr">
        <is>
          <t>Comprehensive loss</t>
        </is>
      </c>
      <c r="B13" s="6" t="n">
        <v>-5914335</v>
      </c>
      <c r="C13" s="6" t="n">
        <v>-3877585</v>
      </c>
      <c r="D13" s="5" t="n">
        <v>-1297124</v>
      </c>
      <c r="E13" s="6" t="n">
        <v>-5174709</v>
      </c>
      <c r="F13" s="6" t="n">
        <v>-11089044</v>
      </c>
      <c r="G13" s="5" t="n">
        <v>-14545711</v>
      </c>
      <c r="H13" s="5" t="n">
        <v>-5982730</v>
      </c>
    </row>
    <row r="14">
      <c r="A14" s="3" t="inlineStr">
        <is>
          <t>Net los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c (in Dollars per share)</t>
        </is>
      </c>
      <c r="B15" s="4" t="inlineStr">
        <is>
          <t xml:space="preserve"> </t>
        </is>
      </c>
      <c r="C15" s="4" t="inlineStr">
        <is>
          <t xml:space="preserve"> </t>
        </is>
      </c>
      <c r="D15" s="8" t="n">
        <v>-0.02</v>
      </c>
      <c r="E15" s="4" t="inlineStr">
        <is>
          <t xml:space="preserve"> </t>
        </is>
      </c>
      <c r="F15" s="4" t="inlineStr">
        <is>
          <t xml:space="preserve"> </t>
        </is>
      </c>
      <c r="G15" s="8" t="n">
        <v>-0.27</v>
      </c>
      <c r="H15" s="8" t="n">
        <v>-0.12</v>
      </c>
    </row>
    <row r="16">
      <c r="A16" s="4" t="inlineStr">
        <is>
          <t>As Repor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Consolidated Statement of Operations and Comprehensiv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st of revenue</t>
        </is>
      </c>
      <c r="B18" s="4" t="inlineStr">
        <is>
          <t xml:space="preserve"> </t>
        </is>
      </c>
      <c r="C18" s="6" t="n">
        <v>35309355</v>
      </c>
      <c r="D18" s="5" t="n">
        <v>35976355</v>
      </c>
      <c r="E18" s="6" t="n">
        <v>71285710</v>
      </c>
      <c r="F18" s="6" t="n">
        <v>95178793</v>
      </c>
      <c r="G18" s="4" t="inlineStr">
        <is>
          <t xml:space="preserve"> </t>
        </is>
      </c>
      <c r="H18" s="5" t="n">
        <v>94529769</v>
      </c>
    </row>
    <row r="19">
      <c r="A19" s="4" t="inlineStr">
        <is>
          <t>Gross profit</t>
        </is>
      </c>
      <c r="B19" s="4" t="inlineStr">
        <is>
          <t xml:space="preserve"> </t>
        </is>
      </c>
      <c r="C19" s="6" t="n">
        <v>6376206</v>
      </c>
      <c r="D19" s="6" t="n">
        <v>6888292</v>
      </c>
      <c r="E19" s="6" t="n">
        <v>13264498</v>
      </c>
      <c r="F19" s="6" t="n">
        <v>19386451</v>
      </c>
      <c r="G19" s="4" t="inlineStr">
        <is>
          <t xml:space="preserve"> </t>
        </is>
      </c>
      <c r="H19" s="6" t="n">
        <v>21075767</v>
      </c>
    </row>
    <row r="20">
      <c r="A20" s="4" t="inlineStr">
        <is>
          <t>Sales and marketing expenses</t>
        </is>
      </c>
      <c r="B20" s="4" t="inlineStr">
        <is>
          <t xml:space="preserve"> </t>
        </is>
      </c>
      <c r="C20" s="6" t="n">
        <v>1517715</v>
      </c>
      <c r="D20" s="6" t="n">
        <v>1068663</v>
      </c>
      <c r="E20" s="6" t="n">
        <v>2586378</v>
      </c>
      <c r="F20" s="6" t="n">
        <v>4341138</v>
      </c>
      <c r="G20" s="4" t="inlineStr">
        <is>
          <t xml:space="preserve"> </t>
        </is>
      </c>
      <c r="H20" s="6" t="n">
        <v>4714923</v>
      </c>
    </row>
    <row r="21">
      <c r="A21" s="4" t="inlineStr">
        <is>
          <t>General and administrative expenses</t>
        </is>
      </c>
      <c r="B21" s="6" t="n">
        <v>10047116</v>
      </c>
      <c r="C21" s="6" t="n">
        <v>8809127</v>
      </c>
      <c r="D21" s="6" t="n">
        <v>6730902</v>
      </c>
      <c r="E21" s="6" t="n">
        <v>15540029</v>
      </c>
      <c r="F21" s="6" t="n">
        <v>25587145</v>
      </c>
      <c r="G21" s="4" t="inlineStr">
        <is>
          <t xml:space="preserve"> </t>
        </is>
      </c>
      <c r="H21" s="6" t="n">
        <v>20929978</v>
      </c>
    </row>
    <row r="22">
      <c r="A22" s="4" t="inlineStr">
        <is>
          <t>Total operating expenses</t>
        </is>
      </c>
      <c r="B22" s="6" t="n">
        <v>11801876</v>
      </c>
      <c r="C22" s="6" t="n">
        <v>10326842</v>
      </c>
      <c r="D22" s="6" t="n">
        <v>7799565</v>
      </c>
      <c r="E22" s="6" t="n">
        <v>18126407</v>
      </c>
      <c r="F22" s="6" t="n">
        <v>29928283</v>
      </c>
      <c r="G22" s="4" t="inlineStr">
        <is>
          <t xml:space="preserve"> </t>
        </is>
      </c>
      <c r="H22" s="6" t="n">
        <v>25644901</v>
      </c>
    </row>
    <row r="23">
      <c r="A23" s="4" t="inlineStr">
        <is>
          <t>Loss from operations</t>
        </is>
      </c>
      <c r="B23" s="6" t="n">
        <v>-5679923</v>
      </c>
      <c r="C23" s="6" t="n">
        <v>-3950636</v>
      </c>
      <c r="D23" s="6" t="n">
        <v>-911273</v>
      </c>
      <c r="E23" s="6" t="n">
        <v>-4861909</v>
      </c>
      <c r="F23" s="6" t="n">
        <v>-10541832</v>
      </c>
      <c r="G23" s="4" t="inlineStr">
        <is>
          <t xml:space="preserve"> </t>
        </is>
      </c>
      <c r="H23" s="6" t="n">
        <v>-4569134</v>
      </c>
    </row>
    <row r="24">
      <c r="A24" s="4" t="inlineStr">
        <is>
          <t>Loss before income taxes</t>
        </is>
      </c>
      <c r="B24" s="6" t="n">
        <v>-5694266</v>
      </c>
      <c r="C24" s="6" t="n">
        <v>-3670144</v>
      </c>
      <c r="D24" s="6" t="n">
        <v>-878570</v>
      </c>
      <c r="E24" s="6" t="n">
        <v>-4548714</v>
      </c>
      <c r="F24" s="6" t="n">
        <v>-10242980</v>
      </c>
      <c r="G24" s="4" t="inlineStr">
        <is>
          <t xml:space="preserve"> </t>
        </is>
      </c>
      <c r="H24" s="4" t="inlineStr">
        <is>
          <t xml:space="preserve"> </t>
        </is>
      </c>
    </row>
    <row r="25">
      <c r="A25" s="4" t="inlineStr">
        <is>
          <t>Income taxes</t>
        </is>
      </c>
      <c r="B25" s="6" t="n">
        <v>-255485</v>
      </c>
      <c r="C25" s="6" t="n">
        <v>-352180</v>
      </c>
      <c r="D25" s="6" t="n">
        <v>-496045</v>
      </c>
      <c r="E25" s="6" t="n">
        <v>-848225</v>
      </c>
      <c r="F25" s="6" t="n">
        <v>-1103710</v>
      </c>
      <c r="G25" s="4" t="inlineStr">
        <is>
          <t xml:space="preserve"> </t>
        </is>
      </c>
      <c r="H25" s="6" t="n">
        <v>1245303</v>
      </c>
    </row>
    <row r="26">
      <c r="A26" s="4" t="inlineStr">
        <is>
          <t>Net loss</t>
        </is>
      </c>
      <c r="B26" s="6" t="n">
        <v>-5949751</v>
      </c>
      <c r="C26" s="6" t="n">
        <v>-4022324</v>
      </c>
      <c r="D26" s="6" t="n">
        <v>-1374615</v>
      </c>
      <c r="E26" s="6" t="n">
        <v>-5396939</v>
      </c>
      <c r="F26" s="6" t="n">
        <v>-11346690</v>
      </c>
      <c r="G26" s="4" t="inlineStr">
        <is>
          <t xml:space="preserve"> </t>
        </is>
      </c>
      <c r="H26" s="6" t="n">
        <v>-6098603</v>
      </c>
    </row>
    <row r="27">
      <c r="A27" s="4" t="inlineStr">
        <is>
          <t>Comprehensive loss</t>
        </is>
      </c>
      <c r="B27" s="6" t="n">
        <v>-5938963</v>
      </c>
      <c r="C27" s="6" t="n">
        <v>-3907997</v>
      </c>
      <c r="D27" s="5" t="n">
        <v>-1330152</v>
      </c>
      <c r="E27" s="6" t="n">
        <v>-5238149</v>
      </c>
      <c r="F27" s="6" t="n">
        <v>-11177112</v>
      </c>
      <c r="G27" s="4" t="inlineStr">
        <is>
          <t xml:space="preserve"> </t>
        </is>
      </c>
      <c r="H27" s="6" t="n">
        <v>-6077707</v>
      </c>
    </row>
    <row r="28">
      <c r="A28" s="3" t="inlineStr">
        <is>
          <t>Net los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c (in Dollars per share)</t>
        </is>
      </c>
      <c r="B29" s="4" t="inlineStr">
        <is>
          <t xml:space="preserve"> </t>
        </is>
      </c>
      <c r="C29" s="4" t="inlineStr">
        <is>
          <t xml:space="preserve"> </t>
        </is>
      </c>
      <c r="D29" s="8" t="n">
        <v>-0.03</v>
      </c>
      <c r="E29" s="4" t="inlineStr">
        <is>
          <t xml:space="preserve"> </t>
        </is>
      </c>
      <c r="F29" s="4" t="inlineStr">
        <is>
          <t xml:space="preserve"> </t>
        </is>
      </c>
      <c r="G29" s="4" t="inlineStr">
        <is>
          <t xml:space="preserve"> </t>
        </is>
      </c>
      <c r="H29" s="4" t="inlineStr">
        <is>
          <t xml:space="preserve"> </t>
        </is>
      </c>
    </row>
    <row r="30">
      <c r="A30" s="4" t="inlineStr">
        <is>
          <t>Adju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Consolidated Statement of Operations and Comprehensiv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st of revenue</t>
        </is>
      </c>
      <c r="B32" s="4" t="inlineStr">
        <is>
          <t xml:space="preserve"> </t>
        </is>
      </c>
      <c r="C32" s="6" t="n">
        <v>123308</v>
      </c>
      <c r="D32" s="5" t="n">
        <v>43444</v>
      </c>
      <c r="E32" s="6" t="n">
        <v>166752</v>
      </c>
      <c r="F32" s="6" t="n">
        <v>166752</v>
      </c>
      <c r="G32" s="4" t="inlineStr">
        <is>
          <t xml:space="preserve"> </t>
        </is>
      </c>
      <c r="H32" s="6" t="n">
        <v>298703</v>
      </c>
    </row>
    <row r="33">
      <c r="A33" s="4" t="inlineStr">
        <is>
          <t>Gross profit</t>
        </is>
      </c>
      <c r="B33" s="4" t="inlineStr">
        <is>
          <t xml:space="preserve"> </t>
        </is>
      </c>
      <c r="C33" s="6" t="n">
        <v>-123308</v>
      </c>
      <c r="D33" s="6" t="n">
        <v>-43444</v>
      </c>
      <c r="E33" s="6" t="n">
        <v>-166752</v>
      </c>
      <c r="F33" s="6" t="n">
        <v>-166752</v>
      </c>
      <c r="G33" s="4" t="inlineStr">
        <is>
          <t xml:space="preserve"> </t>
        </is>
      </c>
      <c r="H33" s="6" t="n">
        <v>-298703</v>
      </c>
    </row>
    <row r="34">
      <c r="A34" s="4" t="inlineStr">
        <is>
          <t>Sales and marketing expenses</t>
        </is>
      </c>
      <c r="B34" s="4" t="inlineStr">
        <is>
          <t xml:space="preserve"> </t>
        </is>
      </c>
      <c r="C34" s="6" t="n">
        <v>-123308</v>
      </c>
      <c r="D34" s="6" t="n">
        <v>-43444</v>
      </c>
      <c r="E34" s="6" t="n">
        <v>-166752</v>
      </c>
      <c r="F34" s="6" t="n">
        <v>-166752</v>
      </c>
      <c r="G34" s="4" t="inlineStr">
        <is>
          <t xml:space="preserve"> </t>
        </is>
      </c>
      <c r="H34" s="6" t="n">
        <v>-298703</v>
      </c>
    </row>
    <row r="35">
      <c r="A35" s="4" t="inlineStr">
        <is>
          <t>General and administrative expenses</t>
        </is>
      </c>
      <c r="B35" s="6" t="n">
        <v>-24628</v>
      </c>
      <c r="C35" s="6" t="n">
        <v>-30412</v>
      </c>
      <c r="D35" s="6" t="n">
        <v>-33028</v>
      </c>
      <c r="E35" s="6" t="n">
        <v>-63440</v>
      </c>
      <c r="F35" s="6" t="n">
        <v>-88068</v>
      </c>
      <c r="G35" s="4" t="inlineStr">
        <is>
          <t xml:space="preserve"> </t>
        </is>
      </c>
      <c r="H35" s="6" t="n">
        <v>-94977</v>
      </c>
    </row>
    <row r="36">
      <c r="A36" s="4" t="inlineStr">
        <is>
          <t>Total operating expenses</t>
        </is>
      </c>
      <c r="B36" s="6" t="n">
        <v>-24628</v>
      </c>
      <c r="C36" s="6" t="n">
        <v>-153720</v>
      </c>
      <c r="D36" s="6" t="n">
        <v>-76472</v>
      </c>
      <c r="E36" s="6" t="n">
        <v>-230192</v>
      </c>
      <c r="F36" s="6" t="n">
        <v>-254820</v>
      </c>
      <c r="G36" s="4" t="inlineStr">
        <is>
          <t xml:space="preserve"> </t>
        </is>
      </c>
      <c r="H36" s="6" t="n">
        <v>-393680</v>
      </c>
    </row>
    <row r="37">
      <c r="A37" s="4" t="inlineStr">
        <is>
          <t>Loss from operations</t>
        </is>
      </c>
      <c r="B37" s="6" t="n">
        <v>24628</v>
      </c>
      <c r="C37" s="6" t="n">
        <v>30412</v>
      </c>
      <c r="D37" s="6" t="n">
        <v>33028</v>
      </c>
      <c r="E37" s="6" t="n">
        <v>63440</v>
      </c>
      <c r="F37" s="6" t="n">
        <v>88068</v>
      </c>
      <c r="G37" s="4" t="inlineStr">
        <is>
          <t xml:space="preserve"> </t>
        </is>
      </c>
      <c r="H37" s="6" t="n">
        <v>94977</v>
      </c>
    </row>
    <row r="38">
      <c r="A38" s="4" t="inlineStr">
        <is>
          <t>Loss before income taxes</t>
        </is>
      </c>
      <c r="B38" s="6" t="n">
        <v>24628</v>
      </c>
      <c r="C38" s="6" t="n">
        <v>30412</v>
      </c>
      <c r="D38" s="6" t="n">
        <v>33028</v>
      </c>
      <c r="E38" s="6" t="n">
        <v>63440</v>
      </c>
      <c r="F38" s="6" t="n">
        <v>88068</v>
      </c>
      <c r="G38" s="4" t="inlineStr">
        <is>
          <t xml:space="preserve"> </t>
        </is>
      </c>
      <c r="H38" s="4" t="inlineStr">
        <is>
          <t xml:space="preserve"> </t>
        </is>
      </c>
    </row>
    <row r="39">
      <c r="A39" s="4" t="inlineStr">
        <is>
          <t>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B40" s="6" t="n">
        <v>24628</v>
      </c>
      <c r="C40" s="6" t="n">
        <v>30412</v>
      </c>
      <c r="D40" s="6" t="n">
        <v>33028</v>
      </c>
      <c r="E40" s="6" t="n">
        <v>63440</v>
      </c>
      <c r="F40" s="6" t="n">
        <v>88068</v>
      </c>
      <c r="G40" s="4" t="inlineStr">
        <is>
          <t xml:space="preserve"> </t>
        </is>
      </c>
      <c r="H40" s="6" t="n">
        <v>94977</v>
      </c>
    </row>
    <row r="41">
      <c r="A41" s="4" t="inlineStr">
        <is>
          <t>Comprehensive loss</t>
        </is>
      </c>
      <c r="B41" s="5" t="n">
        <v>24628</v>
      </c>
      <c r="C41" s="5" t="n">
        <v>30412</v>
      </c>
      <c r="D41" s="5" t="n">
        <v>33028</v>
      </c>
      <c r="E41" s="5" t="n">
        <v>63440</v>
      </c>
      <c r="F41" s="5" t="n">
        <v>88068</v>
      </c>
      <c r="G41" s="4" t="inlineStr">
        <is>
          <t xml:space="preserve"> </t>
        </is>
      </c>
      <c r="H41" s="5" t="n">
        <v>94977</v>
      </c>
    </row>
    <row r="42">
      <c r="A42" s="3" t="inlineStr">
        <is>
          <t>Net los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c (in Dollars per share)</t>
        </is>
      </c>
      <c r="B43" s="4" t="inlineStr">
        <is>
          <t xml:space="preserve"> </t>
        </is>
      </c>
      <c r="C43" s="4" t="inlineStr">
        <is>
          <t xml:space="preserve"> </t>
        </is>
      </c>
      <c r="D43" s="8" t="n">
        <v>-0.01</v>
      </c>
      <c r="E43" s="4" t="inlineStr">
        <is>
          <t xml:space="preserve"> </t>
        </is>
      </c>
      <c r="F43" s="4" t="inlineStr">
        <is>
          <t xml:space="preserve"> </t>
        </is>
      </c>
      <c r="G43" s="4" t="inlineStr">
        <is>
          <t xml:space="preserve"> </t>
        </is>
      </c>
      <c r="H43" s="4" t="inlineStr">
        <is>
          <t xml:space="preserve"> </t>
        </is>
      </c>
    </row>
  </sheetData>
  <mergeCells count="3">
    <mergeCell ref="A1:A2"/>
    <mergeCell ref="B1:D1"/>
    <mergeCell ref="G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Quarterly Financial Data (Unaudited and Restated) (Details) - Schedule of Consolidated Statement of Operations and Comprehensive Loss (Parentheticals)</t>
        </is>
      </c>
      <c r="B1" s="2" t="inlineStr">
        <is>
          <t>3 Months Ended</t>
        </is>
      </c>
    </row>
    <row r="2">
      <c r="B2" s="2" t="inlineStr">
        <is>
          <t>Sep. 30, 2023 $ / shares</t>
        </is>
      </c>
    </row>
    <row r="3">
      <c r="A3" s="3" t="inlineStr">
        <is>
          <t>Schedule of Consolidated Statement of Operations and Comprehensive Loss [Line Items]</t>
        </is>
      </c>
      <c r="B3" s="4" t="inlineStr">
        <is>
          <t xml:space="preserve"> </t>
        </is>
      </c>
    </row>
    <row r="4">
      <c r="A4" s="4" t="inlineStr">
        <is>
          <t>Diluted</t>
        </is>
      </c>
      <c r="B4" s="8" t="n">
        <v>-0.02</v>
      </c>
    </row>
    <row r="5">
      <c r="A5" s="4" t="inlineStr">
        <is>
          <t>As Reported [Member]</t>
        </is>
      </c>
      <c r="B5" s="4" t="inlineStr">
        <is>
          <t xml:space="preserve"> </t>
        </is>
      </c>
    </row>
    <row r="6">
      <c r="A6" s="3" t="inlineStr">
        <is>
          <t>Schedule of Consolidated Statement of Operations and Comprehensive Loss [Line Items]</t>
        </is>
      </c>
      <c r="B6" s="4" t="inlineStr">
        <is>
          <t xml:space="preserve"> </t>
        </is>
      </c>
    </row>
    <row r="7">
      <c r="A7" s="4" t="inlineStr">
        <is>
          <t>Diluted</t>
        </is>
      </c>
      <c r="B7" s="14" t="n">
        <v>-0.03</v>
      </c>
    </row>
    <row r="8">
      <c r="A8" s="4" t="inlineStr">
        <is>
          <t>Adjustment [Member]</t>
        </is>
      </c>
      <c r="B8" s="4" t="inlineStr">
        <is>
          <t xml:space="preserve"> </t>
        </is>
      </c>
    </row>
    <row r="9">
      <c r="A9" s="3" t="inlineStr">
        <is>
          <t>Schedule of Consolidated Statement of Operations and Comprehensive Loss [Line Items]</t>
        </is>
      </c>
      <c r="B9" s="4" t="inlineStr">
        <is>
          <t xml:space="preserve"> </t>
        </is>
      </c>
    </row>
    <row r="10">
      <c r="A10" s="4" t="inlineStr">
        <is>
          <t>Diluted</t>
        </is>
      </c>
      <c r="B10" s="8" t="n">
        <v>-0.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00:58:25Z</dcterms:created>
  <dcterms:modified xmlns:dcterms="http://purl.org/dc/terms/" xmlns:xsi="http://www.w3.org/2001/XMLSchema-instance" xsi:type="dcterms:W3CDTF">2024-09-27T00:58:25Z</dcterms:modified>
</cp:coreProperties>
</file>